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Impact of COVID-19" sheetId="9" state="visible" r:id="rId9"/>
    <sheet xmlns:r="http://schemas.openxmlformats.org/officeDocument/2006/relationships" name="New Accounting Pronouncements" sheetId="10" state="visible" r:id="rId10"/>
    <sheet xmlns:r="http://schemas.openxmlformats.org/officeDocument/2006/relationships" name="Lease Accounting"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Long Term Debt Activity" sheetId="14" state="visible" r:id="rId14"/>
    <sheet xmlns:r="http://schemas.openxmlformats.org/officeDocument/2006/relationships" name="Equity" sheetId="15" state="visible" r:id="rId15"/>
    <sheet xmlns:r="http://schemas.openxmlformats.org/officeDocument/2006/relationships" name="National CineMedia" sheetId="16" state="visible" r:id="rId16"/>
    <sheet xmlns:r="http://schemas.openxmlformats.org/officeDocument/2006/relationships" name="Other Investments" sheetId="17" state="visible" r:id="rId17"/>
    <sheet xmlns:r="http://schemas.openxmlformats.org/officeDocument/2006/relationships" name="Treasury Stock and Share Based " sheetId="18" state="visible" r:id="rId18"/>
    <sheet xmlns:r="http://schemas.openxmlformats.org/officeDocument/2006/relationships" name="Goodwill and Other Intangible A" sheetId="19" state="visible" r:id="rId19"/>
    <sheet xmlns:r="http://schemas.openxmlformats.org/officeDocument/2006/relationships" name="Impairment of Long-Lived Assets" sheetId="20" state="visible" r:id="rId20"/>
    <sheet xmlns:r="http://schemas.openxmlformats.org/officeDocument/2006/relationships" name="Fair Value Measurements" sheetId="21" state="visible" r:id="rId21"/>
    <sheet xmlns:r="http://schemas.openxmlformats.org/officeDocument/2006/relationships" name="Foreign Currency Translation" sheetId="22" state="visible" r:id="rId22"/>
    <sheet xmlns:r="http://schemas.openxmlformats.org/officeDocument/2006/relationships" name="Supplemental Cash Flow Informat"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Impact of COVID-19 (Tables)" sheetId="27" state="visible" r:id="rId27"/>
    <sheet xmlns:r="http://schemas.openxmlformats.org/officeDocument/2006/relationships" name="Lease Accounting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Long Term Debt Activity (Tables" sheetId="31" state="visible" r:id="rId31"/>
    <sheet xmlns:r="http://schemas.openxmlformats.org/officeDocument/2006/relationships" name="Equity (Tables)" sheetId="32" state="visible" r:id="rId32"/>
    <sheet xmlns:r="http://schemas.openxmlformats.org/officeDocument/2006/relationships" name="National CineMedia (Tables)" sheetId="33" state="visible" r:id="rId33"/>
    <sheet xmlns:r="http://schemas.openxmlformats.org/officeDocument/2006/relationships" name="Other Investments (Tables)" sheetId="34" state="visible" r:id="rId34"/>
    <sheet xmlns:r="http://schemas.openxmlformats.org/officeDocument/2006/relationships" name="Treasury Stock and Share Base_2" sheetId="35" state="visible" r:id="rId35"/>
    <sheet xmlns:r="http://schemas.openxmlformats.org/officeDocument/2006/relationships" name="Goodwill and Other Intangible_2" sheetId="36" state="visible" r:id="rId36"/>
    <sheet xmlns:r="http://schemas.openxmlformats.org/officeDocument/2006/relationships" name="Impairment of Long-Lived Asse_2" sheetId="37" state="visible" r:id="rId37"/>
    <sheet xmlns:r="http://schemas.openxmlformats.org/officeDocument/2006/relationships" name="Fair Value Measurements (Tables" sheetId="38" state="visible" r:id="rId38"/>
    <sheet xmlns:r="http://schemas.openxmlformats.org/officeDocument/2006/relationships" name="Foreign Currency Translation (T" sheetId="39" state="visible" r:id="rId39"/>
    <sheet xmlns:r="http://schemas.openxmlformats.org/officeDocument/2006/relationships" name="Supplemental Cash Flow Inform_2" sheetId="40" state="visible" r:id="rId40"/>
    <sheet xmlns:r="http://schemas.openxmlformats.org/officeDocument/2006/relationships" name="Segments (Tables)" sheetId="41" state="visible" r:id="rId41"/>
    <sheet xmlns:r="http://schemas.openxmlformats.org/officeDocument/2006/relationships" name="The Company and Basis of Pres_2" sheetId="42" state="visible" r:id="rId42"/>
    <sheet xmlns:r="http://schemas.openxmlformats.org/officeDocument/2006/relationships" name="Impact of COVID-19 - Additional" sheetId="43" state="visible" r:id="rId43"/>
    <sheet xmlns:r="http://schemas.openxmlformats.org/officeDocument/2006/relationships" name="Impact of COVID-19 - Schedule o" sheetId="44" state="visible" r:id="rId44"/>
    <sheet xmlns:r="http://schemas.openxmlformats.org/officeDocument/2006/relationships" name="Lease Accounting - Additional I" sheetId="45" state="visible" r:id="rId45"/>
    <sheet xmlns:r="http://schemas.openxmlformats.org/officeDocument/2006/relationships" name="Schedule of Aggregate Lease Cos" sheetId="46" state="visible" r:id="rId46"/>
    <sheet xmlns:r="http://schemas.openxmlformats.org/officeDocument/2006/relationships" name="Schedule of Aggregate Lease C_2" sheetId="47" state="visible" r:id="rId47"/>
    <sheet xmlns:r="http://schemas.openxmlformats.org/officeDocument/2006/relationships" name="Schedule of Minimum Cash Lease " sheetId="48" state="visible" r:id="rId48"/>
    <sheet xmlns:r="http://schemas.openxmlformats.org/officeDocument/2006/relationships" name="Revenue Recognition - Additiona" sheetId="49" state="visible" r:id="rId49"/>
    <sheet xmlns:r="http://schemas.openxmlformats.org/officeDocument/2006/relationships" name="Summary of Revenues Disaggregat" sheetId="50" state="visible" r:id="rId50"/>
    <sheet xmlns:r="http://schemas.openxmlformats.org/officeDocument/2006/relationships" name="Summary of Revenues Disaggreg_2" sheetId="51" state="visible" r:id="rId51"/>
    <sheet xmlns:r="http://schemas.openxmlformats.org/officeDocument/2006/relationships" name="Changes in Advances and Deferre" sheetId="52" state="visible" r:id="rId52"/>
    <sheet xmlns:r="http://schemas.openxmlformats.org/officeDocument/2006/relationships" name="Aggregate Amount of Transaction" sheetId="53" state="visible" r:id="rId53"/>
    <sheet xmlns:r="http://schemas.openxmlformats.org/officeDocument/2006/relationships" name="Aggregate Amount of Transacti_2" sheetId="54" state="visible" r:id="rId54"/>
    <sheet xmlns:r="http://schemas.openxmlformats.org/officeDocument/2006/relationships" name="Computations of Basic and Dilut" sheetId="55" state="visible" r:id="rId55"/>
    <sheet xmlns:r="http://schemas.openxmlformats.org/officeDocument/2006/relationships" name="Computations of Basic and Dil_2" sheetId="56" state="visible" r:id="rId56"/>
    <sheet xmlns:r="http://schemas.openxmlformats.org/officeDocument/2006/relationships" name="Earnings Per Share - Additional" sheetId="57" state="visible" r:id="rId57"/>
    <sheet xmlns:r="http://schemas.openxmlformats.org/officeDocument/2006/relationships" name="Long Term Debt Activity - Addit" sheetId="58" state="visible" r:id="rId58"/>
    <sheet xmlns:r="http://schemas.openxmlformats.org/officeDocument/2006/relationships" name="Long Term Debt Activity - Summa" sheetId="59" state="visible" r:id="rId59"/>
    <sheet xmlns:r="http://schemas.openxmlformats.org/officeDocument/2006/relationships" name="Long Term Debt Activity - Sum_2" sheetId="60" state="visible" r:id="rId60"/>
    <sheet xmlns:r="http://schemas.openxmlformats.org/officeDocument/2006/relationships" name="Summary of Changes in Stockhold" sheetId="61" state="visible" r:id="rId61"/>
    <sheet xmlns:r="http://schemas.openxmlformats.org/officeDocument/2006/relationships" name="Summary of Changes in Stockho_2" sheetId="62" state="visible" r:id="rId62"/>
    <sheet xmlns:r="http://schemas.openxmlformats.org/officeDocument/2006/relationships" name="Summary of Activity with NCM In" sheetId="63" state="visible" r:id="rId63"/>
    <sheet xmlns:r="http://schemas.openxmlformats.org/officeDocument/2006/relationships" name="Summary of Activity with NCM _2" sheetId="64" state="visible" r:id="rId64"/>
    <sheet xmlns:r="http://schemas.openxmlformats.org/officeDocument/2006/relationships" name="National CineMedia - Additional" sheetId="65" state="visible" r:id="rId65"/>
    <sheet xmlns:r="http://schemas.openxmlformats.org/officeDocument/2006/relationships" name="Summary of Recognition of Reven" sheetId="66" state="visible" r:id="rId66"/>
    <sheet xmlns:r="http://schemas.openxmlformats.org/officeDocument/2006/relationships" name="Summary of Recognition of Rev_2" sheetId="67" state="visible" r:id="rId67"/>
    <sheet xmlns:r="http://schemas.openxmlformats.org/officeDocument/2006/relationships" name="Summary Financial Information f" sheetId="68" state="visible" r:id="rId68"/>
    <sheet xmlns:r="http://schemas.openxmlformats.org/officeDocument/2006/relationships" name="Summary of Activity for Each of" sheetId="69" state="visible" r:id="rId69"/>
    <sheet xmlns:r="http://schemas.openxmlformats.org/officeDocument/2006/relationships" name="Other Investments - Additional " sheetId="70" state="visible" r:id="rId70"/>
    <sheet xmlns:r="http://schemas.openxmlformats.org/officeDocument/2006/relationships" name="Summary Financial Information_2" sheetId="71" state="visible" r:id="rId71"/>
    <sheet xmlns:r="http://schemas.openxmlformats.org/officeDocument/2006/relationships" name="Transactions with DCIP (Detail)" sheetId="72" state="visible" r:id="rId72"/>
    <sheet xmlns:r="http://schemas.openxmlformats.org/officeDocument/2006/relationships" name="Summary of Treasury Stock Activ" sheetId="73" state="visible" r:id="rId73"/>
    <sheet xmlns:r="http://schemas.openxmlformats.org/officeDocument/2006/relationships" name="Summary of Treasury Stock Act_2" sheetId="74" state="visible" r:id="rId74"/>
    <sheet xmlns:r="http://schemas.openxmlformats.org/officeDocument/2006/relationships" name="Treasury Stock and Share Base_3" sheetId="75" state="visible" r:id="rId75"/>
    <sheet xmlns:r="http://schemas.openxmlformats.org/officeDocument/2006/relationships" name="Summary of Restricted Stock Act" sheetId="76" state="visible" r:id="rId76"/>
    <sheet xmlns:r="http://schemas.openxmlformats.org/officeDocument/2006/relationships" name="Summary of Restricted Stock and" sheetId="77" state="visible" r:id="rId77"/>
    <sheet xmlns:r="http://schemas.openxmlformats.org/officeDocument/2006/relationships" name="Summary of Potential Number of " sheetId="78" state="visible" r:id="rId78"/>
    <sheet xmlns:r="http://schemas.openxmlformats.org/officeDocument/2006/relationships" name="Summary of Goodwill (Detail)" sheetId="79" state="visible" r:id="rId79"/>
    <sheet xmlns:r="http://schemas.openxmlformats.org/officeDocument/2006/relationships" name="Summary of Goodwill (Parentheti" sheetId="80" state="visible" r:id="rId80"/>
    <sheet xmlns:r="http://schemas.openxmlformats.org/officeDocument/2006/relationships" name="Intangible Assets (Detail)" sheetId="81" state="visible" r:id="rId81"/>
    <sheet xmlns:r="http://schemas.openxmlformats.org/officeDocument/2006/relationships" name="Estimated Aggregate Future Amor" sheetId="82" state="visible" r:id="rId82"/>
    <sheet xmlns:r="http://schemas.openxmlformats.org/officeDocument/2006/relationships" name="Summary of Long Lived Asset Imp" sheetId="83" state="visible" r:id="rId83"/>
    <sheet xmlns:r="http://schemas.openxmlformats.org/officeDocument/2006/relationships" name="Summary of Impairment Charges (" sheetId="84" state="visible" r:id="rId84"/>
    <sheet xmlns:r="http://schemas.openxmlformats.org/officeDocument/2006/relationships" name="Summary of Liabilities Measured" sheetId="85" state="visible" r:id="rId85"/>
    <sheet xmlns:r="http://schemas.openxmlformats.org/officeDocument/2006/relationships" name="Fair Value Measurements - Addit" sheetId="86" state="visible" r:id="rId86"/>
    <sheet xmlns:r="http://schemas.openxmlformats.org/officeDocument/2006/relationships" name="Foreign Currency Translation - " sheetId="87" state="visible" r:id="rId87"/>
    <sheet xmlns:r="http://schemas.openxmlformats.org/officeDocument/2006/relationships" name="Summary of Impact of Translatin" sheetId="88" state="visible" r:id="rId88"/>
    <sheet xmlns:r="http://schemas.openxmlformats.org/officeDocument/2006/relationships" name="Summary of Impact of Translat_2" sheetId="89" state="visible" r:id="rId89"/>
    <sheet xmlns:r="http://schemas.openxmlformats.org/officeDocument/2006/relationships" name="Supplemental Information to Con" sheetId="90" state="visible" r:id="rId90"/>
    <sheet xmlns:r="http://schemas.openxmlformats.org/officeDocument/2006/relationships" name="Supplemental Information to C_2" sheetId="91" state="visible" r:id="rId91"/>
    <sheet xmlns:r="http://schemas.openxmlformats.org/officeDocument/2006/relationships" name="Selected Financial Information " sheetId="92" state="visible" r:id="rId92"/>
    <sheet xmlns:r="http://schemas.openxmlformats.org/officeDocument/2006/relationships" name="Reconciliation of Net Income (L" sheetId="93" state="visible" r:id="rId93"/>
    <sheet xmlns:r="http://schemas.openxmlformats.org/officeDocument/2006/relationships" name="Selected Financial Informatio_2" sheetId="94" state="visible" r:id="rId94"/>
    <sheet xmlns:r="http://schemas.openxmlformats.org/officeDocument/2006/relationships" name="Related Party Transactions - Ad"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INEMARK HOLDINGS, INC.</t>
        </is>
      </c>
    </row>
    <row r="10">
      <c r="A10" s="4" t="inlineStr">
        <is>
          <t>Entity Central Index Key</t>
        </is>
      </c>
      <c r="B10" s="4" t="inlineStr">
        <is>
          <t>00013852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18158433</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3401</t>
        </is>
      </c>
    </row>
    <row r="20">
      <c r="A20" s="4" t="inlineStr">
        <is>
          <t>Entity Tax Identification Number</t>
        </is>
      </c>
      <c r="B20" s="4" t="inlineStr">
        <is>
          <t>20-5490327</t>
        </is>
      </c>
    </row>
    <row r="21">
      <c r="A21" s="4" t="inlineStr">
        <is>
          <t>Entity Address, Address Line One</t>
        </is>
      </c>
      <c r="B21" s="4" t="inlineStr">
        <is>
          <t>3900 Dallas Parkway</t>
        </is>
      </c>
    </row>
    <row r="22">
      <c r="A22" s="4" t="inlineStr">
        <is>
          <t>Entity Address, City or Town</t>
        </is>
      </c>
      <c r="B22" s="4" t="inlineStr">
        <is>
          <t>Plano</t>
        </is>
      </c>
    </row>
    <row r="23">
      <c r="A23" s="4" t="inlineStr">
        <is>
          <t>Entity Address, State or Province</t>
        </is>
      </c>
      <c r="B23" s="4" t="inlineStr">
        <is>
          <t>TX</t>
        </is>
      </c>
    </row>
    <row r="24">
      <c r="A24" s="4" t="inlineStr">
        <is>
          <t>Entity Address, Postal Zip Code</t>
        </is>
      </c>
      <c r="B24" s="4" t="inlineStr">
        <is>
          <t>75093</t>
        </is>
      </c>
    </row>
    <row r="25">
      <c r="A25" s="4" t="inlineStr">
        <is>
          <t>City Area Code</t>
        </is>
      </c>
      <c r="B25" s="4" t="inlineStr">
        <is>
          <t>972</t>
        </is>
      </c>
    </row>
    <row r="26">
      <c r="A26" s="4" t="inlineStr">
        <is>
          <t>Local Phone Number</t>
        </is>
      </c>
      <c r="B26" s="4" t="inlineStr">
        <is>
          <t>665-1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Each Class</t>
        </is>
      </c>
      <c r="B30" s="4" t="inlineStr">
        <is>
          <t>Common stock, par value $.001 per share</t>
        </is>
      </c>
    </row>
    <row r="31">
      <c r="A31" s="4" t="inlineStr">
        <is>
          <t>Trading Symbol(s)</t>
        </is>
      </c>
      <c r="B31" s="4" t="inlineStr">
        <is>
          <t>CNK</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3.
New Accounting Pronouncements ASU 2019-12, Income Taxes (Topic 740): Simplifying the Accounting for Income Taxes ASU 2020-04, Reference Rate Reform (Topic 848): Facilitation of the Effects of Reference Rate Reform on Financial Reporting ASU 2020-06,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0</t>
        </is>
      </c>
    </row>
    <row r="3">
      <c r="A3" s="3" t="inlineStr">
        <is>
          <t>Leases [Abstract]</t>
        </is>
      </c>
    </row>
    <row r="4">
      <c r="A4" s="4" t="inlineStr">
        <is>
          <t>Lease Accounting</t>
        </is>
      </c>
      <c r="B4" s="4" t="inlineStr">
        <is>
          <t xml:space="preserve">4.
Lease Accounting Lease Deferrals and Abatements Upon the temporary closure of theatres in March 2020, the Company initiated discussions with landlords to negotiate the deferral of rent and other lease-related payments while theatres remained closed. These discussions and negotiations have remained ongoing as the Company continues to be impacted by the COVID-19 pandemic. The amendments signed with the landlords involve varying concessions, including the abatement of rent payments during closure, deferral of all or a portion of rent payments to later periods and deferrals of rent payments to later periods combined with an early exercise of an existing renewal option or extension of the lease term. In some cases, the Company is entitled to rent-free periods while theatres remain closed in certain locations due to local regulations. Total payments deferred as of September 30, 2020 were approximately $62,559 and are included in accounts payable and accrued expenses in the condensed consolidated balance sheet. In April 2020, the FASB staff released guidance indicating that in response to the COVID-19 crisis, an entity would not have to analyze each contract to determine whether enforceable rights and obligations for concessions exist in the contract and can elect to apply or not apply the lease modification guidance in Topic 842 to those contracts. The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Company elected to not remeasure the related lease liabilities and right-of-use assets for those leases where the concessions and deferrals did not result in a significant change in total payments under the lease and where the remaining lease term did not change as a result of the negotiation. For those leases that were renewed or extended as a result of the negotiation to defer rent payments, the Company recalculated the related lease liability and right-of-use asset based on the new terms. During the three and nine months ended September 30, 2020, the Company did not recognize a material amount of negative lease expense related to rent abatement concessions. The following table represents the Company’s aggregate lease costs, by lease classification, for the periods presented.
Three Months Ended
Nine Months Ended
September 30
September 30
Lease Cost
Classification
2020
2019
2020
2019
Operating lease costs
Equipment (1)
Utilities and other
$
823
$
1,569
$
2,495
$
5,173
Real Estate (2)(3)
Facility lease expense
65,970
88,149
211,088
262,783
Total operating lease costs
$
66,793
$
89,718
$
213,583
$
267,956
Finance lease costs
Amortization of leased assets
Depreciation and amortization
$
3,665
$
3,703
$
11,052
$
11,182
Interest on lease liabilities
Interest expense
1,725
1,922
5,333
5,927
Total finance lease costs
$
5,390
$
5,625
$
16,385
$
17,109
(1)
Includes approximately $(267) and $452 of short-term lease payments for the three months ended September 30, 2020 and 2019, respectively. Includes approximately $(839) and $1,808 of short-term lease payments for the nine months ended September 30, 2020 and 2019, respectively. The amounts for the three and nine months ended September 30, 2020 were impacted by i) a decrease in short term lease payments while theatres were closed and ii) rent abatements on leases that were not recalculated in accordance with the FASB guidance discussed above, which resulted in variable rent credits in the amount of the rent abatements.
(2)
Includes approximately $(191) and $18,591 of variable lease payments based on a change in index, such as CPI or inflation, variable payments based on revenues or attendance and variable common area maintenance costs for the three months ended September 30, 2020 and 2019, respectively. Includes approximately $9,146 and $54,209 of variable lease payments based on a change in index, such as CPI or inflation, variable payments based on revenues or attendance and variable common area maintenance costs for the nine months ended September 30, 2020 and 2019. The amounts for the three and nine months ended September 30, 2020 were impacted by rent abatements on leases that were not recalculated in accordance with the FASB guidance discussed above, which resulted in variable rent credits in the amount of the rent abatements.
(3)
Approximately $335 and $400 of lease payments are included in general and administrative expenses primarily related to office leases for the three months ended September 30, 2020 and 2019, respectively. Approximately $1,122 and $1,184 of lease payments are included in general and administrative expenses primarily related to office leases for the nine months ended September 30, 2020 and 2019, respectively. The following table represents the minimum cash lease payments included in the measurement of lease liabilities and the non-cash addition of assets for the periods indicated.
Nine Months Ended
September 30,
Other Information
2020
2019
Contractual cash payments included in the measurement of lease liabilities (1)
Cash outflows for operating leases
$
205,276
$ 211,940
Cash outflows for finance leases - operating activities
$
5,304
$
5,756
Cash outflows for finance leases - financing activities
$
11,497
$ 10,830
Non-cash amount of leased assets obtained in exchange for:
Operating lease liabilities - real estate
$
84,209
$
53,526
Operating lease liabilities - equipment
$
32
$
668
Finance lease liabilities
$
—
$
—
(1)
As discussed above at Lease Deferrals and Abatements As of September 30, 2020, the Company had signed lease agreements with total noncancelable lease payments of approximately $220,417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September 30, 2020. There were no noncancelable lease agreements signed, but not yet commenced, related to equipment leases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5.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products are sold to the consumer. Other revenues primarily consist of screen advertising and screen rental revenues, promotional income, studio trailer placements and transactional fees. The Company sells gift cards and discount ticket vouchers, the proceeds from which are recorded as deferred revenues. Deferred revenues for gift cards and discount ticket vouchers are recognized when they are redeemed for concession items or, if redeemed for movie tickets, when the showtime has passed. The Company offers a subscription program in the U.S. whereby patrons can pay a monthly fee to receive a monthly credit for use towards a future movie ticket purchase. The Company records the monthly subscription program fees as deferred revenues and records admissions revenues when the showtime for a movie ticket purchased with a credit has passed. The Company has loyalty programs in the U.S. and many of its international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deferred revenues based on the number of reward points issued to customers and recognizes the deferred revenues when the customer redeems such points. The value of loyalty points issued is based on the estimated fair value of the rewards offered. The Company records breakage revenue on gift cards and discount ticket vouchers generally based on redemption activity and historical experience with unused balances. The Company records breakage revenue upon the expiration of loyalty points and subscription credits. Advances collected on concession and other contracts are deferred and recognized during the period in which the Company satisfies the related performance obligations, which may differ from the period in which the advances are collected. These advances are recognized on either a straight-line basis over the term of the contracts or as the Company meets its performance obligations in accordance with the terms of the contracts. Accounts receivable as of September 30, 2020 and December 31, 2019 included approximately $6,162 and $31,620 of receivables, respectively, related to contracts with customers. The Company did not record any assets related to the costs to obtain or fulfill a contract with customers during the nine months ended September 30, 2020 or September 30, 2019. Disaggregation of Revenue The following tables present revenues for the three and nine months ended September 30, 2020 and 2019, disaggregated based on major type of good or service and by reportable operating segment and disaggregated based on timing of revenue recognition.
Three Months Ended
Nine Months Ended
September 30, 2020
September 30, 2020
U.S.
International
U.S.
International
Operating
Operating
Operating
Operating
Major Goods/Services
Segment (1)
Segment
Consolidated
Segment (1)
Segment
Consolidated
Admissions revenues
$
14,794
$
107
$
14,901
$
247,157
$
60,243
$
307,400
Concession revenues
8,861
255
9,116
161,674
37,922
199,596
Screen advertising, screen rental and promotional revenues (2)
9,227
513
9,740
35,319
13,437
48,756
Other revenues
1,527
194
1,721
25,857
6,459
32,316
Total revenues
$
34,409
$
1,069
$
35,478
$
470,007
$
118,061
$
588,068
Three Months Ended
Nine Months Ended
September 30, 2019
September 30, 2019
U.S.
International
U.S.
International
Operating
Operating
Operating
Operating
Major Goods/Services
Segment (1)
Segment
Consolidated
Segment (1)
Segment
Consolidated
Admissions revenues
$
351,122
$
103,307
$
454,429
$
1,066,884
$
304,157
$
1,371,041
Concession revenues
230,415
59,062
289,477
704,727
181,356
886,083
Screen advertising, screen rental and promotional revenues
21,114
16,448
37,562
63,996
49,587
113,583
Other revenues
30,394
9,955
40,349
95,180
28,409
123,589
Total revenues
$
633,045
$
188,772
$
821,817
$
1,930,787
$
563,509
$
2,494,296
Three Months Ended
Nine Months Ended
September 30, 2020
September 30, 2020
U.S.
International
U.S.
International
Operating
Operating
Operating
Operating
Timing of Recognition
Segment (1)
Segment
Consolidated
Segment (1)
Segment
Consolidated
Goods and services transferred at a point in time
$
24,945
$
352
$
25,297
$
426,476
$
101,681
$
528,157
Goods and services transferred over time (2)
9,464
717
10,181
43,531
16,380
59,911
Total
$
34,409
$
1,069
$
35,478
$
470,007
$
118,061
$
588,068
Three Months Ended
Nine Months Ended
September 30, 2019
September 30, 2019
U.S.
International
U.S.
International
Operating
Operating
Operating
Operating
Timing of Recognition
Segment (1)
Segment
Consolidated
Segment (1)
Segment
Consolidated
Goods and services transferred at a point in time
$
610,063
$
169,171
$
779,234
$
1,860,828
$
504,702
$
2,365,530
Goods and services transferred over time
22,982
19,601
42,583
69,959
58,807
128,766
Total
$
633,045
$
188,772
$
821,817
$
1,930,787
$
563,509
$
2,494,296
(1)
U.S. segment revenues include eliminations of intercompany transactions with the international operating segment. See Note 17 for additional information on intercompany eliminations.
(2)
Amount includes amortization of NCM screen advertising advances. See Deferred Revenues Deferred Revenues The following table presents changes in the Company’s advances and deferred revenues for the nine months ended September 30, 2020.
NCM screen advertising advances (1)
Other Deferred Revenues (2)
Total
Balance at January 1, 2020
$
348,354
$
138,426
$
486,780
Amounts recognized as accounts receivable
—
2,788
2,788
Cash received from customers in advance
—
45,933
45,933
Common units received from NCM (see Note 9)
3,620
—
3,620
Interest accrued related to significant financing component
17,726
—
17,726
Revenue recognized during period
(23,463
)
(44,714
)
(68,177
)
Foreign currency translation adjustments
—
(2,022
)
(2,022
)
Balance at September 30, 2020
$
346,237
$
140,411
$
486,648
(1)
See Note 9 for the maturity of balance as of September 30, 2020.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September 30, 2020 and when the Company expects to recognize this revenue.
Twelve Months Ended September 30,
Remaining Performance Obligations
2021
2022
2023
2024
2025
Thereafter
Total
Other Deferred revenue
$
125,429
$
14,936
$
46
$
—
$
—
$
—
$
140,4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6.
Earnings Per Share The Company considers its unvested share-based payment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The following table presents computations of basic and diluted earnings per share under the two-class method:
Three Months Ended
Nine Months Ended
September 30,
September 30,
2020
2019
2020
2019
Numerator:
Net income (loss) attributable to Cinemark Holdings, Inc.
$
(147,592
)
$
31,353
$
(377,572
)
$
165,052
Loss (earnings) allocated to participating share-based awards (1)
1,472
(211
)
2,832
(1,012
)
Net income (loss) attributable to common stockholders
$
(146,120
)
$
31,142
$
(374,740
)
$
164,040
Denominator (shares in thousands):
Basic weighted average common stock outstanding
116,707
116,356
116,552
116,288
Common equivalent shares for restricted stock units (2)
—
244
—
289
Diluted common equivalent shares
116,707
116,600
116,552
116,577
Basic earnings (loss) per share attributable to common stockholders
$
(1.25
)
$
0.27
$
(3.22
)
$
1.41
Diluted earnings (loss) per share attributable to common stockholders
$
(1.25
)
$
0.27
$
(3.22
)
$
1.41
(1)
For the three months ended September 30, 2020 and 2019, a weighted average of approximately 1,175 and 793 shares of restricted stock, respectively, were considered participating securities.
(2)
For the three months ended September 30, 2020, approximately 438 common equivalent shares for restricted stock units were excluded because they were anti-dilutive. For the nine months ended September 30, 2020, approximately 689 common equivalent shares for restricted stock units were excluded because they were anti-dilutive. The calculations of diluted earnings per share for the three and nine months ended September 30, 2020 do not include the impact of the conversion of the 4.50% Convertible Senior Notes, issued August 21, 2020, into 32,051,282 shares of common stock, as it would be anti-dilutive. Additionally, the average price of the Company’s common stock did not exceed $22.08 per share during the reporting period; therefore, additional shares that may be issued related to the recently issued warrants were not included in the calculation of diluted common equivalent shares. See further discussion of the 4.50% Convertible Senior Notes, the convertible note hedges and the warrants at Not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Activity</t>
        </is>
      </c>
      <c r="B1" s="2" t="inlineStr">
        <is>
          <t>9 Months Ended</t>
        </is>
      </c>
    </row>
    <row r="2">
      <c r="B2" s="2" t="inlineStr">
        <is>
          <t>Sep. 30, 2020</t>
        </is>
      </c>
    </row>
    <row r="3">
      <c r="A3" s="3" t="inlineStr">
        <is>
          <t>Debt Disclosure [Abstract]</t>
        </is>
      </c>
    </row>
    <row r="4">
      <c r="A4" s="4" t="inlineStr">
        <is>
          <t>Long Term Debt Activity</t>
        </is>
      </c>
      <c r="B4" s="4" t="inlineStr">
        <is>
          <t xml:space="preserve">7.
Long Term Debt Activity Senior Secured Credit Facility Cinemark USA, Inc. has a senior secured credit facility that includes a $700,000 term loan and a $100,000 revolving credit line (the “Credit Agreement”). On March 25, 2020, the Company borrowed $98,800 under the revolving credit line of the Credit Agreement, which was repaid on September 30, 2020. As of September 30, 2020, there was $641,381 outstanding under the term loan and no borrowings were outstanding under the revolving credit line. As of September 30, 2020, approximately $100,000 was available for borrowing under the revolving credit line. Quarterly principal payments of $1,649 are due on the term loan through December 31, 2024, with a final principal payment of $613,351 due on March 29, 2025. The revolving credit line matures November 28, 2022. The average interest rate applicable to outstanding term loan borrowings under the Credit Agreement at September 30, 2020 was approximately 3.4 % per annum, after giving effect to the interest rate swap agreements discussed below. On April 17, 2020, in conjunction with the issuance of the 8.750% Secured Notes discussed below, the Company obtained a waiver of the leverage covenant, which applies when amounts are outstanding under the revolving line of credit, from the majority of revolving lenders under the Credit Agreement for the fiscal quarters ending September 30, 2020 and December 31, 2020. On August 21, 2020, in conjunction with the issuance of the 4.50% Convertible Senior Notes discussed below, the Company further amended the waiver of the leverage covenant to extend through the fiscal quarter ending September 30, 2021. The amendment also (i) modifies the leverage covenant calculation beginning with the calculation for the trailing twelve-month period ended December 31, 2021, (ii) for purposes of testing the consolidated net senior secured leverage ratio for the fiscal quarters ending on December 31, 2021, March 31, 2022 and June 30, 2022, permits the Company to substitute Consolidated EBITDA for the first three fiscal quarters of 2019 in lieu of Consolidated EBITDA for the corresponding fiscal quarters of 2021, (iii) modifies the restrictions imposed by the covenant waiver, and (iv) makes such other changes to permit the issuance of the 4.50% Convertible Senior Notes discussed below. 8.750% Secured Notes On April 20, 2020, Cinemark USA, Inc. issued $250,000 8.750% senior secured notes (the “8.750% Secured Notes”). The 8.750% Secured Notes will mature on May 1, 2025; provided, however, that if (i) on September 13, 2022, the aggregate outstanding principal amount of the 5.125% Senior Notes that shall not have been purchased, repurchased, redeemed, defeased or otherwise acquired, retired, cancelled or discharged exceeds $50,000, the 8.750% Secured Notes will mature on September 14, 2022 and (ii) on February 27, 2023, the aggregate outstanding principal amount of the 4.875% Senior Notes that shall not have been purchased, repurchased, redeemed, defeased or otherwise acquired, retired, cancelled or discharged exceeds $50,000, the 8.750% Secured Notes will mature on February 28, 2023. Interest on the 8.750% Secured Notes will be payable on May 1 and November 1 of each year, beginning on November 1, 2020. The 8.750% Secured Notes will be fully and unconditionally guaranteed on a joint and several senior basis by certain of the Company’s subsidiaries that guarantee, assume or in any other manner become liable with respect to any of the Company’s or its guarantors’ other debt. If the Company cannot make payments on the 8.750% Secured Notes when they are due, the Company’s guarantors must make them instead. Under certain circumstances, the guarantees may be released without action by, or the consent of, the holders of the 8.750% Secured Notes. The 8.750% Secured Notes and the guarantees will be the Company’s and its guarantors’ senior obligations and they will:
•
rank effectively senior in right of payment to the Company’s and its guarantors’ existing and future debt that is not secured by the collateral as described within the indentures to the 8.750% Secured Notes (“Collateral”), including all obligations under the Credit Agreement, and unsecured obligations, including the existing senior notes, in each case to the extent of the value of the collateral;
•
rank effectively junior to the Company’s and its guarantors’ existing and future debt secured by assets that are not part of the Collateral to the extent of the value of the collateral securing such debt, including all obligations under the Credit Agreement;
•
otherwise rank equally in right of payment to the Company’s and its guarantors’ existing and future senior debt, including debt under the Credit Agreement and the existing senior notes;
•
rank senior in right of payment to the Company’s and its guarantors’ future subordinated debt; and
•
be structurally subordinated to all existing and future debt and other liabilities of the Company’s non-guarantor subsidiaries. The indenture to the 8.750% Secured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governing the 8.750% Secured Notes, Cinemark USA, Inc. would be required to make an offer to repurchase the 8.750% Secured Notes at a price equal to 101% of the aggregate principal amount outstanding plus accrued and unpaid interest, if any, through the date of repurchase. The indenture governing the 8.750% Secured Notes allows Cinemark USA, Inc. to incur additional indebtedness if it satisfies a coverage ratio specified in the indenture, after giving effect to the incurrence of the additional indebtedness, and in certain other circumstances. Issuance of 4.50% Convertible Senior Notes On August 21, 2020, Cinemark Holdings, Inc. issued $460,000 4.50% convertible senior notes (the “4.50% Convertible Senior Notes”). The 4.50% Convertible Senior Notes will mature on August 15, 2025, unless earlier repurchased or converted in accordance with the indenture. Interest on the 4.50% Convertible Senior Notes will be payable on February 15 and August 15 of each year, beginning on February 15, 2021. Holders of the 4.50% Convertible Senior Notes may convert their 4.50% Convertible Senior Notes at their option at any time prior to the close of business on the business day immediately preceding May 15, 2025 only under the following circumstances: ; (1)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2) if the Company distributes to all or substantially all stockholders (i) rights options or warrants entitling them to purchase shares at a discount to the recent average trading price of the Company’s common stock (including due to a stockholder rights plan) or (ii) the Company’s assets or securities or rights, options or warrants to purchase the same with a per share value exceeding 10% of the trading price of the Company’s stock, (3) upon the occurrence of specified corporate events as described further in the indenture, or (4) during any calendar quarter commencing after th e calendar quarter ending on September 30, 2020 (and only during such calendar quarter), if the last reported sale price of the Company’s common stock for at least 20 trading days during the period of 30 consecutive trading days ending on the last trad ing day of the immediately preceding calendar quarter is greater than or equal to 130 % of the conversion price (initially 14.35 per share), on each applicable trading day. Beginning May 15, 2025, holders may convert their notes at any time prior to the close of business on the second scheduled trading day immediately preceding the maturity date. Upon conversion of the notes, the Company will pay or deliver cash, shares of the Company’s common stock or a combination of cash and shares of the Company’s co mmon stock, at the Company’s election. The conversion rate will initially be 69.6767 shares of the Company’s common stock per $1,000 principal amount of the 4.50% Convertible Senior Notes. The conversion rate will be subject to adjustment upon the occurrence of certain events. If a make-whole fundamental change as defined in the indenture governing the 4.50% Convertible Senior Notes occurs prior to the maturity date, the Company will, in certain circumstances, increase the conversion rate for a holder who elects to convert its 4.50% Convertible Senior Notes in connection with such make-whole fundamental change. The 4.50% Convertible Senior Notes will be effectively subordinated to any of the Company’s, or its subsidiaries’, existing and future secured debt to the extent of the value of the assets securing such indebtedness, including obligations under the Credit Agreement. The 4.50% Convertible Senior Notes will be structurally subordinated to all existing and future debt and other liabilities, including trade payables, including Cinemark USA’s 5.125% senior notes due 2022, 4.875% senior notes due 2023 and the 8.750% Secured Notes due 2025, or, collectively, Cinemark USA’s senior notes (but excluding all obligations under the Credit Agreement which are guaranteed by the Company). The 4.50% Convertible Senior Notes rank equally in right of payment with all of the Company’s existing and future unsubordinated debt, including all obligations under the Cinemark USA, Inc. Credit Agreement, which such Credit Agreement is guaranteed by the Company, and senior in right of payment to any future debt that is expressly subordinated in right of payment to the 4.50% Convertible Senior Notes. The 4.50% Convertible Notes are not guaranteed by any of Cinemark Holdings, Inc.’s subsidiaries. In accordance with accounting guidance on debt and equity financing, the Company bifurcated the gross proceeds from the issuance of 4.50% Convertible Senior Notes and recorded a portion as long-term debt and a portion in equity. The long-term debt value was based on the fair value of the debt, determined as the present value of principal and interest payments assuming a market interest rate for similar debt that excluded a conversion feature. The difference between the face value of the 4.50% Convertible Senior Notes and the fair value is referred to as the debt discount, and represents the amount allocated to equity. The debt discount is being amortized to interest expense at an effective interest rate of 10.00% over the contractual terms of the notes. Concurrently with the issuance of the 4.50% Convertible Senior Notes, the Company entered into privately negotiated convertible note hedge transactions (the “Hedge Transactions”) with one or more of the Initial Purchasers or their respective affiliates (the “Option Counterparties”). The Hedge Transactions cover the number of shares of the Company’s common stock that will initially underlie the aggregate amount of the 4.50% Convertible Senior Notes, subject to anti-dilution adjustments substantially similar to those applicable to the 4.50% Convertible Senior Notes. The Hedge Transactions are generally expected to reduce potential dilution to the Company’s common stock upon any conversion of the 4.50% Convertible Senior Notes and/or offset any cash payments the Company may be required to make in excess of the principal amount of converted 4.50% Convertible Senior Notes, as the case may be. Concurrently with entering into the Hedge Transactions, the Company also entered into separate privately negotiated warrant transactions with Option Counterparties whereby it sold to Option Counterparties warrants to purchase (subject to the net share settlement provisions set forth therein) up to the same number of shares of the Company’s common stock, subject to customary anti-dilution adjustments (the “Warrants”). The Warrants could separately have a dilutive effect to the extent that the market value per share of the Company’s common stock exceeds the strike price of the warrants on the applicable expiration dates unless, subject to the terms of the Warrants, the Company elects to cash settle the Warrants. The exercise price of the Warrants is initially $22.08 and is subject to certain adjustments under the terms of the warrants. The Company received $89,424 in cash proceeds from the sale of Warrants, which were used along with proceeds from the 4.50% Convertible Senior Notes, to pay approximately $142,094 to enter into the Hedge Transactions. The tax impact of the conversion option and Warrants amounted to $10,960 and was recorded in additional paid-in-capital. Together, the Hedge Transactions and the Warrants are intended to reduce the potential dilution from the conversion of the 4.50% Convertible Senior Notes. The Hedge Transactions and Warrants are recorded in equity and are not accounted for as derivatives, in accordance with applicable accounting guidance. Additional Borrowings of International Subsidiaries During May 2020, the Company’s subsidiary in Peru borrowed the USD equivalent of approximately $2,811 under a loan that bears interest at approximately 1%. Principal payments are due monthly beginning in July 2021 June 2023 unpaid interest is to be paid when principal payments are due. The C ompany is subject to certain customary negative covenants under the loan. During May, June and September 2020, the Company’s subsidiary in Colombia borrowed the USD equivalent of approximately $4,357 under three variable rate loans. Aggregate principal payments are due monthly beginning in December 2020 September 2025 Interest Rate Swap Agreements Effective March 31, 2020, the Company amended and extended its three existing interest rate swap agreements and entered into a fourth interest rate swap agreement, all of which are used to hedge a portion of the interest rate risk associated with the variable interest rates on the Company’s term loan debt and qualify for cash flow hedge accounting. Below is a summary of the Company’s interest rate swap agreements designated as cash flow hedges as of September 30, 2020:
Estimated
Fair Value at
Notional
September 30,
Amount
Effective Date
Pay Rate
Receive Rate
Expiration Date
2020 (1)
$
137,500
December 31, 2018
2.12%
1-Month LIBOR
December 31, 2024
$
10,719
$
175,000
December 31, 2018
2.12%
1-Month LIBOR
December 31, 2024
13,647
$
137,500
December 31, 2018
2.19%
1-Month LIBOR
December 31, 2024
11,192
$
150,000
March 31, 2020
0.57%
1-Month LIBOR
March 31, 2022
926
Total
$
36,484
(1)
Approximately $9,763 of the total is included in accounts payable and accrued expenses and $26,721 is included in other long-term liabilities on the condensed consolidated balance sheet as of September 30, 2020. Upon amending the interest rate swap agreements effective March 31,2020, the Company determined that the interest payments hedged with the agreements are still probable to occur, therefore the loss that accumulated on the swaps prior to the amendments of $29,359 is being amortized to interest expense through December 31, 2022, the original maturity dates of the swaps. Approximately $2,669 and $5,338 was recorded in amortization of accumulated losses for amended swaps in the condensed consolidated income statement for the three and nine months ended September 30, 2020, respectively. The fair values of the amended interest rate swaps and the new interest rate swap are recorded on the Company’s condensed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Under this approach, the Company uses projected future interest rates, which fall in Level 2 of the U.S. GAAP hierarchy as defined by FASB ASC Topic 820-10-35, as provided by counterparties to the interest rate swap agreements and the fixed rates that the Company is obligated to pay under the agreements. Fair Value of Long-Term Debt The Company estimates the fair value of its long-term debt using the market approach, which utilizes quoted market prices that fall under Level 2 of the U.S. GAAP fair value hierarchy as defined by ASC 820, Fair Value Measuremen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8.
Equity Below is a summary of changes in stockholders’ equity attributable to Cinemark Holdings, Inc., noncontrolling interests and total equity for the three and nine months ended September 30, 2020 and 2019:
Common Stock
Treasury Stock
Additional Paid-In-Capital
Retained Earnings
Accumulated Other Comprehensive Loss
Total Cinemark Holdings, Inc. Stockholders’ Equity
Noncontrolling Interests
Total Equity
Balance at January 1, 2020
$
122
$
(81,567
)
$
1,170,039
$
687,332
$
(340,112
)
$
1,435,814
$
12,508
$
1,448,322
Issuance of share based awards and share based awards compensation expense
—
—
4,111
—
—
4,111
—
4,111
Stock withholdings related to share based awards that vested during the three months ended March 31, 2020
—
(2,691
)
—
—
—
(2,691
)
—
(2,691
)
Dividends paid to stockholders, $0.36 per common share (1)
—
—
—
(42,311
)
—
(42,311
)
—
(42,311
)
Dividends paid to noncontrolling interests
—
—
—
—
—
—
(392
)
(392
)
Dividends accrued on unvested restricted stock unit awards (1)
—
—
—
(256
)
—
(256
)
—
(256
)
Net income (loss)
—
—
—
(59,591
)
—
(59,591
)
169
(59,422
)
Unrealized loss due to fair value adjustments on interest rate swap agreements, net of taxes, net of settlements
—
—
—
—
(24,171
)
(24,171
)
—
(24,171
)
Foreign currency translation adjustments
—
—
—
—
(57,625
)
(57,625
)
—
(57,625
)
Balance at March 31, 2020
122
(84,258
)
1,174,150
585,174
(421,908
)
1,253,280
12,285
1,265,565
Issuance of share based awards and share based awards compensation expense
—
—
4,321
—
—
4,321
—
4,321
Stock withholdings related to share based awards that vested during the three months ended June 30, 2020
—
(107
)
—
—
—
(107
)
—
(107
)
Net loss
—
—
—
(170,389
)
—
(170,389
)
(427
)
(170,816
)
Unrealized gain due to fair value adjustments on interest rate swap agreements, net of taxes, net of settlements
—
—
—
—
849
849
—
849
Amortization of accumulated losses for amended swap agreements
—
—
—
—
2,669
2,669
—
2,669
Foreign currency translation adjustments
—
—
—
—
(3,702
)
(3,702
)
—
(3,702
)
Balance at June 30, 2020
122
(84,365
)
1,178,471
414,785
(422,092
)
1,086,921
11,859
1,098,780
Issuance of share based awards and share based awards compensation expense
1
—
4,427
—
4,428
4,428
Stock withholdings related to share based awards that vested during the three months ended September 30, 2020
—
(67
)
—
—
—
(67
)
—
(67
)
Net loss
—
—
—
(147,592
)
—
(147,592
)
(444
)
(148,036
)
Issuance of convertible senior notes, net of allocated debt issue costs
—
—
97,359
—
—
97,359
—
97,359
Tax impact of convertible notes issued
—
—
10,960
—
—
10,960
—
10,960
Call options purchased
—
—
(142,094
)
—
—
(142,094
)
—
(142,094
)
Proceeds from issuance of warrants
—
—
89,424
—
—
89,424
—
89,424
Unrealized gain to fair value adjustments on interest rate swap agreements, net of taxes, net of settlements
—
—
—
—
6,528
6,528
—
6,528
Amortization of accumulated losses for amended swap agreements
—
—
—
—
2,669
2,669
—
2,669
Foreign currency translation adjustments
—
—
—
—
(1,503
)
(1,503
)
—
(1,503
)
Balance at September 30, 2020
$
123
$
(84,432
)
$
1,238,547
$
267,193
$
(414,398
)
$
1,007,033
$
11,415
$
1,018,448
Common Stock
Treasury Stock
Additional Paid-In-Capital
Retained Earnings
Accumulated Other Comprehensive Loss
Total Cinemark Holdings, Inc. Stockholders’ Equity
Noncontrolling Interests
Total Equity
Balance at January 1, 2019
$
121
$
(79,259
)
$
1,155,424
$
686,459
$
(319,007
)
$
1,443,738
$
12,379
$
1,456,117
Cumulative effect of change in accounting principle, net of taxes of $6,054
—
—
—
16,985
—
16,985
—
16,985
Issuance of share based awards and share based awards compensation expense
—
—
2,970
—
2,970
—
2,970
Stock withholdings related to share based awards that vested during the three months ended March 31, 2019
—
(1,947
)
—
—
—
(1,947
)
—
(1,947
)
Dividends paid to stockholders, $0.34 per common share (1)
—
—
—
(39,797
)
—
(39,797
)
—
(39,797
)
Dividends paid to noncontrolling interests
—
—
—
—
—
—
(1,000
)
(1,000
)
Dividends accrued on unvested restricted stock unit awards (1)
—
—
—
(108
)
—
(108
)
—
(108
)
Net income
—
—
—
32,728
—
32,728
465
33,193
Unrealized loss due to fair value adjustments on interest rate swap agreements, net of taxes, net of settlements
—
—
—
—
(3,311
)
(3,311
)
—
(3,311
)
Other comprehensive loss in equity method investees
—
—
—
—
(71
)
(71
)
—
(71
)
Foreign currency translation adjustments
—
—
—
—
755
755
—
755
Balance at March 31, 2019
121
(81,206
)
1,158,394
696,267
(321,634
)
1,451,942
11,844
1,463,786
Issuance of share based awards and share based awards compensation expense
1
—
3,676
—
—
3,677
—
3,677
Stock withholdings related to share based awards that vested during the three months ended June 30, 2019
—
(300
)
—
—
—
(300
)
—
(300
)
Dividends paid to stockholders, $0.34 per common share (1)
—
—
—
(39,823
)
—
(39,823
)
—
(39,823
)
Dividends paid to noncontrolling interests
—
—
—
—
—
—
(294
)
(294
)
Dividends accrued on unvested restricted stock unit awards (1)
—
—
—
(189
)
—
(189
)
—
(189
)
Net income
—
—
—
100,971
—
100,971
890
101,861
Other comprehensive loss in equity method investees
—
—
—
—
(22
)
(22
)
—
(22
)
Unrealized loss due to fair value adjustments on interest rate swap agreements, net of taxes, net of settlements
—
—
—
—
(5,902
)
(5,902
)
—
(5,902
)
Foreign currency translation adjustments
—
—
—
—
4,925
4,925
—
4,925
Balance at June 30, 2019
$
122
$
(81,506
)
$
1,162,070
$
757,226
$
(322,633
)
$
1,515,279
$
12,440
$
1,527,719
Issuance of share based awards and share based awards compensation expense
—
—
3,840
—
—
3,840
—
3,840
Dividends paid to stockholders, $0.34 per common share (1)
—
—
—
(39,832
)
—
(39,832
)
—
(39,832
)
Dividends paid to noncontrolling interests
—
—
—
—
—
—
(294
)
(294
)
Dividends accrued on unvested restricted stock unit awards (1)
—
—
—
(189
)
—
(189
)
—
(189
)
Net income
—
—
—
31,353
—
31,353
602
31,955
Other comprehensive loss in equity method investees
—
—
—
—
(49
)
(49
)
—
(49
)
Unrealized loss due to fair value adjustments on interest rate swap agreements, net of taxes, net of settlements
—
—
—
—
(1,291
)
(1,291
)
—
(1,291
)
Foreign currency translation adjustments
—
—
—
—
(25,408
)
(25,408
)
—
(25,408
)
Balance at September 30, 2019
$
122
$
(81,506
)
$
1,165,910
$
748,558
$
(349,381
)
$
1,483,703
$
12,748
$
1,496,451
(1 )
Below is a summary of dividends paid to stockholders as well as dividends accrued on unvested restricted stock units during the nine months ended September 30, 2020 and 2019:
Amount per Share
Declaration Date
Record Date
Payable Date
of Common Stock
Total
2/21/2020
3/6/2020
3/20/2020
$
0.36
$
42,567
Nine Months Ended September 30, 2020
$
0.36
$
42,567
2/22/2019
3/8/2019
3/22/2019
$
0.34
$
39,905
5/23/2019
6/8/2019
6/24/2019
0.34
40,012
8/15/2019
9/4/2019
9/18/2019
0.34
40,021
Nine Months Ended September 30, 2019
$
1.02
$
119,9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ional CineMedia</t>
        </is>
      </c>
      <c r="B1" s="2" t="inlineStr">
        <is>
          <t>9 Months Ended</t>
        </is>
      </c>
    </row>
    <row r="2">
      <c r="B2" s="2" t="inlineStr">
        <is>
          <t>Sep. 30, 2020</t>
        </is>
      </c>
    </row>
    <row r="3">
      <c r="A3" s="4" t="inlineStr">
        <is>
          <t>NCM</t>
        </is>
      </c>
    </row>
    <row r="4">
      <c r="A4" s="4" t="inlineStr">
        <is>
          <t>National CineMedia</t>
        </is>
      </c>
      <c r="B4" s="4" t="inlineStr">
        <is>
          <t xml:space="preserve">9.
National CineMedia Below is a summary of activity with NCM included in the Company’s condensed consolidated financial statements:
Investment in NCM
NCM Screen Advertising Advances
Distributions from NCM
Equity in Loss
Other Revenue
Interest Expense - NCM
Cash Received
Balance as of January 1, 2020
$
265,792
$
(348,354
)
Receipt of common units due to annual common unit adjustment ("CUA")
3,620
(3,620
)
$
—
$
—
$
—
$
—
$
—
Screen rental revenues earned under ESA (1)
—
—
—
—
(4,209
)
—
4,209
Interest accrued related to significant financing component
—
(17,726
)
—
—
—
17,726
—
Receipt of excess cash distributions
(14,168
)
—
(6,975
)
—
—
—
21,143
Equity in loss
(4,810
)
—
—
4,810
—
—
—
Amortization of screen advertising advances
—
23,463
—
—
(23,463
)
—
—
Balance as of and for the nine months ended September 30, 2020
$
250,434
$
(346,237
)
$
(6,975
)
$
4,810
$
(27,672
)
$
17,726
$
25,352
(1)
Amounts include the per patron and per digital screen theatre access fees due to the Company, net of amounts due to NCM for on-screen advertising time provided to the Company’s beverage concessionaire of approximately $2,243. Investment in National CineMedia NCM operates a digital in-theatre network in the U.S. for providing cinema advertising. The Company entered into an Exhibitor Services Agreement with NCM (“ESA”), pursuant to which NCM primarily provides advertising to our theatres. recognizes cash distributions it receives from NCM on its Tranche 1 Investment as a component of earnings as Distributions from NCM.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nnual adjustments to the common membership units are made primarily based on increases or decreases in the number of theatre screens operated and theatre attendance generated. As discussed in Note 7 to the Company’s financial statements as included in its 2019 Annual Report on Form 10-K, the common units received (collectively referred to as the Company’s “Tranche 2 Investment”) are recorded at estimated fair value as an increase in the Company’s investment in NCM with an offset to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20, NCM performed its annual common unit adjustment calculation under the Common Unit Adjustment Agreement. As a result of the calculation, the Company received an additional 1,112,368 common units of NCM, each of which is convertible into one share of NCMI common stock. The Company recorded the additional common units received at estimated fair value with a corresponding adjustment to NCM screen advertising advances of approximately $3,620. The fair value of the common units received was estimated based on the market price of NCMI common stock at the time the common units were determined, adjusted for volatility associated with the estimated time period it would take to convert the common units and register the respective shares. As of September 30, 2020, the Company owned a total of 40,850,068 common units of NCM, representing an ownership interest of approximately 25%. Each of the Company’s common units in NCM is convertible into one share of NCM, Inc. common stock. As of September 30, 2020, the estimated fair value of the Company’s investment in NCM was approximately $111,112 based on NCM, Inc.’s stock price as of September 30, 2020 of $2.72 per share (Level 1 input as defined in FASB ASC Topic 820), which was below the Company’s carrying value of $250,434. The market value of NCM, Inc.’s stock price may vary due to the performance of the business, industry trends, general and economic conditions and other factors, including those resulting from the impact of COVID-19 (see Note 2). The Company does not believe that the decline in NCM, Inc.’s stock price is other than temporary Exhibitor Services Agreement As discussed above, the Company’s domestic theatres are part of the in-theatre digital network operated by NCM under the ESA. NCM provides advertising to the Company’s theatres through its branded “ Noovie Revenue from Contracts with Customers. The recognition of revenue related to the NCM screen advertising advances will be recorded on a straight-line basis through February 2041.
Twelve Months Ended September 30,
Remaining Maturity
2021
2022
2023
2024
2025
Thereafter
Total
NCM screen advertising advances
$
8,131
$
8,693
$
9,295
$
9,940
$
10,630
$
299,548
$
346,237
Significant Financing Component Prior to the September 17, 2019 amendment of the ESA, the Company applied a significant financing component, as required by ASC Topic 606, due to the significant length of time between receiving the NCM screen advertising advances (the $174,000 received at the NCMI IPO and the periodic common unit adjustments) and completion of the performance obligation.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As a result of the significant financing component, the Company recognized incremental screen rental revenue and an offsetting interest expense of $23,463 and $17,726, respectively, during the nine months ended September 30, 2020. The interest expense was calculated using the Company’s incremental borrowing rates at the time when the cash was received from the NCMI IPO and each tranche of common units was received from NCM, which ranged from 4.4% to 8.3%. NCM Financial Information Below is summary financial information for NCM for the periods indicated:
Three
Three Months ended
Nine Months Ended
Nine Months Ended
September 24, 2020
September 26, 2019
September 24, 2020
September 26, 2019
Gross revenues
$
6,000
$
110,513
$
74,700
$
297,613
Operating income (loss)
$
(20,073
)
$
39,349
$
(38,973
)
$
87,949
Net income (loss)
$
(34,950
)
$
25,307
$
(81,350
)
$
45,907
As of
As of
September 24, 2020
December 26, 2019
Current assets
$
170,749
$
185,400
Noncurrent assets
$
693,018
$
706,600
Current liabilities
$
47,153
$
125,500
Noncurrent liabilities
$
1,073,742
$
947,800
Members deficit
$
(257,128
)
$
(181,3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9 Months Ended</t>
        </is>
      </c>
    </row>
    <row r="2">
      <c r="B2" s="2" t="inlineStr">
        <is>
          <t>Sep. 30, 2020</t>
        </is>
      </c>
    </row>
    <row r="3">
      <c r="A3" s="3" t="inlineStr">
        <is>
          <t>Financial Support For Nonconsolidated Legal Entity [Abstract]</t>
        </is>
      </c>
    </row>
    <row r="4">
      <c r="A4" s="4" t="inlineStr">
        <is>
          <t>Other Investments</t>
        </is>
      </c>
      <c r="B4" s="4" t="inlineStr">
        <is>
          <t>10.
Other Investments Below is a summary of activity for each of the Company’s other investments for the nine months ended September 30, 2020:
DCIP
AC JV, LLC
DCDC
FE Concepts
Other
Total
Balance at January 1, 2020
$
124,696
$
5,022
$
3,169
$
19,519
$
2,879
$
155,285
Cash distributions received
(10,383
)
—
(878
)
—
—
(11,261
)
Equity loss
(20,083
)
(618
)
(1,197
)
(1,003
)
—
(22,901
)
Other
50
—
—
—
(2,584
)
(2,534
)
Balance at September 30, 2020
$
94,280
$
4,404
$
1,094
$
18,516
$
295
$
118,589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 or (ii) the date DCIP achieves "cost recoupment", each as defined in the DCDAs. Cost recoupment occurs when revenues attributable to the digital projection systems exceed the financing, deployment, administration and other costs associated with the purchase of the digital pr ojection systems. DCIP expects cost recoupment to occur during 2021. The timing of cost recoupment is dependent on VPF payments from studios. Pursuant to the operating agreement between the Exhibitors and DCIP, DCIP began to distribute excess cash to the Exhibitors upon the payoff of its outstanding debt, which occurred during the year ended December 31, 2019 . As of September 30, 2020, the Company had a 33% voting interest in DCIP and a 24.3% economic interest in DCIP. The Company accounts for its investment in DCIP and its subsidiaries under the equity method of accounting. Below is summary financial information for DCIP for the periods indicated:
Three Months Ended
Nine Months Ended
September 30, 2020
September 30, 2019
September 30, 2020
September 30, 2019
Gross revenues
$
1,084
$
40,200
$
20,809
$
125,869
Operating income (loss)
$
(29,878
)
$
22,617
$
(72,422
)
$
73,396
Net income (loss)
$
(30,554
)
$
22,362
$
(79,660
)
$
69,323
As of
September 30, 2020
December 31, 2019
Current assets
$
28,299
$
51,382
Noncurrent assets
$
461,276
$
581,547
Current liabilities
$
58,375
$
70,515
Noncurrent liabilities
$
710
$
190
Members' equity
$
430,490
$
562,224
As of September 30, 2020, the Company had 3,812 digital projection systems being leased under the master equipment lease agreement with Kasima LLC, which is an indirect subsidiary of DCIP and a related party to the Company. The Company had the following transactions with DCIP, reflected in utilities and other costs on the condensed consolidated statements of income, during the three and nine months ended September 30, 2020 and 2019:
Three Months Ended
Nine Months Ended
September 30, 2020
September 30, 2019
September 30, 2020
September 30, 2019
Equipment lease payments (1)
$
346
$
1,105
$
1,384
$
3,357
Warranty reimbursements from DCIP
$
—
$
(2,953
)
$
(3,123
)
$
(8,842
)
Management service fees
$
—
$
128
$
84
$
438
(1)
The Company negotiated an abatement of lease payments during the temporary closure of its theatres as a result of the COVID-19 pandemic. The Company did not remeasure its lease liabilities and lease right-of-use assets as a result of these negotiations in accordance with FASB guidance. See further discussion at Note 4.
AC JV, LLC During December 2013, the Company, Regal, AMC (the “AC Founding Members”) and NCM entered into a series of agreements that resulted in the formation of AC JV, LLC (“AC”), a joint venture that owns “Fathom Events” formerly operated by NCM. The Fathom Events business focuses on the marketing and distribution of live and pre-recorded entertainment programming to various theatre operators, including concerts, opera and symphony, DVD product releases and marketing events, theatrical premieres, Broadway plays, live sporting events and other special events. The Company paid event fees to AC of $2,258 and $10,332 for the nine months ended September 30, 2020 and 2019, respectively, which are included in film rentals and advertising costs on the condensed consolidated statements of income. The Company accounts for its investment in AC under the equity method of accounting.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 s an approximate 14.6 % ownership in DCDC. The Company paid approximately $ 208 and $ 703 to DCDC during the nine months ended September 30, 2020 and 2019 , respectively, related to content delivery services provided by DCDC. These fees are includ ed in film rentals and advertising costs on the condensed consolidated statements of income .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FE Concepts operates a family entertainment center that offers bowling, gaming, movies and other amenities that opened during December 2019. The Company and AWSR each invested approximately $20,000 and each have a 50% voting interest in FE Concepts. The Company accounts for its investment in FE Concepts under the equity method of accounting. The Company has a theatre services agreement with FE Concepts under which it provides film booking and equipment monitoring services. The Company recorded $3 and $19 of theatre services revenue under the agreement during the three and nine months ended September 30, 2020, respectively. Additional Considerations Each of the investments above have been adversely impacted by the COVID-19 pandemic (see Note 2) due to the temporary closure of theatres across the U.S. The Company does not believe that any resulting decline in value of the underlying investments is other than temporary as the Company and other industry participants, who also have equity ownership interests in certain of the above investments, have reopened some theatres and will continue to reopen theatres as local government restrictions allow. The Company expects the industry to recover gradually over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easury Stock and Share Based Awards</t>
        </is>
      </c>
      <c r="B1" s="2" t="inlineStr">
        <is>
          <t>9 Months Ended</t>
        </is>
      </c>
    </row>
    <row r="2">
      <c r="B2" s="2" t="inlineStr">
        <is>
          <t>Sep. 30, 2020</t>
        </is>
      </c>
    </row>
    <row r="3">
      <c r="A3" s="3" t="inlineStr">
        <is>
          <t>Disclosure Of Compensation Related Costs Sharebased Payments [Abstract]</t>
        </is>
      </c>
    </row>
    <row r="4">
      <c r="A4" s="4" t="inlineStr">
        <is>
          <t>Treasury Stock and Share Based Awards</t>
        </is>
      </c>
      <c r="B4" s="4" t="inlineStr">
        <is>
          <t>11.
Treasury Stock and Share Based Awards Treasury Stock — Treasury stock represents shares of common stock repurchased or withheld by the Company and not yet retired. The Company has applied the cost method in recording its treasury shares. Below is a summary of the Company’s treasury stock activity for the nine months ended September 30, 2020:
Number of
Treasury
Shares
Cost
Balance at January 1, 2020
4,711,859
$
81,567
Restricted stock withholdings (1)
100,548
2,865
Restricted stock forfeitures
56,133
—
Balance at September 30, 2020
4,868,540
$
84,432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8.03 to $32.12 per share. As of September 30, 2020, the Company had no plans to retire any shares of treasury stock. Restricted Stock – During the nine months ended September 30, 2020, the Company granted 1,045,885 shares of restricted stock to its directors and employees of the Company. The fair value of the restricted stock granted was determined based on the market value of the Company’s common stock on the dates of grant, which ranged from $8.39 to $32.12 per share. The Company assumed forfeiture rates for the restricted stock awards that ranged from 0% to 10%. The restricted stock awards vest over periods ranging from one to four years. The recipients of restricted stock are entitled to receive non-forfeitable dividends and to vote their respective shares, however, the sale and transfer of the restricted shares is prohibited during the restriction period. Below is a summary of restricted stock activity for the nine months ended September 30, 2020:
Shares of
Weighted Average
Restricted
Grant Date
Stock
Fair Value
Outstanding at January 1, 2020
783,823
$
37.53
Granted
1,045,885
$
18.35
Vested
(326,281
)
$
35.63
Forfeited
(56,133
)
$
33.63
Outstanding at September 30, 2020
1,447,294
$
24.25
Unvested restricted stock at September 30, 2020
1,447,294
$
24.25
Nine Months Ended September 30,
2020
2019
Compensation expense recognized during the period
$
8,235
$
7,456
Fair value of restricted shares that vested during the period
$
8,944
$
7,630
Income tax benefit recognized upon vesting of restricted stock awards
$
2,678
$
1,473
As of September 30, 2020, the estimated remaining unrecognized compensation expense related to unvested restricted stock awards was $22,858 and the weighted average period over which this remaining compensation expense will be recognized is approximately two years. Impact of 2020 Restructuring Plan - As part of the Company’s employee-related restructuring actions discussed in Note 2, the vesting period for certain share based awards will be accelerated on a pro-rata basis based upon the grant dates and each employee’s separation date. The Company considers the accelerated vest of these awards to be a modification under ASC Topic 718 . Based on the terms of the severance agreements, the Company estimated the number of awards expected to vest at each employee’s expected separation date and revalued such awards based on the modification date, or the date on which employees were notified of the 2020 Restructuring Plan. The modification date fair value per share was $15.95. The Company recorded incremental compensation expense of approximately $521 related to these modifications, which is reflected in restructuring costs on the Company’s condensed consolidated income statement. Restricted Stock Units – During the nine months ended September 30, 2020, the Company granted restricted stock units representing 436,681 hypothetical shares of common stock to employees.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21 based on a formula utilizing a multiple of Adjusted EBITDA subject to certain adjustments as specified by the Compensation Committee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one-third two-thirds Below is a table summarizing the potential number of shares that could vest under restricted stock unit awards granted during the nine months ended September 30, 2020
Number of
Shares
Value at
Vesting
Grant
at IRR of at least 6%
190,707
$
6,125
at IRR of at least 8%
286,060
$
9,188
at IRR of at least 14%
436,681
$
14,026
Due to the fact that the IRR for the two-year performance period could not be determined at the time of the 2020 grant, the Company estimated that the most likely outcome is the achievement of the target IRR level. The fair value of the restricted stock unit awards was determined based on the closing price of the Company’s common stock on the date of grant, which was $32.12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are expected to vest for the grant and adjust its compensation expense accordingly on a prospective basis over the remaining service period.
Nine Months Ended September 30,
2020
2019
Number of restricted stock unit awards that vested during the period
120,293
88,074
Fair value of restricted stock unit awards that vested during the period
$
3,669
$
3,550
Accumulated dividends paid upon vesting of restricted stock unit awards
$
576
$
375
Compensation expense recognized during the period
$
4,624
$
3,030
Income tax benefit recognized upon vesting of restricted stock unit awards
$
215
$
175
As of September 30, 2020, the estimated remaining unrecognized compensation expense related to the outstanding restricted stock unit awards was $13,559. The weighted average period over which this remaining compensation expense will be recognized is approximately two years. As of September 30, 2020, the Company had restricted stock units outstanding that represented a total of 978,591 hypothetical shares of common stock, net of forfeitures, assuming an IRR of 9.3% was achieved for the 2017 grants, an IRR of 8.6% was achieved for the 2018 grants and the maximum IRR level is achieved for all other gra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12.
Goodwill and Other Intangible Assets A summary of the Company’s goodwill is as follows:
U.S. Operating Segment
International Operating Segment
Total
Balance at January 1, 2020 (1)
$
1,182,853
$
100,518
$
1,283,371
Impairment
—
(16,128
)
(16,128
)
Foreign currency translation adjustments
—
(17,816
)
(17,816
)
Balance at September 30, 2020
$
1,182,853
$
66,574
$
1,249,427
(1)
Balances are presented net of accumulated impairment losses of $214,031 for the U.S. operating segment and $27,622 for the international operating segment.
(2)
See Note 13 for discussion of impairment evaluations performed during the nine months ended September 30, 2020. A summary of the Company’s intangible assets is as follows:
Balance at January 1, 2020
Amortization
Other (1)
Balance at September 30, 2020
Intangible assets with finite lives:
Gross carrying amount
$
85,007
$
—
$
(2,018
)
$
82,989
Accumulated amortization
(63,924
)
(3,569
)
—
(67,493
)
Total net intangible assets with finite lives
$
21,083
$
(3,569
)
$
(2,018
)
$
15,496
Intangible assets with indefinite lives:
Tradename and other
300,686
—
(613
)
300,073
Total intangible assets — net
$
321,769
$
(3,569
)
$
(2,631
)
$
315,569
(1)
Amount primarily represents foreign currency translation adjustments. The estimated aggregate future amortization expense for intangible assets is as follows:
For the three months ended December 31, 2020
$
1,373
For the twelve months ended December 31, 2021
2,765
For the twelve months ended December 31, 2022
2,612
For the twelve months ended December 31, 2023
2,514
For the twelve months ended December 31, 2024
2,514
Thereafter
3,718
Total
$
15,4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25706</v>
      </c>
      <c r="C3" s="6" t="n">
        <v>488313</v>
      </c>
    </row>
    <row r="4">
      <c r="A4" s="4" t="inlineStr">
        <is>
          <t>Inventories</t>
        </is>
      </c>
      <c r="B4" s="5" t="n">
        <v>15159</v>
      </c>
      <c r="C4" s="5" t="n">
        <v>21686</v>
      </c>
    </row>
    <row r="5">
      <c r="A5" s="4" t="inlineStr">
        <is>
          <t>Accounts receivable</t>
        </is>
      </c>
      <c r="B5" s="5" t="n">
        <v>24645</v>
      </c>
      <c r="C5" s="5" t="n">
        <v>83722</v>
      </c>
    </row>
    <row r="6">
      <c r="A6" s="4" t="inlineStr">
        <is>
          <t>Current income tax receivable</t>
        </is>
      </c>
      <c r="B6" s="5" t="n">
        <v>84105</v>
      </c>
      <c r="C6" s="5" t="n">
        <v>4082</v>
      </c>
    </row>
    <row r="7">
      <c r="A7" s="4" t="inlineStr">
        <is>
          <t>Prepaid expenses and other</t>
        </is>
      </c>
      <c r="B7" s="5" t="n">
        <v>34394</v>
      </c>
      <c r="C7" s="5" t="n">
        <v>37187</v>
      </c>
    </row>
    <row r="8">
      <c r="A8" s="4" t="inlineStr">
        <is>
          <t>Total current assets</t>
        </is>
      </c>
      <c r="B8" s="5" t="n">
        <v>984009</v>
      </c>
      <c r="C8" s="5" t="n">
        <v>634990</v>
      </c>
    </row>
    <row r="9">
      <c r="A9" s="4" t="inlineStr">
        <is>
          <t>Theatre properties and equipment</t>
        </is>
      </c>
      <c r="B9" s="5" t="n">
        <v>3252987</v>
      </c>
      <c r="C9" s="5" t="n">
        <v>3348237</v>
      </c>
    </row>
    <row r="10">
      <c r="A10" s="4" t="inlineStr">
        <is>
          <t>Less: accumulated depreciation and amortization</t>
        </is>
      </c>
      <c r="B10" s="5" t="n">
        <v>1707164</v>
      </c>
      <c r="C10" s="5" t="n">
        <v>1612990</v>
      </c>
    </row>
    <row r="11">
      <c r="A11" s="4" t="inlineStr">
        <is>
          <t>Theatre properties and equipment, net</t>
        </is>
      </c>
      <c r="B11" s="5" t="n">
        <v>1545823</v>
      </c>
      <c r="C11" s="5" t="n">
        <v>1735247</v>
      </c>
    </row>
    <row r="12">
      <c r="A12" s="4" t="inlineStr">
        <is>
          <t>Operating lease right-of-use assets, net</t>
        </is>
      </c>
      <c r="B12" s="5" t="n">
        <v>1286224</v>
      </c>
      <c r="C12" s="5" t="n">
        <v>1383080</v>
      </c>
    </row>
    <row r="13">
      <c r="A13" s="3" t="inlineStr">
        <is>
          <t>Other assets</t>
        </is>
      </c>
    </row>
    <row r="14">
      <c r="A14" s="4" t="inlineStr">
        <is>
          <t>Goodwill</t>
        </is>
      </c>
      <c r="B14" s="5" t="n">
        <v>1249427</v>
      </c>
      <c r="C14" s="5" t="n">
        <v>1283371</v>
      </c>
      <c r="D14" s="4" t="inlineStr">
        <is>
          <t>[1]</t>
        </is>
      </c>
    </row>
    <row r="15">
      <c r="A15" s="4" t="inlineStr">
        <is>
          <t>Intangible assets, net</t>
        </is>
      </c>
      <c r="B15" s="5" t="n">
        <v>315569</v>
      </c>
      <c r="C15" s="5" t="n">
        <v>321769</v>
      </c>
    </row>
    <row r="16">
      <c r="A16" s="4" t="inlineStr">
        <is>
          <t>Investments in affiliates</t>
        </is>
      </c>
      <c r="B16" s="5" t="n">
        <v>118589</v>
      </c>
      <c r="C16" s="5" t="n">
        <v>155285</v>
      </c>
    </row>
    <row r="17">
      <c r="A17" s="4" t="inlineStr">
        <is>
          <t>Long-term deferred tax asset</t>
        </is>
      </c>
      <c r="B17" s="5" t="n">
        <v>16491</v>
      </c>
      <c r="C17" s="5" t="n">
        <v>9369</v>
      </c>
    </row>
    <row r="18">
      <c r="A18" s="4" t="inlineStr">
        <is>
          <t>Deferred charges and other assets, net</t>
        </is>
      </c>
      <c r="B18" s="5" t="n">
        <v>36047</v>
      </c>
      <c r="C18" s="5" t="n">
        <v>39114</v>
      </c>
    </row>
    <row r="19">
      <c r="A19" s="4" t="inlineStr">
        <is>
          <t>Total other assets</t>
        </is>
      </c>
      <c r="B19" s="5" t="n">
        <v>1986557</v>
      </c>
      <c r="C19" s="5" t="n">
        <v>2074700</v>
      </c>
    </row>
    <row r="20">
      <c r="A20" s="4" t="inlineStr">
        <is>
          <t>Total assets</t>
        </is>
      </c>
      <c r="B20" s="5" t="n">
        <v>5802613</v>
      </c>
      <c r="C20" s="5" t="n">
        <v>5828017</v>
      </c>
    </row>
    <row r="21">
      <c r="A21" s="3" t="inlineStr">
        <is>
          <t>Current liabilities</t>
        </is>
      </c>
    </row>
    <row r="22">
      <c r="A22" s="4" t="inlineStr">
        <is>
          <t>Current portion of long-term debt</t>
        </is>
      </c>
      <c r="B22" s="5" t="n">
        <v>7965</v>
      </c>
      <c r="C22" s="5" t="n">
        <v>6595</v>
      </c>
    </row>
    <row r="23">
      <c r="A23" s="4" t="inlineStr">
        <is>
          <t>Current portion of operating lease obligations</t>
        </is>
      </c>
      <c r="B23" s="5" t="n">
        <v>216382</v>
      </c>
      <c r="C23" s="5" t="n">
        <v>217406</v>
      </c>
    </row>
    <row r="24">
      <c r="A24" s="4" t="inlineStr">
        <is>
          <t>Current portion of finance lease obligations</t>
        </is>
      </c>
      <c r="B24" s="5" t="n">
        <v>16224</v>
      </c>
      <c r="C24" s="5" t="n">
        <v>15432</v>
      </c>
    </row>
    <row r="25">
      <c r="A25" s="4" t="inlineStr">
        <is>
          <t>Current income tax payable</t>
        </is>
      </c>
      <c r="B25" s="5" t="n">
        <v>0</v>
      </c>
      <c r="C25" s="5" t="n">
        <v>5195</v>
      </c>
    </row>
    <row r="26">
      <c r="A26" s="4" t="inlineStr">
        <is>
          <t>Current liability for uncertain tax positions</t>
        </is>
      </c>
      <c r="B26" s="5" t="n">
        <v>0</v>
      </c>
      <c r="C26" s="5" t="n">
        <v>13446</v>
      </c>
    </row>
    <row r="27">
      <c r="A27" s="4" t="inlineStr">
        <is>
          <t>Accounts payable and accrued expenses</t>
        </is>
      </c>
      <c r="B27" s="5" t="n">
        <v>383306</v>
      </c>
      <c r="C27" s="5" t="n">
        <v>450726</v>
      </c>
    </row>
    <row r="28">
      <c r="A28" s="4" t="inlineStr">
        <is>
          <t>Total current liabilities</t>
        </is>
      </c>
      <c r="B28" s="5" t="n">
        <v>623877</v>
      </c>
      <c r="C28" s="5" t="n">
        <v>708800</v>
      </c>
    </row>
    <row r="29">
      <c r="A29" s="3" t="inlineStr">
        <is>
          <t>Long-term liabilities</t>
        </is>
      </c>
    </row>
    <row r="30">
      <c r="A30" s="4" t="inlineStr">
        <is>
          <t>Long-term debt, less current portion</t>
        </is>
      </c>
      <c r="B30" s="5" t="n">
        <v>2366380</v>
      </c>
      <c r="C30" s="5" t="n">
        <v>1771342</v>
      </c>
    </row>
    <row r="31">
      <c r="A31" s="4" t="inlineStr">
        <is>
          <t>Operating lease obligations, less current portion</t>
        </is>
      </c>
      <c r="B31" s="5" t="n">
        <v>1137822</v>
      </c>
      <c r="C31" s="5" t="n">
        <v>1223462</v>
      </c>
    </row>
    <row r="32">
      <c r="A32" s="4" t="inlineStr">
        <is>
          <t>Finance lease obligations, less current portion</t>
        </is>
      </c>
      <c r="B32" s="5" t="n">
        <v>128727</v>
      </c>
      <c r="C32" s="5" t="n">
        <v>141017</v>
      </c>
    </row>
    <row r="33">
      <c r="A33" s="4" t="inlineStr">
        <is>
          <t>Long-term deferred tax liability</t>
        </is>
      </c>
      <c r="B33" s="5" t="n">
        <v>103906</v>
      </c>
      <c r="C33" s="5" t="n">
        <v>141836</v>
      </c>
    </row>
    <row r="34">
      <c r="A34" s="4" t="inlineStr">
        <is>
          <t>Long-term liability for uncertain tax positions</t>
        </is>
      </c>
      <c r="B34" s="5" t="n">
        <v>14678</v>
      </c>
      <c r="C34" s="5" t="n">
        <v>848</v>
      </c>
    </row>
    <row r="35">
      <c r="A35" s="4" t="inlineStr">
        <is>
          <t>Other long-term liabilities</t>
        </is>
      </c>
      <c r="B35" s="5" t="n">
        <v>62538</v>
      </c>
      <c r="C35" s="5" t="n">
        <v>44036</v>
      </c>
    </row>
    <row r="36">
      <c r="A36" s="4" t="inlineStr">
        <is>
          <t>Total long-term liabilities</t>
        </is>
      </c>
      <c r="B36" s="5" t="n">
        <v>4160288</v>
      </c>
      <c r="C36" s="5" t="n">
        <v>3670895</v>
      </c>
    </row>
    <row r="37">
      <c r="A37" s="4" t="inlineStr">
        <is>
          <t>Commitments and contingencies (see Note 19)</t>
        </is>
      </c>
      <c r="B37" s="5" t="n">
        <v>0</v>
      </c>
      <c r="C37" s="5" t="n">
        <v>0</v>
      </c>
    </row>
    <row r="38">
      <c r="A38" s="3" t="inlineStr">
        <is>
          <t>Cinemark Holdings, Inc.'s stockholders' equity:</t>
        </is>
      </c>
    </row>
    <row r="39">
      <c r="A39" s="4" t="inlineStr">
        <is>
          <t>Common stock, $0.001 par value: 300,000,000 shares authorized, 123,029,693 shares issued and 118,161,153 shares outstanding at September 30, 2020 and 121,863,515 shares issued and 117,151,656 shares outstanding at December 31, 2019</t>
        </is>
      </c>
      <c r="B39" s="5" t="n">
        <v>123</v>
      </c>
      <c r="C39" s="5" t="n">
        <v>122</v>
      </c>
    </row>
    <row r="40">
      <c r="A40" s="4" t="inlineStr">
        <is>
          <t>Additional paid-in-capital</t>
        </is>
      </c>
      <c r="B40" s="5" t="n">
        <v>1238547</v>
      </c>
      <c r="C40" s="5" t="n">
        <v>1170039</v>
      </c>
    </row>
    <row r="41">
      <c r="A41" s="4" t="inlineStr">
        <is>
          <t>Treasury stock, 4,868,540 and 4,711,859 shares, at cost, at September 30, 2020 and December 31, 2019, respectively</t>
        </is>
      </c>
      <c r="B41" s="5" t="n">
        <v>-84432</v>
      </c>
      <c r="C41" s="5" t="n">
        <v>-81567</v>
      </c>
    </row>
    <row r="42">
      <c r="A42" s="4" t="inlineStr">
        <is>
          <t>Retained earnings</t>
        </is>
      </c>
      <c r="B42" s="5" t="n">
        <v>267193</v>
      </c>
      <c r="C42" s="5" t="n">
        <v>687332</v>
      </c>
    </row>
    <row r="43">
      <c r="A43" s="4" t="inlineStr">
        <is>
          <t>Accumulated other comprehensive loss</t>
        </is>
      </c>
      <c r="B43" s="5" t="n">
        <v>-414398</v>
      </c>
      <c r="C43" s="5" t="n">
        <v>-340112</v>
      </c>
    </row>
    <row r="44">
      <c r="A44" s="4" t="inlineStr">
        <is>
          <t>Total Cinemark Holdings, Inc.'s stockholders' equity</t>
        </is>
      </c>
      <c r="B44" s="5" t="n">
        <v>1007033</v>
      </c>
      <c r="C44" s="5" t="n">
        <v>1435814</v>
      </c>
    </row>
    <row r="45">
      <c r="A45" s="4" t="inlineStr">
        <is>
          <t>Noncontrolling interests</t>
        </is>
      </c>
      <c r="B45" s="5" t="n">
        <v>11415</v>
      </c>
      <c r="C45" s="5" t="n">
        <v>12508</v>
      </c>
    </row>
    <row r="46">
      <c r="A46" s="4" t="inlineStr">
        <is>
          <t>Total equity</t>
        </is>
      </c>
      <c r="B46" s="5" t="n">
        <v>1018448</v>
      </c>
      <c r="C46" s="5" t="n">
        <v>1448322</v>
      </c>
    </row>
    <row r="47">
      <c r="A47" s="4" t="inlineStr">
        <is>
          <t>Total liabilities and equity</t>
        </is>
      </c>
      <c r="B47" s="5" t="n">
        <v>5802613</v>
      </c>
      <c r="C47" s="5" t="n">
        <v>5828017</v>
      </c>
    </row>
    <row r="48">
      <c r="A48" s="4" t="inlineStr">
        <is>
          <t>NCM</t>
        </is>
      </c>
    </row>
    <row r="49">
      <c r="A49" s="3" t="inlineStr">
        <is>
          <t>Other assets</t>
        </is>
      </c>
    </row>
    <row r="50">
      <c r="A50" s="4" t="inlineStr">
        <is>
          <t>Investment in NCM</t>
        </is>
      </c>
      <c r="B50" s="5" t="n">
        <v>250434</v>
      </c>
      <c r="C50" s="5" t="n">
        <v>265792</v>
      </c>
    </row>
    <row r="51">
      <c r="A51" s="3" t="inlineStr">
        <is>
          <t>Long-term liabilities</t>
        </is>
      </c>
    </row>
    <row r="52">
      <c r="A52" s="4" t="inlineStr">
        <is>
          <t>NCM screen advertising advances</t>
        </is>
      </c>
      <c r="B52" s="6" t="n">
        <v>346237</v>
      </c>
      <c r="C52" s="6" t="n">
        <v>348354</v>
      </c>
    </row>
    <row r="53"/>
    <row r="54">
      <c r="A54" s="4" t="inlineStr">
        <is>
          <t>[1]</t>
        </is>
      </c>
      <c r="B54" s="4" t="inlineStr">
        <is>
          <t>Balances are presented net of accumulated impairment losses of $214,031 for the U.S. operating segment and $27,622 for the international operating segment.</t>
        </is>
      </c>
    </row>
  </sheetData>
  <mergeCells count="3">
    <mergeCell ref="C1:D1"/>
    <mergeCell ref="A53:D53"/>
    <mergeCell ref="B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9 Months Ended</t>
        </is>
      </c>
    </row>
    <row r="2">
      <c r="B2" s="2" t="inlineStr">
        <is>
          <t>Sep. 30, 2020</t>
        </is>
      </c>
    </row>
    <row r="3">
      <c r="A3" s="3" t="inlineStr">
        <is>
          <t>Impairment Or Disposal Of Tangible Assets Disclosure [Abstract]</t>
        </is>
      </c>
    </row>
    <row r="4">
      <c r="A4" s="4" t="inlineStr">
        <is>
          <t>Impairment of Long-Lived Assets</t>
        </is>
      </c>
      <c r="B4" s="4" t="inlineStr">
        <is>
          <t>13.
Impairment of Long-Lived Assets Due to the temporary closure of the Company’s theatres effective March 18, 2020 as a result of the COVID-19 pandemic (see Note 2), the Company performed long-lived asset impairment evaluations during each quarter during the nine months ended September 30, 2020. The following table is a summary of the evaluations performed by asset classification.
Impairment
Asset
Valuation
Valuation
Test
Category
Approach
Multiple
First Quarter
Quantitative
Goodwill
Market (1)
8 times
Tradename Intangible Assets
Income
N/A
Other Long-lived Assets
Market
6 times
Second Quarter
Qualitative
Goodwill
N/A
N/A
Tradename Intangible Assets
N/A
N/A
Other Long-lived Assets
N/A
N/A
Third Quarter
Quantitative
Goodwill
Market (1)
2.9 to 7 times
Tradename Intangible Assets
Income
N/A
Other Long-lived Assets
Market
3.2 to 6 times
(1)
The Company also used the income approach to test goodwill for impairment for the respective period. Goodwill – The Company evaluates goodwill for impairment as follows:
•
Quantitative approach The Company evaluates goodwill for impairment at the reporting unit level and has allocated goodwill to the reporting unit based on an estimate of its relative fair value. Management considers the reporting unit to be each of its twenty regions in the U.S. and seven countries internationally with Honduras, El Salvador, Nicaragua, Costa Rica, Panama and Guatemala considered one reporting unit (the Company does not have goodwill recorded for all of its international locations). Under its quantitative goodwill impairment analysis, the Company estimates the fair value of each reporting unit and compares it with its carrying value. Fair value is determined using the market approach,
which is the most common valuation approach for the Company’s industry an d based on a multiple of cash flows for each reporting unit. The Company also performed its quantitative goodwill impairment analysis using the income approach to further validate the results of the assessment under the market approach. Significant judgm ent, including management’s estimates of the impact of temporary theatre closures and other considerations as a result of COVID-19, is involved in estimating future cash flows and fair values.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 The Company evaluates tradename intangible assets for impairment as follows:
•
Quantitative approach The Company compares the carrying values of tradename assets to their estimated fair values. Fair values were estimated by applying an estimated market royalty rate that could be charged for the use of the tradenames to forecasted future revenues, with an adjustment for the present value of such royalties. Significant judgment, including management’s estimate of market royalty rates and long-term revenue forecasts, is involved in estimating the tradename fair values. Management’s estimates, which fall under Level 3 of the U.S. GAAP fair value hierarchy as defined by FASB ASC Topic 820-10-35, were based on projected revenue performance and expected industry trends, considering the temporary closure of its theatres and other considerations as a result of COVID-19.
•
Qualitative approach The Company’s qualitative assessment considers industry and market conditions and recent developments that may impact the revenues forecasts and other estimates used in its most recent quantitative assessment. Other Long-lived Assets – The Company evaluates other long-lived assets for impairment as follows:
•
Quantitative approach The Company performs a quantitative evaluation at the theatre level using estimated undiscounted cash flows from continuing use through the remainder of the theatre’s useful life. Significant judgment, including management’s estimate of the impact of temporary theatre closures and other considerations as a result of COVID-19, was involved in estimating cash flows and fair value. Fair value is determined based on a multiple of cash flows. Management’s estimates, which fall under Level 3 of the U.S. GAAP fair value hierarchy, as defined by FASB ASC Topic 820-10-35, are based on projected operating performance, market transactions and industry trading multiples.
•
Qualitative approach The Company’s qualitative assessment considers relevant market transactions, industry trading multiples and recent developments that would impact its estimates of future cash flows. The following table is a summary of the impairment recorded as a result of the evaluations discussed above during the three and nine months ended September 30, 2020:
Three Months Ended
Nine Months Ended
September 30,
September 30,
2020
2019
2020
2019
U.S. Segment
Theatre properties
$
2,075
$
24,502
$
5,718
$
26,754
Theatre operating lease right-of-use assets
1,123
2,157
7,075
10,204
Cost method investment
2,500
—
2,500
—
U.S. total
5,698
26,659
15,293
36,958
International segment
Theatre properties
938
645
5,422
6,796
Theatre operating lease right-of-use assets
1,654
—
4,194
1,628
Goodwill
16,128
—
16,128
—
Intangible assets
177
—
177
—
International total
18,897
645
25,921
8,424
Total Impairment
$
24,595
$
27,304
$
41,214
$
45,3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4.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September 30, 2020 and December 31, 2019:
Carrying
Fair Value Hierarchy
Description
As of,
Value
Level 1
Level 2
Level 3
Interest rate swap liabilities (1)
September 30, 2020
$
36,484
$
—
$
36,484
$
—
Interest rate swap liabilities (1)
December 31, 2019
$
15,995
$
—
$
15,995
$
—
(1)
See further discussion of interest rate swaps at Note 7. The Company uses the market approach for fair value measurements on a nonrecurring basis in the impairment evaluations of its goodwill, intangible assets and long-lived assets (see Note 12 and Note 13). See additional explanation of fair value measurement techniques used for long-lived assets, goodwill and intangible assets in “Critical Accounting Policies” in the Company’s Annual Report on Form 10-K for the year ended December 31, 2019, filed February 21, 2020. There were no changes in valuation techniques. The Company elected to perform its goodwill impairment evaluation using both the market approach and the income approach for the nine months ended September 30, 2020. There were no transfers in to or out of Level 1, Level 2 or Level 3 during the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0</t>
        </is>
      </c>
    </row>
    <row r="3">
      <c r="A3" s="3" t="inlineStr">
        <is>
          <t>Foreign Currency [Abstract]</t>
        </is>
      </c>
    </row>
    <row r="4">
      <c r="A4" s="4" t="inlineStr">
        <is>
          <t>Foreign Currency Translation</t>
        </is>
      </c>
      <c r="B4" s="4" t="inlineStr">
        <is>
          <t>15.
Foreign Currency Translation The accumulated other comprehensive loss account in stockholders’ equity of $414,398 and $340,112 as of September 30, 2020 and December 31, 2019, respectively, primarily includes cumulative foreign currency net losses of $390,881 and $328,053, respectively, from translating the financial statements of the Company’s international subsidiaries and the cumulative changes in fair value of the Company’s interest rate swap agreements that are designated as hedges. As of September 30, 2020,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Foreign Currency Matters Below is a summary of the impact of translating the September 30, 2020 and 2019 financial statements of the Company’s international subsidiaries:
Other Comprehensive Income (Loss) for
Exchange Rate as of
Nine Months Ended
Country
September 30, 2020
December 31, 2019
September 30, 2020
September 30, 2019
Brazil
5.63
4.02
$
(51,453
)
$
(14,492
)
Chile
785.93
736.86
(5,046
)
(4,017
)
Colombia
3,878.95
3,277.14
(2,584
)
(1,507
)
Peru
3.62
3.37
(3,187
)
(203
)
All other
(560
)
491
$
(62,830
)
$
(19,728
)
(1)
Beginning July 1, 2018, Argentina was deemed highly inflationary. A gain of $1,053 and a loss of $3,356 for the nine months ended September 30, 2020 and 2019, respectively, is reflected as foreign currency exchange gain (loss) on the Company’s condensed consolidated statement of income as a result of translating Argentina financial results to U.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6.
Supplemental Cash Flow Information The following is provided as supplemental information to the condensed consolidated statements of cash flows:
Nine Months Ended
September 30,
2020
2019
Cash paid for interest
$
53,364
$
56,326
Cash paid (refunds received) for income taxes, net
$
(108,776
)
$
69,498
Noncash investing and financing activities:
Change in accounts payable and accrued expenses for the acquisition of theatre properties and equipment (1)
$
(7,933
)
$
(13,642
)
Interest expense - NCM (see Note 9)
$
(17,726
)
$
(14,180
)
Investment in NCM – receipt of common units (see Note 9)
$
3,620
$
1,552
Dividends accrued on unvested restricted stock unit awards
$
(257
)
$
(486
)
(1)
Additions to theatre properties and equipment included in accounts payable as of September 30, 2020 and December 31, 2019 were $7,058 and $14,99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17.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Nine Months Ended
September 30,
September 30,
2020
2019
2020
2019
Revenues
U.S.
$
34,639
$
636,628
$
472,096
$
1,941,545
International
1,069
188,772
118,061
563,509
Eliminations
(230
)
(3,583
)
(2,089
)
(10,758
)
Total revenues
$
35,478
$
821,817
$
588,068
$
2,494,296
Adjusted EBITDA
U.S.
$
(105,767
)
$
132,347
$
(145,947
)
$
453,404
International
(22,232
)
37,411
(33,459
)
113,346
Total Adjusted EBITDA
$
(127,999
)
$
169,758
$
(179,406
)
$
566,750
Capital expenditures
U.S.
$
17,903
$
50,679
$
54,604
$
148,609
International
2,756
20,664
13,014
37,903
Total capital expenditures
$
20,659
$
71,343
$
67,618
$
186,512
The following table sets forth a reconciliation of net income (loss) to Adjusted EBITDA:
Three Months Ended
Nine Months Ended
September 30,
September 30,
2020
2019
2020
2019
Net income (loss)
$
(148,036
)
$
31,955
$
(378,274
)
$
167,009
Add (deduct):
Income taxes
(121,145
)
14,053
(222,398
)
64,152
Interest expense (1)
36,577
24,967
92,284
75,037
Other (income) expense, net (2)
22,881
(9,970
)
47,385
(25,079
)
Cash distributions from DCIP (3)
—
2,694
10,383
7,912
Cash distributions from other equity investees (4)
2,146
5,804
15,047
20,251
Depreciation and amortization
62,543
67,760
191,380
196,795
Impairment of long-lived assets
24,595
27,304
41,214
45,382
Restructuring costs
524
—
20,062
—
(Gain) loss on disposal of assets and other
(13,327
)
2,453
(10,997
)
8,057
Non-cash rent expense
816
(1,102
)
1,649
(3,252
)
Share based awards compensation expense
4,427
3,840
12,859
10,486
Adjusted EBITDA
$
(127,999
)
$
169,758
$
(179,406
)
$
566,750
(1)
Includes amortization of debt issue costs and amortization of accumulated losses for amended swap agreements.
(2)
Includes interest income, foreign currency exchange gain (loss), equity in income of affiliates and interest expense - NCM and excludes distributions from NCM.
(3)
See discussion of cash distributions from DCIP, which were recorded as a reduction of the Company’s investment in DCIP, at Note 10. These distributions are reported entirely within the U.S. operating segment.
(4)
Includes cash distributions received from equity investees, other than those from DCIP noted above, that were recorded as a reduction of the respective investment balances (see Notes 9 and 10). These distributions are reported entirely within the U.S. operating segment. Financial Information About Geographic Areas Below is a breakdown of selected financial information by geographic area:
Three Months Ended
Nine Months Ended
September 30,
September 30,
Revenues
2020
2019
2020
2019
U.S.
$
34,639
$
636,628
$
472,096
$
1,941,545
Brazil
513
79,776
53,829
240,263
Other international countries
556
108,996
64,232
323,246
Eliminations
(230
)
(3,583
)
(2,089
)
(10,758
)
Total
$
35,478
$
821,817
$
588,068
$
2,494,296
As of
As of
Theatre Properties and Equipment-net
September 30, 2020
December 31, 2019
U.S.
$
1,324,924
$
1,436,275
Brazil
71,338
118,367
Other international countries
149,561
180,605
Total
$
1,545,823
$
1,735,2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8.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of Directors and directly and indirectly owns approximately 8% of the Company’s common stock. Under the agreement, management fees are paid by Laredo to the Company at a rate of 5% of annual theatre revenues up to $50,000 and 3% of annual theatre revenues in excess of $50,000. The Company recorded $123 and $539 of management fee revenues during the nine months ended September 30, 2020 and 2019,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nine months ended September 30, 2020 and 2019, the aggregate amounts paid to Copper Beech for the use of the aircraft was $12 and $111, respectively. The Compan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nine months ended September 30, 2020 and 2019, the Company paid total rent of approximately $17,271 and $20,006, respectively, to Syufy. The Company negotiated a deferral of rent payments for April, May and June of 2020 for 4 of the 14 leased theatres to be paid back over the months of July through December of 2020. The Company did not remeasure its lease liabilities and lease right-of-use assets as a result of these negotiations in accordance with FASB guidance. See further discussion at Note 4. The Company has a 50% voting interest in FE Concepts, a joint venture with AWSR, an entity owned by Lee Roy Mitchell and Tandy Mitchell. FE Concepts operates a family entertainment center that offers bowling, gaming, movies and other amenities that opened during December 2019. See Note 10 for further discussion. The Company has a theatre services agreement with FE Concepts under which the Company receives management fees for providing film booking and equipment monitoring services for the facility. The Company recorded $19 of management fees during the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9.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 lords over certain termination rights or the right to discontinue rent payments due to the COVID-19 pandemic and other contractual disputes, some of which are covered by insurance. The Company believes its potential liability with respect to proceedings cu rrently pending is not material, individually or in the aggregate, to the Company’s financial position, results of operations and cash flows.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and will vigorously defend itself against the lawsuit. Although the Company does not believe that it has infringed on any of Intertrust’s patents, it cannot predict the outcome of this litigation. Flagship Theatres of Palm Desert, LLC d/b/a Cinemas Palme D’Or v. Century Theatres, Inc., and Cinemark USA, Inc.; Superior Court of the State of California, County of Los Angeles . Plaintiff in this case alleges that the Company violated California antitrust and unfair competition laws by engaging in “circuit dealing” with various motion picture distributors and torti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2018, the Company recorded a litigation reserve based on the jury award, court costs and attorney’s fees. The trial court denied a motion for a judgment notwithstanding the verdict and a motion for a new trial. The Company appealed the judgment. On October 2, 2020 the Court of Appeals of the State of California reversed the judgement in favor of the Plaintiff and rendered judgement in favor of the Company. Plaintiff has agreed to not appeal this ruling to the California Supreme Court; therefore, the ruling in favor of the Company is final and non-appealable. The Company reversed the litigation reserve in the third quarter of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mpact of COVID-19 (Tables)</t>
        </is>
      </c>
      <c r="B1" s="2" t="inlineStr">
        <is>
          <t>9 Months Ended</t>
        </is>
      </c>
    </row>
    <row r="2">
      <c r="B2" s="2" t="inlineStr">
        <is>
          <t>Sep. 30, 2020</t>
        </is>
      </c>
    </row>
    <row r="3">
      <c r="A3" s="4" t="inlineStr">
        <is>
          <t>2020 Restructuring Plan</t>
        </is>
      </c>
    </row>
    <row r="4">
      <c r="A4" s="3" t="inlineStr">
        <is>
          <t>Unusual Or Infrequent Item [Line Items]</t>
        </is>
      </c>
    </row>
    <row r="5">
      <c r="A5" s="4" t="inlineStr">
        <is>
          <t>Schedule of Restructuring Plan and Obligations Remained Outstanding</t>
        </is>
      </c>
      <c r="B5" s="4" t="inlineStr">
        <is>
          <t>The following table summarizes the costs of the 2020 Restructuring Plan, payments made, noncash write-offs and the remaining liability at September 30, 2020:
U.S. Operating Segment
International Operating Segment
Consolidated
Employee-related Costs
Facility Closure Costs
Total Charges
Employee-related Costs
Facility Closure Costs
Total Charges
Employee-related Costs
Facility Closure Costs
Total Charges
Restructuring charges during the three months ended June 30, 2020
$
8,955
$
7,589
$
16,544
$
163
$
2,831
$
2,994
$
9,118
$
10,420
$
19,538
Amounts paid
(90
)
(482
)
(572
)
—
(42
)
(42
)
(90
)
(524
)
(614
)
Noncash write-offs
—
88
88
—
(2,374
)
(2,374
)
—
(2,286
)
(2,286
)
Reserve balance at June 30, 2020
$
8,865
$
7,195
$
16,060
$
163
$
415
$
578
$
9,028
$
7,610
$
16,638
Restructuring charges during the three months ended September 30, 2020 (1)
—
154
154
17
353
370
17
507
524
Amounts paid
(6,521
)
(436
)
(6,957
)
(180
)
(313
)
(493
)
(6,701
)
(749
)
(7,450
)
Noncash write-offs
—
47
47
—
(129
)
(129
)
—
(82
)
(82
)
Reserve balance at September 30, 2020
$
2,344
$
6,960
$
9,304
$
—
$
326
$
326
$
2,344
$
7,286
$
9,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9 Months Ended</t>
        </is>
      </c>
    </row>
    <row r="2">
      <c r="B2" s="2" t="inlineStr">
        <is>
          <t>Sep. 30, 2020</t>
        </is>
      </c>
    </row>
    <row r="3">
      <c r="A3" s="3" t="inlineStr">
        <is>
          <t>Leases [Abstract]</t>
        </is>
      </c>
    </row>
    <row r="4">
      <c r="A4" s="4" t="inlineStr">
        <is>
          <t>Schedule of Aggregate Lease Costs by Lease Classification</t>
        </is>
      </c>
      <c r="B4" s="4" t="inlineStr">
        <is>
          <t xml:space="preserve">The following table represents the Company’s aggregate lease costs, by lease classification, for the periods presented.
Three Months Ended
Nine Months Ended
September 30
September 30
Lease Cost
Classification
2020
2019
2020
2019
Operating lease costs
Equipment (1)
Utilities and other
$
823
$
1,569
$
2,495
$
5,173
Real Estate (2)(3)
Facility lease expense
65,970
88,149
211,088
262,783
Total operating lease costs
$
66,793
$
89,718
$
213,583
$
267,956
Finance lease costs
Amortization of leased assets
Depreciation and amortization
$
3,665
$
3,703
$
11,052
$
11,182
Interest on lease liabilities
Interest expense
1,725
1,922
5,333
5,927
Total finance lease costs
$
5,390
$
5,625
$
16,385
$
17,109
(1)
Includes approximately $(267) and $452 of short-term lease payments for the three months ended September 30, 2020 and 2019, respectively. Includes approximately $(839) and $1,808 of short-term lease payments for the nine months ended September 30, 2020 and 2019, respectively. The amounts for the three and nine months ended September 30, 2020 were impacted by i) a decrease in short term lease payments while theatres were closed and ii) rent abatements on leases that were not recalculated in accordance with the FASB guidance discussed above, which resulted in variable rent credits in the amount of the rent abatements.
(2)
Includes approximately $(191) and $18,591 of variable lease payments based on a change in index, such as CPI or inflation, variable payments based on revenues or attendance and variable common area maintenance costs for the three months ended September 30, 2020 and 2019, respectively. Includes approximately $9,146 and $54,209 of variable lease payments based on a change in index, such as CPI or inflation, variable payments based on revenues or attendance and variable common area maintenance costs for the nine months ended September 30, 2020 and 2019. The amounts for the three and nine months ended September 30, 2020 were impacted by rent abatements on leases that were not recalculated in accordance with the FASB guidance discussed above, which resulted in variable rent credits in the amount of the rent abatements.
(3)
Approximately $335 and $400 of lease payments are included in general and administrative expenses primarily related to office leases for the three months ended September 30, 2020 and 2019, respectively. Approximately $1,122 and $1,184 of lease payments are included in general and administrative expenses primarily related to office leases for the nine months ended September 30, 2020 and 2019, respectively. </t>
        </is>
      </c>
    </row>
    <row r="5">
      <c r="A5" s="4" t="inlineStr">
        <is>
          <t>Schedule of Minimum Cash Lease Payments</t>
        </is>
      </c>
      <c r="B5" s="4" t="inlineStr">
        <is>
          <t>The following table represents the minimum cash lease payments included in the measurement of lease liabilities and the non-cash addition of assets for the periods indicated.
Nine Months Ended
September 30,
Other Information
2020
2019
Contractual cash payments included in the measurement of lease liabilities (1)
Cash outflows for operating leases
$
205,276
$ 211,940
Cash outflows for finance leases - operating activities
$
5,304
$
5,756
Cash outflows for finance leases - financing activities
$
11,497
$ 10,830
Non-cash amount of leased assets obtained in exchange for:
Operating lease liabilities - real estate
$
84,209
$
53,526
Operating lease liabilities - equipment
$
32
$
668
Finance lease liabiliti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 xml:space="preserve">The following tables present revenues for the three and nine months ended September 30, 2020 and 2019, disaggregated based on major type of good or service and by reportable operating segment and disaggregated based on timing of revenue recognition.
Three Months Ended
Nine Months Ended
September 30, 2020
September 30, 2020
U.S.
International
U.S.
International
Operating
Operating
Operating
Operating
Major Goods/Services
Segment (1)
Segment
Consolidated
Segment (1)
Segment
Consolidated
Admissions revenues
$
14,794
$
107
$
14,901
$
247,157
$
60,243
$
307,400
Concession revenues
8,861
255
9,116
161,674
37,922
199,596
Screen advertising, screen rental and promotional revenues (2)
9,227
513
9,740
35,319
13,437
48,756
Other revenues
1,527
194
1,721
25,857
6,459
32,316
Total revenues
$
34,409
$
1,069
$
35,478
$
470,007
$
118,061
$
588,068
Three Months Ended
Nine Months Ended
September 30, 2019
September 30, 2019
U.S.
International
U.S.
International
Operating
Operating
Operating
Operating
Major Goods/Services
Segment (1)
Segment
Consolidated
Segment (1)
Segment
Consolidated
Admissions revenues
$
351,122
$
103,307
$
454,429
$
1,066,884
$
304,157
$
1,371,041
Concession revenues
230,415
59,062
289,477
704,727
181,356
886,083
Screen advertising, screen rental and promotional revenues
21,114
16,448
37,562
63,996
49,587
113,583
Other revenues
30,394
9,955
40,349
95,180
28,409
123,589
Total revenues
$
633,045
$
188,772
$
821,817
$
1,930,787
$
563,509
$
2,494,296
Three Months Ended
Nine Months Ended
September 30, 2020
September 30, 2020
U.S.
International
U.S.
International
Operating
Operating
Operating
Operating
Timing of Recognition
Segment (1)
Segment
Consolidated
Segment (1)
Segment
Consolidated
Goods and services transferred at a point in time
$
24,945
$
352
$
25,297
$
426,476
$
101,681
$
528,157
Goods and services transferred over time (2)
9,464
717
10,181
43,531
16,380
59,911
Total
$
34,409
$
1,069
$
35,478
$
470,007
$
118,061
$
588,068
Three Months Ended
Nine Months Ended
September 30, 2019
September 30, 2019
U.S.
International
U.S.
International
Operating
Operating
Operating
Operating
Timing of Recognition
Segment (1)
Segment
Consolidated
Segment (1)
Segment
Consolidated
Goods and services transferred at a point in time
$
610,063
$
169,171
$
779,234
$
1,860,828
$
504,702
$
2,365,530
Goods and services transferred over time
22,982
19,601
42,583
69,959
58,807
128,766
Total
$
633,045
$
188,772
$
821,817
$
1,930,787
$
563,509
$
2,494,296
(1)
U.S. segment revenues include eliminations of intercompany transactions with the international operating segment. See Note 17 for additional information on intercompany eliminations.
(2)
Amount includes amortization of NCM screen advertising advances. See Deferred Revenues </t>
        </is>
      </c>
    </row>
    <row r="5">
      <c r="A5" s="4" t="inlineStr">
        <is>
          <t>Changes in Advances and Deferred Revenues</t>
        </is>
      </c>
      <c r="B5" s="4" t="inlineStr">
        <is>
          <t>The following table presents changes in the Company’s advances and deferred revenues for the nine months ended September 30, 2020.
NCM screen advertising advances (1)
Other Deferred Revenues (2)
Total
Balance at January 1, 2020
$
348,354
$
138,426
$
486,780
Amounts recognized as accounts receivable
—
2,788
2,788
Cash received from customers in advance
—
45,933
45,933
Common units received from NCM (see Note 9)
3,620
—
3,620
Interest accrued related to significant financing component
17,726
—
17,726
Revenue recognized during period
(23,463
)
(44,714
)
(68,177
)
Foreign currency translation adjustments
—
(2,022
)
(2,022
)
Balance at September 30, 2020
$
346,237
$
140,411
$
486,648
(1)
See Note 9 for the maturity of balance as of September 30, 2020.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is>
      </c>
    </row>
    <row r="6">
      <c r="A6" s="4" t="inlineStr">
        <is>
          <t>Aggregate Amount of Transaction Price Allocated To Performance Obligation That Are Unsatisfied And Expected To Be Recognized</t>
        </is>
      </c>
      <c r="B6" s="4" t="inlineStr">
        <is>
          <t>The table below summarizes the aggregate amount of the transaction price allocated to performance obligations that are unsatisfied as of September 30, 2020 and when the Company expects to recognize this revenue.
Twelve Months Ended September 30,
Remaining Performance Obligations
2021
2022
2023
2024
2025
Thereafter
Total
Other Deferred revenue
$
125,429
$
14,936
$
46
$
—
$
—
$
—
$
140,4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23029693</v>
      </c>
      <c r="C5" s="5" t="n">
        <v>121863515</v>
      </c>
    </row>
    <row r="6">
      <c r="A6" s="4" t="inlineStr">
        <is>
          <t>Common stock, shares outstanding</t>
        </is>
      </c>
      <c r="B6" s="5" t="n">
        <v>118161153</v>
      </c>
      <c r="C6" s="5" t="n">
        <v>117151656</v>
      </c>
    </row>
    <row r="7">
      <c r="A7" s="4" t="inlineStr">
        <is>
          <t>Treasury stock, shares</t>
        </is>
      </c>
      <c r="B7" s="5" t="n">
        <v>4868540</v>
      </c>
      <c r="C7" s="5" t="n">
        <v>4711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The following table presents computations of basic and diluted earnings per share under the two-class method:
Three Months Ended
Nine Months Ended
September 30,
September 30,
2020
2019
2020
2019
Numerator:
Net income (loss) attributable to Cinemark Holdings, Inc.
$
(147,592
)
$
31,353
$
(377,572
)
$
165,052
Loss (earnings) allocated to participating share-based awards (1)
1,472
(211
)
2,832
(1,012
)
Net income (loss) attributable to common stockholders
$
(146,120
)
$
31,142
$
(374,740
)
$
164,040
Denominator (shares in thousands):
Basic weighted average common stock outstanding
116,707
116,356
116,552
116,288
Common equivalent shares for restricted stock units (2)
—
244
—
289
Diluted common equivalent shares
116,707
116,600
116,552
116,577
Basic earnings (loss) per share attributable to common stockholders
$
(1.25
)
$
0.27
$
(3.22
)
$
1.41
Diluted earnings (loss) per share attributable to common stockholders
$
(1.25
)
$
0.27
$
(3.22
)
$
1.41
(1)
For the three months ended September 30, 2020 and 2019, a weighted average of approximately 1,175 and 793 shares of restricted stock, respectively, were considered participating securities.
(2)
For the three months ended September 30, 2020, approximately 438 common equivalent shares for restricted stock units were excluded because they were anti-dilutive. For the nine months ended September 30, 2020, approximately 689 common equivalent shares for restricted stock units were excluded because they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Debt Activity (Tables)</t>
        </is>
      </c>
      <c r="B1" s="2" t="inlineStr">
        <is>
          <t>9 Months Ended</t>
        </is>
      </c>
    </row>
    <row r="2">
      <c r="B2" s="2" t="inlineStr">
        <is>
          <t>Sep. 30, 2020</t>
        </is>
      </c>
    </row>
    <row r="3">
      <c r="A3" s="3" t="inlineStr">
        <is>
          <t>Debt Disclosure [Abstract]</t>
        </is>
      </c>
    </row>
    <row r="4">
      <c r="A4" s="4" t="inlineStr">
        <is>
          <t>Summary of Company's Interest Rate Swap Agreements Designated as Cash Flow Hedges</t>
        </is>
      </c>
      <c r="B4" s="4" t="inlineStr">
        <is>
          <t>Below is a summary of the Company’s interest rate swap agreements designated as cash flow hedges as of September 30, 2020:
Estimated
Fair Value at
Notional
September 30,
Amount
Effective Date
Pay Rate
Receive Rate
Expiration Date
2020 (1)
$
137,500
December 31, 2018
2.12%
1-Month LIBOR
December 31, 2024
$
10,719
$
175,000
December 31, 2018
2.12%
1-Month LIBOR
December 31, 2024
13,647
$
137,500
December 31, 2018
2.19%
1-Month LIBOR
December 31, 2024
11,192
$
150,000
March 31, 2020
0.57%
1-Month LIBOR
March 31, 2022
926
Total
$
36,484
(1)
Approximately $9,763 of the total is included in accounts payable and accrued expenses and $26,721 is included in other long-term liabilities on the condensed consolidated balance sheet as of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Changes in Stockholders' Equity</t>
        </is>
      </c>
      <c r="B4" s="4" t="inlineStr">
        <is>
          <t>Below is a summary of changes in stockholders’ equity attributable to Cinemark Holdings, Inc., noncontrolling interests and total equity for the three and nine months ended September 30, 2020 and 2019:
Common Stock
Treasury Stock
Additional Paid-In-Capital
Retained Earnings
Accumulated Other Comprehensive Loss
Total Cinemark Holdings, Inc. Stockholders’ Equity
Noncontrolling Interests
Total Equity
Balance at January 1, 2020
$
122
$
(81,567
)
$
1,170,039
$
687,332
$
(340,112
)
$
1,435,814
$
12,508
$
1,448,322
Issuance of share based awards and share based awards compensation expense
—
—
4,111
—
—
4,111
—
4,111
Stock withholdings related to share based awards that vested during the three months ended March 31, 2020
—
(2,691
)
—
—
—
(2,691
)
—
(2,691
)
Dividends paid to stockholders, $0.36 per common share (1)
—
—
—
(42,311
)
—
(42,311
)
—
(42,311
)
Dividends paid to noncontrolling interests
—
—
—
—
—
—
(392
)
(392
)
Dividends accrued on unvested restricted stock unit awards (1)
—
—
—
(256
)
—
(256
)
—
(256
)
Net income (loss)
—
—
—
(59,591
)
—
(59,591
)
169
(59,422
)
Unrealized loss due to fair value adjustments on interest rate swap agreements, net of taxes, net of settlements
—
—
—
—
(24,171
)
(24,171
)
—
(24,171
)
Foreign currency translation adjustments
—
—
—
—
(57,625
)
(57,625
)
—
(57,625
)
Balance at March 31, 2020
122
(84,258
)
1,174,150
585,174
(421,908
)
1,253,280
12,285
1,265,565
Issuance of share based awards and share based awards compensation expense
—
—
4,321
—
—
4,321
—
4,321
Stock withholdings related to share based awards that vested during the three months ended June 30, 2020
—
(107
)
—
—
—
(107
)
—
(107
)
Net loss
—
—
—
(170,389
)
—
(170,389
)
(427
)
(170,816
)
Unrealized gain due to fair value adjustments on interest rate swap agreements, net of taxes, net of settlements
—
—
—
—
849
849
—
849
Amortization of accumulated losses for amended swap agreements
—
—
—
—
2,669
2,669
—
2,669
Foreign currency translation adjustments
—
—
—
—
(3,702
)
(3,702
)
—
(3,702
)
Balance at June 30, 2020
122
(84,365
)
1,178,471
414,785
(422,092
)
1,086,921
11,859
1,098,780
Issuance of share based awards and share based awards compensation expense
1
—
4,427
—
4,428
4,428
Stock withholdings related to share based awards that vested during the three months ended September 30, 2020
—
(67
)
—
—
—
(67
)
—
(67
)
Net loss
—
—
—
(147,592
)
—
(147,592
)
(444
)
(148,036
)
Issuance of convertible senior notes, net of allocated debt issue costs
—
—
97,359
—
—
97,359
—
97,359
Tax impact of convertible notes issued
—
—
10,960
—
—
10,960
—
10,960
Call options purchased
—
—
(142,094
)
—
—
(142,094
)
—
(142,094
)
Proceeds from issuance of warrants
—
—
89,424
—
—
89,424
—
89,424
Unrealized gain to fair value adjustments on interest rate swap agreements, net of taxes, net of settlements
—
—
—
—
6,528
6,528
—
6,528
Amortization of accumulated losses for amended swap agreements
—
—
—
—
2,669
2,669
—
2,669
Foreign currency translation adjustments
—
—
—
—
(1,503
)
(1,503
)
—
(1,503
)
Balance at September 30, 2020
$
123
$
(84,432
)
$
1,238,547
$
267,193
$
(414,398
)
$
1,007,033
$
11,415
$
1,018,448
Common Stock
Treasury Stock
Additional Paid-In-Capital
Retained Earnings
Accumulated Other Comprehensive Loss
Total Cinemark Holdings, Inc. Stockholders’ Equity
Noncontrolling Interests
Total Equity
Balance at January 1, 2019
$
121
$
(79,259
)
$
1,155,424
$
686,459
$
(319,007
)
$
1,443,738
$
12,379
$
1,456,117
Cumulative effect of change in accounting principle, net of taxes of $6,054
—
—
—
16,985
—
16,985
—
16,985
Issuance of share based awards and share based awards compensation expense
—
—
2,970
—
2,970
—
2,970
Stock withholdings related to share based awards that vested during the three months ended March 31, 2019
—
(1,947
)
—
—
—
(1,947
)
—
(1,947
)
Dividends paid to stockholders, $0.34 per common share (1)
—
—
—
(39,797
)
—
(39,797
)
—
(39,797
)
Dividends paid to noncontrolling interests
—
—
—
—
—
—
(1,000
)
(1,000
)
Dividends accrued on unvested restricted stock unit awards (1)
—
—
—
(108
)
—
(108
)
—
(108
)
Net income
—
—
—
32,728
—
32,728
465
33,193
Unrealized loss due to fair value adjustments on interest rate swap agreements, net of taxes, net of settlements
—
—
—
—
(3,311
)
(3,311
)
—
(3,311
)
Other comprehensive loss in equity method investees
—
—
—
—
(71
)
(71
)
—
(71
)
Foreign currency translation adjustments
—
—
—
—
755
755
—
755
Balance at March 31, 2019
121
(81,206
)
1,158,394
696,267
(321,634
)
1,451,942
11,844
1,463,786
Issuance of share based awards and share based awards compensation expense
1
—
3,676
—
—
3,677
—
3,677
Stock withholdings related to share based awards that vested during the three months ended June 30, 2019
—
(300
)
—
—
—
(300
)
—
(300
)
Dividends paid to stockholders, $0.34 per common share (1)
—
—
—
(39,823
)
—
(39,823
)
—
(39,823
)
Dividends paid to noncontrolling interests
—
—
—
—
—
—
(294
)
(294
)
Dividends accrued on unvested restricted stock unit awards (1)
—
—
—
(189
)
—
(189
)
—
(189
)
Net income
—
—
—
100,971
—
100,971
890
101,861
Other comprehensive loss in equity method investees
—
—
—
—
(22
)
(22
)
—
(22
)
Unrealized loss due to fair value adjustments on interest rate swap agreements, net of taxes, net of settlements
—
—
—
—
(5,902
)
(5,902
)
—
(5,902
)
Foreign currency translation adjustments
—
—
—
—
4,925
4,925
—
4,925
Balance at June 30, 2019
$
122
$
(81,506
)
$
1,162,070
$
757,226
$
(322,633
)
$
1,515,279
$
12,440
$
1,527,719
Issuance of share based awards and share based awards compensation expense
—
—
3,840
—
—
3,840
—
3,840
Dividends paid to stockholders, $0.34 per common share (1)
—
—
—
(39,832
)
—
(39,832
)
—
(39,832
)
Dividends paid to noncontrolling interests
—
—
—
—
—
—
(294
)
(294
)
Dividends accrued on unvested restricted stock unit awards (1)
—
—
—
(189
)
—
(189
)
—
(189
)
Net income
—
—
—
31,353
—
31,353
602
31,955
Other comprehensive loss in equity method investees
—
—
—
—
(49
)
(49
)
—
(49
)
Unrealized loss due to fair value adjustments on interest rate swap agreements, net of taxes, net of settlements
—
—
—
—
(1,291
)
(1,291
)
—
(1,291
)
Foreign currency translation adjustments
—
—
—
—
(25,408
)
(25,408
)
—
(25,408
)
Balance at September 30, 2019
$
122
$
(81,506
)
$
1,165,910
$
748,558
$
(349,381
)
$
1,483,703
$
12,748
$
1,496,451
(1 )
Below is a summary of dividends paid to stockholders as well as dividends accrued on unvested restricted stock units during the nine months ended September 30, 2020 and 2019:
Amount per Share
Declaration Date
Record Date
Payable Date
of Common Stock
Total
2/21/2020
3/6/2020
3/20/2020
$
0.36
$
42,567
Nine Months Ended September 30, 2020
$
0.36
$
42,567
2/22/2019
3/8/2019
3/22/2019
$
0.34
$
39,905
5/23/2019
6/8/2019
6/24/2019
0.34
40,012
8/15/2019
9/4/2019
9/18/2019
0.34
40,021
Nine Months Ended September 30, 2019
$
1.02
$
119,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ional CineMedia (Tables)</t>
        </is>
      </c>
      <c r="B1" s="2" t="inlineStr">
        <is>
          <t>9 Months Ended</t>
        </is>
      </c>
    </row>
    <row r="2">
      <c r="B2" s="2" t="inlineStr">
        <is>
          <t>Sep. 30, 2020</t>
        </is>
      </c>
    </row>
    <row r="3">
      <c r="A3" s="4" t="inlineStr">
        <is>
          <t>Aggregate Amount of Transaction Price Allocated To Performance Obligation That Are Unsatisfied And Expected To Be Recognized</t>
        </is>
      </c>
      <c r="B3" s="4" t="inlineStr">
        <is>
          <t>The table below summarizes the aggregate amount of the transaction price allocated to performance obligations that are unsatisfied as of September 30, 2020 and when the Company expects to recognize this revenue.
Twelve Months Ended September 30,
Remaining Performance Obligations
2021
2022
2023
2024
2025
Thereafter
Total
Other Deferred revenue
$
125,429
$
14,936
$
46
$
—
$
—
$
—
$
140,411</t>
        </is>
      </c>
    </row>
    <row r="4">
      <c r="A4" s="4" t="inlineStr">
        <is>
          <t>NCM Screen Advertising Advances</t>
        </is>
      </c>
    </row>
    <row r="5">
      <c r="A5" s="4" t="inlineStr">
        <is>
          <t>Aggregate Amount of Transaction Price Allocated To Performance Obligation That Are Unsatisfied And Expected To Be Recognized</t>
        </is>
      </c>
      <c r="B5" s="4" t="inlineStr">
        <is>
          <t>The recognition of revenue related to the NCM screen advertising advances will be recorded on a straight-line basis through February 2041.
Twelve Months Ended September 30,
Remaining Maturity
2021
2022
2023
2024
2025
Thereafter
Total
NCM screen advertising advances
$
8,131
$
8,693
$
9,295
$
9,940
$
10,630
$
299,548
$
346,237</t>
        </is>
      </c>
    </row>
    <row r="6">
      <c r="A6" s="4" t="inlineStr">
        <is>
          <t>NCM</t>
        </is>
      </c>
    </row>
    <row r="7">
      <c r="A7" s="4" t="inlineStr">
        <is>
          <t>Summary of Activity With Equity Investee Included in the Company's Condensed Consolidated Financial Statements</t>
        </is>
      </c>
      <c r="B7" s="4" t="inlineStr">
        <is>
          <t>Below is a summary of activity with NCM included in the Company’s condensed consolidated financial statements:
Investment in NCM
NCM Screen Advertising Advances
Distributions from NCM
Equity in Loss
Other Revenue
Interest Expense - NCM
Cash Received
Balance as of January 1, 2020
$
265,792
$
(348,354
)
Receipt of common units due to annual common unit adjustment ("CUA")
3,620
(3,620
)
$
—
$
—
$
—
$
—
$
—
Screen rental revenues earned under ESA (1)
—
—
—
—
(4,209
)
—
4,209
Interest accrued related to significant financing component
—
(17,726
)
—
—
—
17,726
—
Receipt of excess cash distributions
(14,168
)
—
(6,975
)
—
—
—
21,143
Equity in loss
(4,810
)
—
—
4,810
—
—
—
Amortization of screen advertising advances
—
23,463
—
—
(23,463
)
—
—
Balance as of and for the nine months ended September 30, 2020
$
250,434
$
(346,237
)
$
(6,975
)
$
4,810
$
(27,672
)
$
17,726
$
25,352
(1)
Amounts include the per patron and per digital screen theatre access fees due to the Company, net of amounts due to NCM for on-screen advertising time provided to the Company’s beverage concessionaire of approximately $2,243.</t>
        </is>
      </c>
    </row>
    <row r="8">
      <c r="A8" s="4" t="inlineStr">
        <is>
          <t>Summary Financial Information</t>
        </is>
      </c>
      <c r="B8" s="4" t="inlineStr">
        <is>
          <t>NCM Financial Information Below is summary financial information for NCM for the periods indicated:
Three
Three Months ended
Nine Months Ended
Nine Months Ended
September 24, 2020
September 26, 2019
September 24, 2020
September 26, 2019
Gross revenues
$
6,000
$
110,513
$
74,700
$
297,613
Operating income (loss)
$
(20,073
)
$
39,349
$
(38,973
)
$
87,949
Net income (loss)
$
(34,950
)
$
25,307
$
(81,350
)
$
45,907
As of
As of
September 24, 2020
December 26, 2019
Current assets
$
170,749
$
185,400
Noncurrent assets
$
693,018
$
706,600
Current liabilities
$
47,153
$
125,500
Noncurrent liabilities
$
1,073,742
$
947,800
Members deficit
$
(257,128
)
$
(181,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9 Months Ended</t>
        </is>
      </c>
    </row>
    <row r="2">
      <c r="B2" s="2" t="inlineStr">
        <is>
          <t>Sep. 30, 2020</t>
        </is>
      </c>
    </row>
    <row r="3">
      <c r="A3" s="4" t="inlineStr">
        <is>
          <t>Summary of Activity for Each of Company's Other Investments</t>
        </is>
      </c>
      <c r="B3" s="4" t="inlineStr">
        <is>
          <t>Below is a summary of activity for each of the Company’s other investments for the nine months ended September 30, 2020:
DCIP
AC JV, LLC
DCDC
FE Concepts
Other
Total
Balance at January 1, 2020
$
124,696
$
5,022
$
3,169
$
19,519
$
2,879
$
155,285
Cash distributions received
(10,383
)
—
(878
)
—
—
(11,261
)
Equity loss
(20,083
)
(618
)
(1,197
)
(1,003
)
—
(22,901
)
Other
50
—
—
—
(2,584
)
(2,534
)
Balance at September 30, 2020
$
94,280
$
4,404
$
1,094
$
18,516
$
295
$
118,589</t>
        </is>
      </c>
    </row>
    <row r="4">
      <c r="A4" s="4" t="inlineStr">
        <is>
          <t>Digital Cinema Implementation Partners</t>
        </is>
      </c>
    </row>
    <row r="5">
      <c r="A5" s="4" t="inlineStr">
        <is>
          <t>Summary Financial Information</t>
        </is>
      </c>
      <c r="B5" s="4" t="inlineStr">
        <is>
          <t>Below is summary financial information for DCIP for the periods indicated:
Three Months Ended
Nine Months Ended
September 30, 2020
September 30, 2019
September 30, 2020
September 30, 2019
Gross revenues
$
1,084
$
40,200
$
20,809
$
125,869
Operating income (loss)
$
(29,878
)
$
22,617
$
(72,422
)
$
73,396
Net income (loss)
$
(30,554
)
$
22,362
$
(79,660
)
$
69,323
As of
September 30, 2020
December 31, 2019
Current assets
$
28,299
$
51,382
Noncurrent assets
$
461,276
$
581,547
Current liabilities
$
58,375
$
70,515
Noncurrent liabilities
$
710
$
190
Members' equity
$
430,490
$
562,224</t>
        </is>
      </c>
    </row>
    <row r="6">
      <c r="A6" s="4" t="inlineStr">
        <is>
          <t>Transactions with DCIP</t>
        </is>
      </c>
      <c r="B6" s="4" t="inlineStr">
        <is>
          <t>The Company had the following transactions with DCIP, reflected in utilities and other costs on the condensed consolidated statements of income, during the three and nine months ended September 30, 2020 and 2019:
Three Months Ended
Nine Months Ended
September 30, 2020
September 30, 2019
September 30, 2020
September 30, 2019
Equipment lease payments (1)
$
346
$
1,105
$
1,384
$
3,357
Warranty reimbursements from DCIP
$
—
$
(2,953
)
$
(3,123
)
$
(8,842
)
Management service fees
$
—
$
128
$
84
$
438
(1)
The Company negotiated an abatement of lease payments during the temporary closure of its theatres as a result of the COVID-19 pandemic. The Company did not remeasure its lease liabilities and lease right-of-use assets as a result of these negotiations in accordance with FASB guidance. See further discussion at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easury Stock and Share Based Awards (Tables)</t>
        </is>
      </c>
      <c r="B1" s="2" t="inlineStr">
        <is>
          <t>9 Months Ended</t>
        </is>
      </c>
    </row>
    <row r="2">
      <c r="B2" s="2" t="inlineStr">
        <is>
          <t>Sep. 30, 2020</t>
        </is>
      </c>
    </row>
    <row r="3">
      <c r="A3" s="4" t="inlineStr">
        <is>
          <t>Summary of Treasury Stock Activity</t>
        </is>
      </c>
      <c r="B3" s="4" t="inlineStr">
        <is>
          <t>Below is a summary of the Company’s treasury stock activity for the nine months ended September 30, 2020:
Number of
Treasury
Shares
Cost
Balance at January 1, 2020
4,711,859
$
81,567
Restricted stock withholdings (1)
100,548
2,865
Restricted stock forfeitures
56,133
—
Balance at September 30, 2020
4,868,540
$
84,432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8.03 to $32.12 per share.</t>
        </is>
      </c>
    </row>
    <row r="4">
      <c r="A4" s="4" t="inlineStr">
        <is>
          <t>Summary of Restricted Stock Activity</t>
        </is>
      </c>
      <c r="B4" s="4" t="inlineStr">
        <is>
          <t>Below is a summary of restricted stock activity for the nine months ended September 30, 2020:
Shares of
Weighted Average
Restricted
Grant Date
Stock
Fair Value
Outstanding at January 1, 2020
783,823
$
37.53
Granted
1,045,885
$
18.35
Vested
(326,281
)
$
35.63
Forfeited
(56,133
)
$
33.63
Outstanding at September 30, 2020
1,447,294
$
24.25
Unvested restricted stock at September 30, 2020
1,447,294
$
24.25</t>
        </is>
      </c>
    </row>
    <row r="5">
      <c r="A5" s="4" t="inlineStr">
        <is>
          <t>Summary of Potential Number of Shares that Could Vest Under Restricted Stock Unit Awards</t>
        </is>
      </c>
      <c r="B5" s="4" t="inlineStr">
        <is>
          <t>Below is a table summarizing the potential number of shares that could vest under restricted stock unit awards granted during the nine months ended September 30, 2020
Number of
Shares
Value at
Vesting
Grant
at IRR of at least 6%
190,707
$
6,125
at IRR of at least 8%
286,060
$
9,188
at IRR of at least 14%
436,681
$
14,026</t>
        </is>
      </c>
    </row>
    <row r="6">
      <c r="A6" s="4" t="inlineStr">
        <is>
          <t>Restricted Stock</t>
        </is>
      </c>
    </row>
    <row r="7">
      <c r="A7" s="4" t="inlineStr">
        <is>
          <t>Summary of Restricted Stock and Restricted Stock Unit Award Activity</t>
        </is>
      </c>
      <c r="B7" s="4" t="inlineStr">
        <is>
          <t>Nine Months Ended September 30,
2020
2019
Compensation expense recognized during the period
$
8,235
$
7,456
Fair value of restricted shares that vested during the period
$
8,944
$
7,630
Income tax benefit recognized upon vesting of restricted stock awards
$
2,678
$
1,473</t>
        </is>
      </c>
    </row>
    <row r="8">
      <c r="A8" s="4" t="inlineStr">
        <is>
          <t>Restricted Stock Units (RSUs)</t>
        </is>
      </c>
    </row>
    <row r="9">
      <c r="A9" s="4" t="inlineStr">
        <is>
          <t>Summary of Restricted Stock and Restricted Stock Unit Award Activity</t>
        </is>
      </c>
      <c r="B9" s="4" t="inlineStr">
        <is>
          <t>Nine Months Ended September 30,
2020
2019
Number of restricted stock unit awards that vested during the period
120,293
88,074
Fair value of restricted stock unit awards that vested during the period
$
3,669
$
3,550
Accumulated dividends paid upon vesting of restricted stock unit awards
$
576
$
375
Compensation expense recognized during the period
$
4,624
$
3,030
Income tax benefit recognized upon vesting of restricted stock unit awards
$
215
$
1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Goodwill</t>
        </is>
      </c>
      <c r="B4" s="4" t="inlineStr">
        <is>
          <t>A summary of the Company’s goodwill is as follows:
U.S. Operating Segment
International Operating Segment
Total
Balance at January 1, 2020 (1)
$
1,182,853
$
100,518
$
1,283,371
Impairment
—
(16,128
)
(16,128
)
Foreign currency translation adjustments
—
(17,816
)
(17,816
)
Balance at September 30, 2020
$
1,182,853
$
66,574
$
1,249,427
(1)
Balances are presented net of accumulated impairment losses of $214,031 for the U.S. operating segment and $27,622 for the international operating segment.
(2)
See Note 13 for discussion of impairment evaluations performed during the nine months ended September 30, 2020.</t>
        </is>
      </c>
    </row>
    <row r="5">
      <c r="A5" s="4" t="inlineStr">
        <is>
          <t>Intangible Assets</t>
        </is>
      </c>
      <c r="B5" s="4" t="inlineStr">
        <is>
          <t xml:space="preserve">A summary of the Company’s intangible assets is as follows:
Balance at January 1, 2020
Amortization
Other (1)
Balance at September 30, 2020
Intangible assets with finite lives:
Gross carrying amount
$
85,007
$
—
$
(2,018
)
$
82,989
Accumulated amortization
(63,924
)
(3,569
)
—
(67,493
)
Total net intangible assets with finite lives
$
21,083
$
(3,569
)
$
(2,018
)
$
15,496
Intangible assets with indefinite lives:
Tradename and other
300,686
—
(613
)
300,073
Total intangible assets — net
$
321,769
$
(3,569
)
$
(2,631
)
$
315,569
(1)
Amount primarily represents foreign currency translation adjustments. </t>
        </is>
      </c>
    </row>
    <row r="6">
      <c r="A6" s="4" t="inlineStr">
        <is>
          <t>Estimated Aggregate Future Amortization Expense for Intangible Assets</t>
        </is>
      </c>
      <c r="B6" s="4" t="inlineStr">
        <is>
          <t>The estimated aggregate future amortization expense for intangible assets is as follows:
For the three months ended December 31, 2020
$
1,373
For the twelve months ended December 31, 2021
2,765
For the twelve months ended December 31, 2022
2,612
For the twelve months ended December 31, 2023
2,514
For the twelve months ended December 31, 2024
2,514
Thereafter
3,718
Total
$
15,4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Tables)</t>
        </is>
      </c>
      <c r="B1" s="2" t="inlineStr">
        <is>
          <t>9 Months Ended</t>
        </is>
      </c>
    </row>
    <row r="2">
      <c r="B2" s="2" t="inlineStr">
        <is>
          <t>Sep. 30, 2020</t>
        </is>
      </c>
    </row>
    <row r="3">
      <c r="A3" s="3" t="inlineStr">
        <is>
          <t>Impairment Or Disposal Of Tangible Assets Disclosure [Abstract]</t>
        </is>
      </c>
    </row>
    <row r="4">
      <c r="A4" s="4" t="inlineStr">
        <is>
          <t>Summary of Long Lived Asset Impairment Evaluations Performed by Assets Classification</t>
        </is>
      </c>
      <c r="B4" s="4" t="inlineStr">
        <is>
          <t xml:space="preserve">The following table is a summary of the evaluations performed by asset classification.
Impairment
Asset
Valuation
Valuation
Test
Category
Approach
Multiple
First Quarter
Quantitative
Goodwill
Market (1)
8 times
Tradename Intangible Assets
Income
N/A
Other Long-lived Assets
Market
6 times
Second Quarter
Qualitative
Goodwill
N/A
N/A
Tradename Intangible Assets
N/A
N/A
Other Long-lived Assets
N/A
N/A
Third Quarter
Quantitative
Goodwill
Market (1)
2.9 to 7 times
Tradename Intangible Assets
Income
N/A
Other Long-lived Assets
Market
3.2 to 6 times
(1)
The Company also used the income approach to test goodwill for impairment for the respective period. </t>
        </is>
      </c>
    </row>
    <row r="5">
      <c r="A5" s="4" t="inlineStr">
        <is>
          <t>Summary of Impairment Charges</t>
        </is>
      </c>
      <c r="B5" s="4" t="inlineStr">
        <is>
          <t>The following table is a summary of the impairment recorded as a result of the evaluations discussed above during the three and nine months ended September 30, 2020:
Three Months Ended
Nine Months Ended
September 30,
September 30,
2020
2019
2020
2019
U.S. Segment
Theatre properties
$
2,075
$
24,502
$
5,718
$
26,754
Theatre operating lease right-of-use assets
1,123
2,157
7,075
10,204
Cost method investment
2,500
—
2,500
—
U.S. total
5,698
26,659
15,293
36,958
International segment
Theatre properties
938
645
5,422
6,796
Theatre operating lease right-of-use assets
1,654
—
4,194
1,628
Goodwill
16,128
—
16,128
—
Intangible assets
177
—
177
—
International total
18,897
645
25,921
8,424
Total Impairment
$
24,595
$
27,304
$
41,214
$
45,3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Liabilities Measured at Fair Value on a Recurring Basis</t>
        </is>
      </c>
      <c r="B4" s="4" t="inlineStr">
        <is>
          <t>Below is a summary of liabilities measured at fair value on a recurring basis by the Company under FASB ASC Topic 820 as of September 30, 2020 and December 31, 2019:
Carrying
Fair Value Hierarchy
Description
As of,
Value
Level 1
Level 2
Level 3
Interest rate swap liabilities (1)
September 30, 2020
$
36,484
$
—
$
36,484
$
—
Interest rate swap liabilities (1)
December 31, 2019
$
15,995
$
—
$
15,995
$
—
(1)
See further discussion of interest rate swaps at Note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9 Months Ended</t>
        </is>
      </c>
    </row>
    <row r="2">
      <c r="B2" s="2" t="inlineStr">
        <is>
          <t>Sep. 30, 2020</t>
        </is>
      </c>
    </row>
    <row r="3">
      <c r="A3" s="3" t="inlineStr">
        <is>
          <t>Fair Value Disclosures [Abstract]</t>
        </is>
      </c>
    </row>
    <row r="4">
      <c r="A4" s="4" t="inlineStr">
        <is>
          <t>Summary of Impact of Translating Financial Statements of Company's International Subsidiaries</t>
        </is>
      </c>
      <c r="B4" s="4" t="inlineStr">
        <is>
          <t>Below is a summary of the impact of translating the September 30, 2020 and 2019 financial statements of the Company’s international subsidiaries:
Other Comprehensive Income (Loss) for
Exchange Rate as of
Nine Months Ended
Country
September 30, 2020
December 31, 2019
September 30, 2020
September 30, 2019
Brazil
5.63
4.02
$
(51,453
)
$
(14,492
)
Chile
785.93
736.86
(5,046
)
(4,017
)
Colombia
3,878.95
3,277.14
(2,584
)
(1,507
)
Peru
3.62
3.37
(3,187
)
(203
)
All other
(560
)
491
$
(62,830
)
$
(19,728
)
(1)
Beginning July 1, 2018, Argentina was deemed highly inflationary. A gain of $1,053 and a loss of $3,356 for the nine months ended September 30, 2020 and 2019, respectively, is reflected as foreign currency exchange gain (loss) on the Company’s condensed consolidated statement of income as a result of translating Argentina financial results to U.S. doll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LOS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35478</v>
      </c>
      <c r="D4" s="6" t="n">
        <v>821817</v>
      </c>
      <c r="E4" s="6" t="n">
        <v>588068</v>
      </c>
      <c r="F4" s="6" t="n">
        <v>2494296</v>
      </c>
    </row>
    <row r="5">
      <c r="A5" s="3" t="inlineStr">
        <is>
          <t>Cost of operations</t>
        </is>
      </c>
    </row>
    <row r="6">
      <c r="A6" s="4" t="inlineStr">
        <is>
          <t>Film rentals and advertising</t>
        </is>
      </c>
      <c r="C6" s="5" t="n">
        <v>8257</v>
      </c>
      <c r="D6" s="5" t="n">
        <v>254911</v>
      </c>
      <c r="E6" s="5" t="n">
        <v>165262</v>
      </c>
      <c r="F6" s="5" t="n">
        <v>759693</v>
      </c>
    </row>
    <row r="7">
      <c r="A7" s="4" t="inlineStr">
        <is>
          <t>Concession supplies</t>
        </is>
      </c>
      <c r="C7" s="5" t="n">
        <v>2688</v>
      </c>
      <c r="D7" s="5" t="n">
        <v>51573</v>
      </c>
      <c r="E7" s="5" t="n">
        <v>39879</v>
      </c>
      <c r="F7" s="5" t="n">
        <v>157361</v>
      </c>
    </row>
    <row r="8">
      <c r="A8" s="4" t="inlineStr">
        <is>
          <t>Salaries and wages</t>
        </is>
      </c>
      <c r="C8" s="5" t="n">
        <v>20181</v>
      </c>
      <c r="D8" s="5" t="n">
        <v>103270</v>
      </c>
      <c r="E8" s="5" t="n">
        <v>116589</v>
      </c>
      <c r="F8" s="5" t="n">
        <v>308316</v>
      </c>
    </row>
    <row r="9">
      <c r="A9" s="4" t="inlineStr">
        <is>
          <t>Facility lease expense</t>
        </is>
      </c>
      <c r="C9" s="5" t="n">
        <v>67047</v>
      </c>
      <c r="D9" s="5" t="n">
        <v>87436</v>
      </c>
      <c r="E9" s="5" t="n">
        <v>214490</v>
      </c>
      <c r="F9" s="5" t="n">
        <v>262529</v>
      </c>
    </row>
    <row r="10">
      <c r="A10" s="4" t="inlineStr">
        <is>
          <t>Utilities and other</t>
        </is>
      </c>
      <c r="C10" s="5" t="n">
        <v>43412</v>
      </c>
      <c r="D10" s="5" t="n">
        <v>123877</v>
      </c>
      <c r="E10" s="5" t="n">
        <v>178806</v>
      </c>
      <c r="F10" s="5" t="n">
        <v>357210</v>
      </c>
    </row>
    <row r="11">
      <c r="A11" s="4" t="inlineStr">
        <is>
          <t>General and administrative expenses</t>
        </is>
      </c>
      <c r="C11" s="5" t="n">
        <v>30342</v>
      </c>
      <c r="D11" s="5" t="n">
        <v>44702</v>
      </c>
      <c r="E11" s="5" t="n">
        <v>99361</v>
      </c>
      <c r="F11" s="5" t="n">
        <v>127002</v>
      </c>
    </row>
    <row r="12">
      <c r="A12" s="4" t="inlineStr">
        <is>
          <t>Depreciation and amortization</t>
        </is>
      </c>
      <c r="C12" s="5" t="n">
        <v>62543</v>
      </c>
      <c r="D12" s="5" t="n">
        <v>67760</v>
      </c>
      <c r="E12" s="5" t="n">
        <v>191380</v>
      </c>
      <c r="F12" s="5" t="n">
        <v>196795</v>
      </c>
    </row>
    <row r="13">
      <c r="A13" s="4" t="inlineStr">
        <is>
          <t>Impairment of long-lived assets</t>
        </is>
      </c>
      <c r="C13" s="5" t="n">
        <v>24595</v>
      </c>
      <c r="D13" s="5" t="n">
        <v>27304</v>
      </c>
      <c r="E13" s="5" t="n">
        <v>41214</v>
      </c>
      <c r="F13" s="5" t="n">
        <v>45382</v>
      </c>
    </row>
    <row r="14">
      <c r="A14" s="4" t="inlineStr">
        <is>
          <t>Restructuring costs</t>
        </is>
      </c>
      <c r="C14" s="5" t="n">
        <v>524</v>
      </c>
      <c r="E14" s="5" t="n">
        <v>20062</v>
      </c>
    </row>
    <row r="15">
      <c r="A15" s="4" t="inlineStr">
        <is>
          <t>(Gain) loss on disposal of assets and other</t>
        </is>
      </c>
      <c r="C15" s="5" t="n">
        <v>-13327</v>
      </c>
      <c r="D15" s="5" t="n">
        <v>2453</v>
      </c>
      <c r="E15" s="5" t="n">
        <v>-10997</v>
      </c>
      <c r="F15" s="5" t="n">
        <v>8057</v>
      </c>
    </row>
    <row r="16">
      <c r="A16" s="4" t="inlineStr">
        <is>
          <t>Total cost of operations</t>
        </is>
      </c>
      <c r="C16" s="5" t="n">
        <v>246262</v>
      </c>
      <c r="D16" s="5" t="n">
        <v>763286</v>
      </c>
      <c r="E16" s="5" t="n">
        <v>1056046</v>
      </c>
      <c r="F16" s="5" t="n">
        <v>2222345</v>
      </c>
    </row>
    <row r="17">
      <c r="A17" s="4" t="inlineStr">
        <is>
          <t>Operating income (loss)</t>
        </is>
      </c>
      <c r="C17" s="5" t="n">
        <v>-210784</v>
      </c>
      <c r="D17" s="5" t="n">
        <v>58531</v>
      </c>
      <c r="E17" s="5" t="n">
        <v>-467978</v>
      </c>
      <c r="F17" s="5" t="n">
        <v>271951</v>
      </c>
    </row>
    <row r="18">
      <c r="A18" s="3" t="inlineStr">
        <is>
          <t>Other income (expense)</t>
        </is>
      </c>
    </row>
    <row r="19">
      <c r="A19" s="4" t="inlineStr">
        <is>
          <t>Interest expense</t>
        </is>
      </c>
      <c r="B19" s="4" t="inlineStr">
        <is>
          <t>[1]</t>
        </is>
      </c>
      <c r="C19" s="5" t="n">
        <v>-36577</v>
      </c>
      <c r="D19" s="5" t="n">
        <v>-24967</v>
      </c>
      <c r="E19" s="5" t="n">
        <v>-92284</v>
      </c>
      <c r="F19" s="5" t="n">
        <v>-75037</v>
      </c>
    </row>
    <row r="20">
      <c r="A20" s="4" t="inlineStr">
        <is>
          <t>Interest income</t>
        </is>
      </c>
      <c r="C20" s="5" t="n">
        <v>1348</v>
      </c>
      <c r="D20" s="5" t="n">
        <v>3903</v>
      </c>
      <c r="E20" s="5" t="n">
        <v>4235</v>
      </c>
      <c r="F20" s="5" t="n">
        <v>10062</v>
      </c>
    </row>
    <row r="21">
      <c r="A21" s="4" t="inlineStr">
        <is>
          <t>Foreign currency exchange loss</t>
        </is>
      </c>
      <c r="C21" s="5" t="n">
        <v>-2251</v>
      </c>
      <c r="D21" s="5" t="n">
        <v>-4406</v>
      </c>
      <c r="E21" s="5" t="n">
        <v>-6183</v>
      </c>
      <c r="F21" s="5" t="n">
        <v>-4785</v>
      </c>
    </row>
    <row r="22">
      <c r="A22" s="4" t="inlineStr">
        <is>
          <t>Equity in income (loss) of affiliates</t>
        </is>
      </c>
      <c r="C22" s="5" t="n">
        <v>-16077</v>
      </c>
      <c r="D22" s="5" t="n">
        <v>15139</v>
      </c>
      <c r="E22" s="5" t="n">
        <v>-27711</v>
      </c>
      <c r="F22" s="5" t="n">
        <v>33982</v>
      </c>
    </row>
    <row r="23">
      <c r="A23" s="4" t="inlineStr">
        <is>
          <t>Total other expense</t>
        </is>
      </c>
      <c r="C23" s="5" t="n">
        <v>-58397</v>
      </c>
      <c r="D23" s="5" t="n">
        <v>-12523</v>
      </c>
      <c r="E23" s="5" t="n">
        <v>-132694</v>
      </c>
      <c r="F23" s="5" t="n">
        <v>-40790</v>
      </c>
    </row>
    <row r="24">
      <c r="A24" s="4" t="inlineStr">
        <is>
          <t>Income (loss) before income taxes</t>
        </is>
      </c>
      <c r="C24" s="5" t="n">
        <v>-269181</v>
      </c>
      <c r="D24" s="5" t="n">
        <v>46008</v>
      </c>
      <c r="E24" s="5" t="n">
        <v>-600672</v>
      </c>
      <c r="F24" s="5" t="n">
        <v>231161</v>
      </c>
    </row>
    <row r="25">
      <c r="A25" s="4" t="inlineStr">
        <is>
          <t>Income taxes</t>
        </is>
      </c>
      <c r="C25" s="5" t="n">
        <v>-121145</v>
      </c>
      <c r="D25" s="5" t="n">
        <v>14053</v>
      </c>
      <c r="E25" s="5" t="n">
        <v>-222398</v>
      </c>
      <c r="F25" s="5" t="n">
        <v>64152</v>
      </c>
    </row>
    <row r="26">
      <c r="A26" s="4" t="inlineStr">
        <is>
          <t>Net income (loss)</t>
        </is>
      </c>
      <c r="C26" s="5" t="n">
        <v>-148036</v>
      </c>
      <c r="D26" s="5" t="n">
        <v>31955</v>
      </c>
      <c r="E26" s="5" t="n">
        <v>-378274</v>
      </c>
      <c r="F26" s="5" t="n">
        <v>167009</v>
      </c>
    </row>
    <row r="27">
      <c r="A27" s="4" t="inlineStr">
        <is>
          <t>Less: Net income (loss) attributable to noncontrolling interests</t>
        </is>
      </c>
      <c r="C27" s="5" t="n">
        <v>-444</v>
      </c>
      <c r="D27" s="5" t="n">
        <v>602</v>
      </c>
      <c r="E27" s="5" t="n">
        <v>-702</v>
      </c>
      <c r="F27" s="5" t="n">
        <v>1957</v>
      </c>
    </row>
    <row r="28">
      <c r="A28" s="4" t="inlineStr">
        <is>
          <t>Net income (loss) attributable to Cinemark Holdings, Inc.</t>
        </is>
      </c>
      <c r="C28" s="6" t="n">
        <v>-147592</v>
      </c>
      <c r="D28" s="6" t="n">
        <v>31353</v>
      </c>
      <c r="E28" s="6" t="n">
        <v>-377572</v>
      </c>
      <c r="F28" s="6" t="n">
        <v>165052</v>
      </c>
    </row>
    <row r="29">
      <c r="A29" s="3" t="inlineStr">
        <is>
          <t>Weighted average shares outstanding</t>
        </is>
      </c>
    </row>
    <row r="30">
      <c r="A30" s="4" t="inlineStr">
        <is>
          <t>Basic</t>
        </is>
      </c>
      <c r="C30" s="5" t="n">
        <v>116707</v>
      </c>
      <c r="D30" s="5" t="n">
        <v>116356</v>
      </c>
      <c r="E30" s="5" t="n">
        <v>116552</v>
      </c>
      <c r="F30" s="5" t="n">
        <v>116288</v>
      </c>
    </row>
    <row r="31">
      <c r="A31" s="4" t="inlineStr">
        <is>
          <t>Diluted</t>
        </is>
      </c>
      <c r="C31" s="5" t="n">
        <v>116707</v>
      </c>
      <c r="D31" s="5" t="n">
        <v>116600</v>
      </c>
      <c r="E31" s="5" t="n">
        <v>116552</v>
      </c>
      <c r="F31" s="5" t="n">
        <v>116577</v>
      </c>
    </row>
    <row r="32">
      <c r="A32" s="3" t="inlineStr">
        <is>
          <t>Earnings (loss) per share attributable to Cinemark Holdings, Inc.'s common stockholders</t>
        </is>
      </c>
    </row>
    <row r="33">
      <c r="A33" s="4" t="inlineStr">
        <is>
          <t>Basic</t>
        </is>
      </c>
      <c r="C33" s="8" t="n">
        <v>-1.25</v>
      </c>
      <c r="D33" s="8" t="n">
        <v>0.27</v>
      </c>
      <c r="E33" s="8" t="n">
        <v>-3.22</v>
      </c>
      <c r="F33" s="8" t="n">
        <v>1.41</v>
      </c>
    </row>
    <row r="34">
      <c r="A34" s="4" t="inlineStr">
        <is>
          <t>Diluted</t>
        </is>
      </c>
      <c r="C34" s="8" t="n">
        <v>-1.25</v>
      </c>
      <c r="D34" s="8" t="n">
        <v>0.27</v>
      </c>
      <c r="E34" s="8" t="n">
        <v>-3.22</v>
      </c>
      <c r="F34" s="8" t="n">
        <v>1.41</v>
      </c>
    </row>
    <row r="35">
      <c r="A35" s="4" t="inlineStr">
        <is>
          <t>NCM</t>
        </is>
      </c>
    </row>
    <row r="36">
      <c r="A36" s="3" t="inlineStr">
        <is>
          <t>Other income (expense)</t>
        </is>
      </c>
    </row>
    <row r="37">
      <c r="A37" s="4" t="inlineStr">
        <is>
          <t>Distributions from NCM</t>
        </is>
      </c>
      <c r="C37" s="6" t="n">
        <v>1061</v>
      </c>
      <c r="D37" s="6" t="n">
        <v>2474</v>
      </c>
      <c r="E37" s="6" t="n">
        <v>6975</v>
      </c>
      <c r="F37" s="6" t="n">
        <v>9168</v>
      </c>
    </row>
    <row r="38">
      <c r="A38" s="4" t="inlineStr">
        <is>
          <t>Interest expense - NCM</t>
        </is>
      </c>
      <c r="C38" s="5" t="n">
        <v>-5901</v>
      </c>
      <c r="D38" s="5" t="n">
        <v>-4666</v>
      </c>
      <c r="E38" s="5" t="n">
        <v>-17726</v>
      </c>
      <c r="F38" s="5" t="n">
        <v>-14180</v>
      </c>
    </row>
    <row r="39">
      <c r="A39" s="4" t="inlineStr">
        <is>
          <t>Admissions</t>
        </is>
      </c>
    </row>
    <row r="40">
      <c r="A40" s="3" t="inlineStr">
        <is>
          <t>Revenues</t>
        </is>
      </c>
    </row>
    <row r="41">
      <c r="A41" s="4" t="inlineStr">
        <is>
          <t>Total revenues</t>
        </is>
      </c>
      <c r="C41" s="5" t="n">
        <v>14901</v>
      </c>
      <c r="D41" s="5" t="n">
        <v>454429</v>
      </c>
      <c r="E41" s="5" t="n">
        <v>307400</v>
      </c>
      <c r="F41" s="5" t="n">
        <v>1371041</v>
      </c>
    </row>
    <row r="42">
      <c r="A42" s="4" t="inlineStr">
        <is>
          <t>Concession</t>
        </is>
      </c>
    </row>
    <row r="43">
      <c r="A43" s="3" t="inlineStr">
        <is>
          <t>Revenues</t>
        </is>
      </c>
    </row>
    <row r="44">
      <c r="A44" s="4" t="inlineStr">
        <is>
          <t>Total revenues</t>
        </is>
      </c>
      <c r="C44" s="5" t="n">
        <v>9116</v>
      </c>
      <c r="D44" s="5" t="n">
        <v>289477</v>
      </c>
      <c r="E44" s="5" t="n">
        <v>199596</v>
      </c>
      <c r="F44" s="5" t="n">
        <v>886083</v>
      </c>
    </row>
    <row r="45">
      <c r="A45" s="4" t="inlineStr">
        <is>
          <t>Other</t>
        </is>
      </c>
    </row>
    <row r="46">
      <c r="A46" s="3" t="inlineStr">
        <is>
          <t>Revenues</t>
        </is>
      </c>
    </row>
    <row r="47">
      <c r="A47" s="4" t="inlineStr">
        <is>
          <t>Total revenues</t>
        </is>
      </c>
      <c r="C47" s="6" t="n">
        <v>11461</v>
      </c>
      <c r="D47" s="6" t="n">
        <v>77911</v>
      </c>
      <c r="E47" s="6" t="n">
        <v>81072</v>
      </c>
      <c r="F47" s="6" t="n">
        <v>237172</v>
      </c>
    </row>
    <row r="48"/>
    <row r="49">
      <c r="A49" s="4" t="inlineStr">
        <is>
          <t>[1]</t>
        </is>
      </c>
      <c r="B49" s="4" t="inlineStr">
        <is>
          <t>Includes amortization of debt issue costs and amortization of accumulated losses for amended swap agreements.</t>
        </is>
      </c>
    </row>
  </sheetData>
  <mergeCells count="5">
    <mergeCell ref="A1:B2"/>
    <mergeCell ref="C1:D1"/>
    <mergeCell ref="E1:F1"/>
    <mergeCell ref="A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pplemental Information to Condensed Consolidated Statements of Cash Flows</t>
        </is>
      </c>
      <c r="B4" s="4" t="inlineStr">
        <is>
          <t>The following is provided as supplemental information to the condensed consolidated statements of cash flows:
Nine Months Ended
September 30,
2020
2019
Cash paid for interest
$
53,364
$
56,326
Cash paid (refunds received) for income taxes, net
$
(108,776
)
$
69,498
Noncash investing and financing activities:
Change in accounts payable and accrued expenses for the acquisition of theatre properties and equipment (1)
$
(7,933
)
$
(13,642
)
Interest expense - NCM (see Note 9)
$
(17,726
)
$
(14,180
)
Investment in NCM – receipt of common units (see Note 9)
$
3,620
$
1,552
Dividends accrued on unvested restricted stock unit awards
$
(257
)
$
(486
)
(1)
Additions to theatre properties and equipment included in accounts payable as of September 30, 2020 and December 31, 2019 were $7,058 and $14,99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elected Financial Information by Reportable Operating Segment</t>
        </is>
      </c>
      <c r="B4" s="4" t="inlineStr">
        <is>
          <t>Below is a breakdown of selected financial information by reportable operating segment:
Three Months Ended
Nine Months Ended
September 30,
September 30,
2020
2019
2020
2019
Revenues
U.S.
$
34,639
$
636,628
$
472,096
$
1,941,545
International
1,069
188,772
118,061
563,509
Eliminations
(230
)
(3,583
)
(2,089
)
(10,758
)
Total revenues
$
35,478
$
821,817
$
588,068
$
2,494,296
Adjusted EBITDA
U.S.
$
(105,767
)
$
132,347
$
(145,947
)
$
453,404
International
(22,232
)
37,411
(33,459
)
113,346
Total Adjusted EBITDA
$
(127,999
)
$
169,758
$
(179,406
)
$
566,750
Capital expenditures
U.S.
$
17,903
$
50,679
$
54,604
$
148,609
International
2,756
20,664
13,014
37,903
Total capital expenditures
$
20,659
$
71,343
$
67,618
$
186,512</t>
        </is>
      </c>
    </row>
    <row r="5">
      <c r="A5" s="4" t="inlineStr">
        <is>
          <t>Reconciliation of Net Income (Loss) to Adjusted EBITDA</t>
        </is>
      </c>
      <c r="B5" s="4" t="inlineStr">
        <is>
          <t xml:space="preserve">The following table sets forth a reconciliation of net income (loss) to Adjusted EBITDA:
Three Months Ended
Nine Months Ended
September 30,
September 30,
2020
2019
2020
2019
Net income (loss)
$
(148,036
)
$
31,955
$
(378,274
)
$
167,009
Add (deduct):
Income taxes
(121,145
)
14,053
(222,398
)
64,152
Interest expense (1)
36,577
24,967
92,284
75,037
Other (income) expense, net (2)
22,881
(9,970
)
47,385
(25,079
)
Cash distributions from DCIP (3)
—
2,694
10,383
7,912
Cash distributions from other equity investees (4)
2,146
5,804
15,047
20,251
Depreciation and amortization
62,543
67,760
191,380
196,795
Impairment of long-lived assets
24,595
27,304
41,214
45,382
Restructuring costs
524
—
20,062
—
(Gain) loss on disposal of assets and other
(13,327
)
2,453
(10,997
)
8,057
Non-cash rent expense
816
(1,102
)
1,649
(3,252
)
Share based awards compensation expense
4,427
3,840
12,859
10,486
Adjusted EBITDA
$
(127,999
)
$
169,758
$
(179,406
)
$
566,750
(1)
Includes amortization of debt issue costs and amortization of accumulated losses for amended swap agreements.
(2)
Includes interest income, foreign currency exchange gain (loss), equity in income of affiliates and interest expense - NCM and excludes distributions from NCM.
(3)
See discussion of cash distributions from DCIP, which were recorded as a reduction of the Company’s investment in DCIP, at Note 10. These distributions are reported entirely within the U.S. operating segment.
(4)
Includes cash distributions received from equity investees, other than those from DCIP noted above, that were recorded as a reduction of the respective investment balances (see Notes 9 and 10). These distributions are reported entirely within the U.S. operating segment. </t>
        </is>
      </c>
    </row>
    <row r="6">
      <c r="A6" s="4" t="inlineStr">
        <is>
          <t>Selected Financial Information by Geographic Area</t>
        </is>
      </c>
      <c r="B6" s="4" t="inlineStr">
        <is>
          <t>Below is a breakdown of selected financial information by geographic area:
Three Months Ended
Nine Months Ended
September 30,
September 30,
Revenues
2020
2019
2020
2019
U.S.
$
34,639
$
636,628
$
472,096
$
1,941,545
Brazil
513
79,776
53,829
240,263
Other international countries
556
108,996
64,232
323,246
Eliminations
(230
)
(3,583
)
(2,089
)
(10,758
)
Total
$
35,478
$
821,817
$
588,068
$
2,494,296
As of
As of
Theatre Properties and Equipment-net
September 30, 2020
December 31, 2019
U.S.
$
1,324,924
$
1,436,275
Brazil
71,338
118,367
Other international countries
149,561
180,605
Total
$
1,545,823
$
1,735,2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Sep. 30, 2020</t>
        </is>
      </c>
    </row>
    <row r="2">
      <c r="A2" s="4" t="inlineStr">
        <is>
          <t>Minimum</t>
        </is>
      </c>
    </row>
    <row r="3">
      <c r="A3" s="3" t="inlineStr">
        <is>
          <t>Organization Consolidation And Presentation Of Financial Statements [Line Items]</t>
        </is>
      </c>
    </row>
    <row r="4">
      <c r="A4" s="4" t="inlineStr">
        <is>
          <t>Equity method investment, ownership percentage</t>
        </is>
      </c>
      <c r="B4" s="4" t="inlineStr">
        <is>
          <t>20.00%</t>
        </is>
      </c>
    </row>
    <row r="5">
      <c r="A5" s="4" t="inlineStr">
        <is>
          <t>Maximum</t>
        </is>
      </c>
    </row>
    <row r="6">
      <c r="A6" s="3" t="inlineStr">
        <is>
          <t>Organization Consolidation And Presentation Of Financial Statements [Line Items]</t>
        </is>
      </c>
    </row>
    <row r="7">
      <c r="A7" s="4" t="inlineStr">
        <is>
          <t>Equity method investment, ownership percentage</t>
        </is>
      </c>
      <c r="B7" s="4" t="inlineStr">
        <is>
          <t>50.00%</t>
        </is>
      </c>
    </row>
    <row r="8">
      <c r="A8" s="4" t="inlineStr">
        <is>
          <t>Cost method investment, ownership Percentage</t>
        </is>
      </c>
      <c r="B8"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9" customWidth="1" min="6" max="6"/>
    <col width="34" customWidth="1" min="7" max="7"/>
    <col width="21" customWidth="1" min="8" max="8"/>
    <col width="16" customWidth="1" min="9" max="9"/>
    <col width="14" customWidth="1" min="10" max="10"/>
    <col width="22" customWidth="1" min="11" max="11"/>
    <col width="27" customWidth="1" min="12" max="12"/>
  </cols>
  <sheetData>
    <row r="1">
      <c r="A1" s="1" t="inlineStr">
        <is>
          <t>Impact of COVID-19 - Additional Information (Detail) $ in Thousands</t>
        </is>
      </c>
      <c r="B1" s="2" t="inlineStr">
        <is>
          <t>3 Months Ended</t>
        </is>
      </c>
      <c r="D1" s="2" t="inlineStr">
        <is>
          <t>9 Months Ended</t>
        </is>
      </c>
      <c r="I1" s="2" t="inlineStr">
        <is>
          <t>12 Months Ended</t>
        </is>
      </c>
    </row>
    <row r="2">
      <c r="B2" s="2" t="inlineStr">
        <is>
          <t>Sep. 30, 2020USD ($)</t>
        </is>
      </c>
      <c r="C2" s="2" t="inlineStr">
        <is>
          <t>Sep. 30, 2019USD ($)</t>
        </is>
      </c>
      <c r="D2" s="2" t="inlineStr">
        <is>
          <t>Sep. 30, 2020USD ($)</t>
        </is>
      </c>
      <c r="E2" s="2" t="inlineStr">
        <is>
          <t>Sep. 30, 2020USD ($)</t>
        </is>
      </c>
      <c r="F2" s="2" t="inlineStr">
        <is>
          <t>Sep. 30, 2020USD ($)Domestic</t>
        </is>
      </c>
      <c r="G2" s="2" t="inlineStr">
        <is>
          <t>Sep. 30, 2020USD ($)International</t>
        </is>
      </c>
      <c r="H2" s="2" t="inlineStr">
        <is>
          <t>Sep. 30, 2019USD ($)</t>
        </is>
      </c>
      <c r="I2" s="2" t="inlineStr">
        <is>
          <t>Dec. 31, 2019</t>
        </is>
      </c>
      <c r="J2" s="2" t="inlineStr">
        <is>
          <t>Dec. 31, 2018</t>
        </is>
      </c>
      <c r="K2" s="2" t="inlineStr">
        <is>
          <t>Sep. 30, 2020Domestic</t>
        </is>
      </c>
      <c r="L2" s="2" t="inlineStr">
        <is>
          <t>Sep. 30, 2020International</t>
        </is>
      </c>
    </row>
    <row r="3">
      <c r="A3" s="3" t="inlineStr">
        <is>
          <t>Unusual Or Infrequent Item [Line Items]</t>
        </is>
      </c>
    </row>
    <row r="4">
      <c r="A4" s="4" t="inlineStr">
        <is>
          <t>Restructuring costs</t>
        </is>
      </c>
      <c r="B4" s="6" t="n">
        <v>524</v>
      </c>
      <c r="D4" s="6" t="n">
        <v>20062</v>
      </c>
    </row>
    <row r="5">
      <c r="A5" s="4" t="inlineStr">
        <is>
          <t>Income taxes</t>
        </is>
      </c>
      <c r="B5" s="5" t="n">
        <v>-121145</v>
      </c>
      <c r="C5" s="6" t="n">
        <v>14053</v>
      </c>
      <c r="D5" s="5" t="n">
        <v>-222398</v>
      </c>
      <c r="H5" s="6" t="n">
        <v>64152</v>
      </c>
    </row>
    <row r="6">
      <c r="A6" s="4" t="inlineStr">
        <is>
          <t>Income (loss) income taxes</t>
        </is>
      </c>
      <c r="B6" s="5" t="n">
        <v>-269181</v>
      </c>
      <c r="C6" s="5" t="n">
        <v>46008</v>
      </c>
      <c r="D6" s="5" t="n">
        <v>-600672</v>
      </c>
      <c r="H6" s="6" t="n">
        <v>231161</v>
      </c>
    </row>
    <row r="7">
      <c r="A7" s="4" t="inlineStr">
        <is>
          <t>Impact of COVID-19</t>
        </is>
      </c>
    </row>
    <row r="8">
      <c r="A8" s="3" t="inlineStr">
        <is>
          <t>Unusual Or Infrequent Item [Line Items]</t>
        </is>
      </c>
    </row>
    <row r="9">
      <c r="A9" s="4" t="inlineStr">
        <is>
          <t>Unpaid and accrued restructuring costs</t>
        </is>
      </c>
      <c r="B9" s="5" t="n">
        <v>9630</v>
      </c>
      <c r="D9" s="5" t="n">
        <v>9630</v>
      </c>
      <c r="E9" s="6" t="n">
        <v>9630</v>
      </c>
      <c r="F9" s="6" t="n">
        <v>9630</v>
      </c>
      <c r="G9" s="6" t="n">
        <v>9630</v>
      </c>
    </row>
    <row r="10">
      <c r="A10" s="4" t="inlineStr">
        <is>
          <t>Impact of COVID-19</t>
        </is>
      </c>
    </row>
    <row r="11">
      <c r="A11" s="3" t="inlineStr">
        <is>
          <t>Unusual Or Infrequent Item [Line Items]</t>
        </is>
      </c>
    </row>
    <row r="12">
      <c r="A12" s="4" t="inlineStr">
        <is>
          <t>Number of domestic theaters reopened</t>
        </is>
      </c>
      <c r="F12" s="5" t="n">
        <v>252</v>
      </c>
      <c r="G12" s="5" t="n">
        <v>15</v>
      </c>
    </row>
    <row r="13">
      <c r="A13" s="4" t="inlineStr">
        <is>
          <t>Restructuring costs</t>
        </is>
      </c>
      <c r="B13" s="5" t="n">
        <v>524</v>
      </c>
      <c r="D13" s="5" t="n">
        <v>20062</v>
      </c>
    </row>
    <row r="14">
      <c r="A14" s="4" t="inlineStr">
        <is>
          <t>Number of Theaters</t>
        </is>
      </c>
      <c r="K14" s="5" t="n">
        <v>14</v>
      </c>
      <c r="L14" s="5" t="n">
        <v>7</v>
      </c>
    </row>
    <row r="15">
      <c r="A15" s="4" t="inlineStr">
        <is>
          <t>Coronavirus Aid Relief And Economic Security Act | Impact of COVID-19</t>
        </is>
      </c>
    </row>
    <row r="16">
      <c r="A16" s="3" t="inlineStr">
        <is>
          <t>Unusual Or Infrequent Item [Line Items]</t>
        </is>
      </c>
    </row>
    <row r="17">
      <c r="A17" s="4" t="inlineStr">
        <is>
          <t>Income taxes</t>
        </is>
      </c>
      <c r="B17" s="5" t="n">
        <v>-121145</v>
      </c>
      <c r="C17" s="5" t="n">
        <v>14053</v>
      </c>
      <c r="D17" s="5" t="n">
        <v>-222398</v>
      </c>
    </row>
    <row r="18">
      <c r="A18" s="4" t="inlineStr">
        <is>
          <t>Income (loss) income taxes</t>
        </is>
      </c>
      <c r="B18" s="6" t="n">
        <v>-269181</v>
      </c>
      <c r="C18" s="6" t="n">
        <v>46008</v>
      </c>
    </row>
    <row r="19">
      <c r="A19" s="4" t="inlineStr">
        <is>
          <t>Effective income tax rate</t>
        </is>
      </c>
      <c r="B19" s="4" t="inlineStr">
        <is>
          <t>45.00%</t>
        </is>
      </c>
      <c r="C19" s="4" t="inlineStr">
        <is>
          <t>30.50%</t>
        </is>
      </c>
      <c r="E19" s="4" t="inlineStr">
        <is>
          <t>35.00%</t>
        </is>
      </c>
      <c r="I19" s="4" t="inlineStr">
        <is>
          <t>35.00%</t>
        </is>
      </c>
      <c r="J19" s="4" t="inlineStr">
        <is>
          <t>35.00%</t>
        </is>
      </c>
    </row>
    <row r="20">
      <c r="A20" s="4" t="inlineStr">
        <is>
          <t>Income tax receivable</t>
        </is>
      </c>
      <c r="B20" s="6" t="n">
        <v>84105</v>
      </c>
      <c r="D20" s="5" t="n">
        <v>84105</v>
      </c>
      <c r="E20" s="6" t="n">
        <v>84105</v>
      </c>
      <c r="F20" s="6" t="n">
        <v>84105</v>
      </c>
      <c r="G20" s="6" t="n">
        <v>84105</v>
      </c>
    </row>
    <row r="21">
      <c r="A21" s="4" t="inlineStr">
        <is>
          <t>Income tax cash refunds</t>
        </is>
      </c>
      <c r="D21" s="6" t="n">
        <v>115769</v>
      </c>
    </row>
  </sheetData>
  <mergeCells count="5">
    <mergeCell ref="A1:A2"/>
    <mergeCell ref="B1:C1"/>
    <mergeCell ref="D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mpact of COVID-19 - Schedule of Restructuring Plan and Obligations Remained Outstanding (Detail) - USD ($) $ in Thousands</t>
        </is>
      </c>
      <c r="B1" s="2" t="inlineStr">
        <is>
          <t>3 Months Ended</t>
        </is>
      </c>
      <c r="D1" s="2" t="inlineStr">
        <is>
          <t>9 Months Ended</t>
        </is>
      </c>
    </row>
    <row r="2">
      <c r="B2" s="2" t="inlineStr">
        <is>
          <t>Sep. 30, 2020</t>
        </is>
      </c>
      <c r="C2" s="2" t="inlineStr">
        <is>
          <t>Jun. 30, 2020</t>
        </is>
      </c>
      <c r="D2" s="2" t="inlineStr">
        <is>
          <t>Sep. 30, 2020</t>
        </is>
      </c>
    </row>
    <row r="3">
      <c r="A3" s="3" t="inlineStr">
        <is>
          <t>Unusual Or Infrequent Item [Line Items]</t>
        </is>
      </c>
    </row>
    <row r="4">
      <c r="A4" s="4" t="inlineStr">
        <is>
          <t>Restructuring costs</t>
        </is>
      </c>
      <c r="B4" s="6" t="n">
        <v>524</v>
      </c>
      <c r="D4" s="6" t="n">
        <v>20062</v>
      </c>
    </row>
    <row r="5">
      <c r="A5" s="4" t="inlineStr">
        <is>
          <t>2020 Restructuring Plan | U.S. Operating Segment</t>
        </is>
      </c>
    </row>
    <row r="6">
      <c r="A6" s="3" t="inlineStr">
        <is>
          <t>Unusual Or Infrequent Item [Line Items]</t>
        </is>
      </c>
    </row>
    <row r="7">
      <c r="A7" s="4" t="inlineStr">
        <is>
          <t>Restructuring costs</t>
        </is>
      </c>
      <c r="B7" s="5" t="n">
        <v>154</v>
      </c>
      <c r="C7" s="6" t="n">
        <v>16544</v>
      </c>
    </row>
    <row r="8">
      <c r="A8" s="4" t="inlineStr">
        <is>
          <t>Amounts paid</t>
        </is>
      </c>
      <c r="B8" s="5" t="n">
        <v>-6957</v>
      </c>
      <c r="C8" s="5" t="n">
        <v>-572</v>
      </c>
    </row>
    <row r="9">
      <c r="A9" s="4" t="inlineStr">
        <is>
          <t>Noncash write-offs</t>
        </is>
      </c>
      <c r="B9" s="5" t="n">
        <v>47</v>
      </c>
      <c r="C9" s="5" t="n">
        <v>88</v>
      </c>
    </row>
    <row r="10">
      <c r="A10" s="4" t="inlineStr">
        <is>
          <t>Reserve balance at June 30, 2020</t>
        </is>
      </c>
      <c r="B10" s="5" t="n">
        <v>9304</v>
      </c>
      <c r="C10" s="5" t="n">
        <v>16060</v>
      </c>
      <c r="D10" s="5" t="n">
        <v>9304</v>
      </c>
    </row>
    <row r="11">
      <c r="A11" s="4" t="inlineStr">
        <is>
          <t>2020 Restructuring Plan | U.S. Operating Segment | Employee Related</t>
        </is>
      </c>
    </row>
    <row r="12">
      <c r="A12" s="3" t="inlineStr">
        <is>
          <t>Unusual Or Infrequent Item [Line Items]</t>
        </is>
      </c>
    </row>
    <row r="13">
      <c r="A13" s="4" t="inlineStr">
        <is>
          <t>Restructuring costs</t>
        </is>
      </c>
      <c r="C13" s="5" t="n">
        <v>8955</v>
      </c>
    </row>
    <row r="14">
      <c r="A14" s="4" t="inlineStr">
        <is>
          <t>Amounts paid</t>
        </is>
      </c>
      <c r="B14" s="5" t="n">
        <v>-6521</v>
      </c>
      <c r="C14" s="5" t="n">
        <v>-90</v>
      </c>
    </row>
    <row r="15">
      <c r="A15" s="4" t="inlineStr">
        <is>
          <t>Reserve balance at June 30, 2020</t>
        </is>
      </c>
      <c r="B15" s="5" t="n">
        <v>2344</v>
      </c>
      <c r="C15" s="5" t="n">
        <v>8865</v>
      </c>
      <c r="D15" s="5" t="n">
        <v>2344</v>
      </c>
    </row>
    <row r="16">
      <c r="A16" s="4" t="inlineStr">
        <is>
          <t>2020 Restructuring Plan | U.S. Operating Segment | Facility Closure Costs</t>
        </is>
      </c>
    </row>
    <row r="17">
      <c r="A17" s="3" t="inlineStr">
        <is>
          <t>Unusual Or Infrequent Item [Line Items]</t>
        </is>
      </c>
    </row>
    <row r="18">
      <c r="A18" s="4" t="inlineStr">
        <is>
          <t>Restructuring costs</t>
        </is>
      </c>
      <c r="B18" s="5" t="n">
        <v>154</v>
      </c>
      <c r="C18" s="5" t="n">
        <v>7589</v>
      </c>
    </row>
    <row r="19">
      <c r="A19" s="4" t="inlineStr">
        <is>
          <t>Amounts paid</t>
        </is>
      </c>
      <c r="B19" s="5" t="n">
        <v>-436</v>
      </c>
      <c r="C19" s="5" t="n">
        <v>-482</v>
      </c>
    </row>
    <row r="20">
      <c r="A20" s="4" t="inlineStr">
        <is>
          <t>Noncash write-offs</t>
        </is>
      </c>
      <c r="B20" s="5" t="n">
        <v>47</v>
      </c>
      <c r="C20" s="5" t="n">
        <v>88</v>
      </c>
    </row>
    <row r="21">
      <c r="A21" s="4" t="inlineStr">
        <is>
          <t>Reserve balance at June 30, 2020</t>
        </is>
      </c>
      <c r="B21" s="5" t="n">
        <v>6960</v>
      </c>
      <c r="C21" s="5" t="n">
        <v>7195</v>
      </c>
      <c r="D21" s="5" t="n">
        <v>6960</v>
      </c>
    </row>
    <row r="22">
      <c r="A22" s="4" t="inlineStr">
        <is>
          <t>2020 Restructuring Plan | International Operating Segment</t>
        </is>
      </c>
    </row>
    <row r="23">
      <c r="A23" s="3" t="inlineStr">
        <is>
          <t>Unusual Or Infrequent Item [Line Items]</t>
        </is>
      </c>
    </row>
    <row r="24">
      <c r="A24" s="4" t="inlineStr">
        <is>
          <t>Restructuring costs</t>
        </is>
      </c>
      <c r="B24" s="5" t="n">
        <v>370</v>
      </c>
      <c r="C24" s="5" t="n">
        <v>2994</v>
      </c>
    </row>
    <row r="25">
      <c r="A25" s="4" t="inlineStr">
        <is>
          <t>Amounts paid</t>
        </is>
      </c>
      <c r="B25" s="5" t="n">
        <v>-493</v>
      </c>
      <c r="C25" s="5" t="n">
        <v>-42</v>
      </c>
    </row>
    <row r="26">
      <c r="A26" s="4" t="inlineStr">
        <is>
          <t>Noncash write-offs</t>
        </is>
      </c>
      <c r="B26" s="5" t="n">
        <v>-129</v>
      </c>
      <c r="C26" s="5" t="n">
        <v>-2374</v>
      </c>
    </row>
    <row r="27">
      <c r="A27" s="4" t="inlineStr">
        <is>
          <t>Reserve balance at June 30, 2020</t>
        </is>
      </c>
      <c r="B27" s="5" t="n">
        <v>326</v>
      </c>
      <c r="C27" s="5" t="n">
        <v>578</v>
      </c>
      <c r="D27" s="5" t="n">
        <v>326</v>
      </c>
    </row>
    <row r="28">
      <c r="A28" s="4" t="inlineStr">
        <is>
          <t>2020 Restructuring Plan | International Operating Segment | Employee Related</t>
        </is>
      </c>
    </row>
    <row r="29">
      <c r="A29" s="3" t="inlineStr">
        <is>
          <t>Unusual Or Infrequent Item [Line Items]</t>
        </is>
      </c>
    </row>
    <row r="30">
      <c r="A30" s="4" t="inlineStr">
        <is>
          <t>Restructuring costs</t>
        </is>
      </c>
      <c r="B30" s="5" t="n">
        <v>17</v>
      </c>
      <c r="C30" s="5" t="n">
        <v>163</v>
      </c>
    </row>
    <row r="31">
      <c r="A31" s="4" t="inlineStr">
        <is>
          <t>Amounts paid</t>
        </is>
      </c>
      <c r="B31" s="5" t="n">
        <v>-180</v>
      </c>
    </row>
    <row r="32">
      <c r="A32" s="4" t="inlineStr">
        <is>
          <t>Reserve balance at June 30, 2020</t>
        </is>
      </c>
      <c r="C32" s="5" t="n">
        <v>163</v>
      </c>
    </row>
    <row r="33">
      <c r="A33" s="4" t="inlineStr">
        <is>
          <t>2020 Restructuring Plan | International Operating Segment | Facility Closure Costs</t>
        </is>
      </c>
    </row>
    <row r="34">
      <c r="A34" s="3" t="inlineStr">
        <is>
          <t>Unusual Or Infrequent Item [Line Items]</t>
        </is>
      </c>
    </row>
    <row r="35">
      <c r="A35" s="4" t="inlineStr">
        <is>
          <t>Restructuring costs</t>
        </is>
      </c>
      <c r="B35" s="5" t="n">
        <v>353</v>
      </c>
      <c r="C35" s="5" t="n">
        <v>2831</v>
      </c>
    </row>
    <row r="36">
      <c r="A36" s="4" t="inlineStr">
        <is>
          <t>Amounts paid</t>
        </is>
      </c>
      <c r="B36" s="5" t="n">
        <v>-313</v>
      </c>
      <c r="C36" s="5" t="n">
        <v>-42</v>
      </c>
    </row>
    <row r="37">
      <c r="A37" s="4" t="inlineStr">
        <is>
          <t>Noncash write-offs</t>
        </is>
      </c>
      <c r="B37" s="5" t="n">
        <v>-129</v>
      </c>
      <c r="C37" s="5" t="n">
        <v>-2374</v>
      </c>
    </row>
    <row r="38">
      <c r="A38" s="4" t="inlineStr">
        <is>
          <t>Reserve balance at June 30, 2020</t>
        </is>
      </c>
      <c r="B38" s="5" t="n">
        <v>326</v>
      </c>
      <c r="C38" s="5" t="n">
        <v>415</v>
      </c>
      <c r="D38" s="5" t="n">
        <v>326</v>
      </c>
    </row>
    <row r="39">
      <c r="A39" s="4" t="inlineStr">
        <is>
          <t>2020 Restructuring Plan | Consolidated</t>
        </is>
      </c>
    </row>
    <row r="40">
      <c r="A40" s="3" t="inlineStr">
        <is>
          <t>Unusual Or Infrequent Item [Line Items]</t>
        </is>
      </c>
    </row>
    <row r="41">
      <c r="A41" s="4" t="inlineStr">
        <is>
          <t>Restructuring costs</t>
        </is>
      </c>
      <c r="B41" s="5" t="n">
        <v>524</v>
      </c>
      <c r="C41" s="5" t="n">
        <v>19538</v>
      </c>
    </row>
    <row r="42">
      <c r="A42" s="4" t="inlineStr">
        <is>
          <t>Amounts paid</t>
        </is>
      </c>
      <c r="B42" s="5" t="n">
        <v>-7450</v>
      </c>
      <c r="C42" s="5" t="n">
        <v>-614</v>
      </c>
    </row>
    <row r="43">
      <c r="A43" s="4" t="inlineStr">
        <is>
          <t>Noncash write-offs</t>
        </is>
      </c>
      <c r="B43" s="5" t="n">
        <v>-82</v>
      </c>
      <c r="C43" s="5" t="n">
        <v>-2286</v>
      </c>
    </row>
    <row r="44">
      <c r="A44" s="4" t="inlineStr">
        <is>
          <t>Reserve balance at June 30, 2020</t>
        </is>
      </c>
      <c r="B44" s="5" t="n">
        <v>9630</v>
      </c>
      <c r="C44" s="5" t="n">
        <v>16638</v>
      </c>
      <c r="D44" s="5" t="n">
        <v>9630</v>
      </c>
    </row>
    <row r="45">
      <c r="A45" s="4" t="inlineStr">
        <is>
          <t>2020 Restructuring Plan | Consolidated | Employee Related</t>
        </is>
      </c>
    </row>
    <row r="46">
      <c r="A46" s="3" t="inlineStr">
        <is>
          <t>Unusual Or Infrequent Item [Line Items]</t>
        </is>
      </c>
    </row>
    <row r="47">
      <c r="A47" s="4" t="inlineStr">
        <is>
          <t>Restructuring costs</t>
        </is>
      </c>
      <c r="B47" s="5" t="n">
        <v>17</v>
      </c>
      <c r="C47" s="5" t="n">
        <v>9118</v>
      </c>
    </row>
    <row r="48">
      <c r="A48" s="4" t="inlineStr">
        <is>
          <t>Amounts paid</t>
        </is>
      </c>
      <c r="B48" s="5" t="n">
        <v>-6701</v>
      </c>
      <c r="C48" s="5" t="n">
        <v>-90</v>
      </c>
    </row>
    <row r="49">
      <c r="A49" s="4" t="inlineStr">
        <is>
          <t>Reserve balance at June 30, 2020</t>
        </is>
      </c>
      <c r="B49" s="5" t="n">
        <v>2344</v>
      </c>
      <c r="C49" s="5" t="n">
        <v>9028</v>
      </c>
      <c r="D49" s="5" t="n">
        <v>2344</v>
      </c>
    </row>
    <row r="50">
      <c r="A50" s="4" t="inlineStr">
        <is>
          <t>2020 Restructuring Plan | Consolidated | Facility Closure Costs</t>
        </is>
      </c>
    </row>
    <row r="51">
      <c r="A51" s="3" t="inlineStr">
        <is>
          <t>Unusual Or Infrequent Item [Line Items]</t>
        </is>
      </c>
    </row>
    <row r="52">
      <c r="A52" s="4" t="inlineStr">
        <is>
          <t>Restructuring costs</t>
        </is>
      </c>
      <c r="B52" s="5" t="n">
        <v>507</v>
      </c>
      <c r="C52" s="5" t="n">
        <v>10420</v>
      </c>
    </row>
    <row r="53">
      <c r="A53" s="4" t="inlineStr">
        <is>
          <t>Amounts paid</t>
        </is>
      </c>
      <c r="B53" s="5" t="n">
        <v>-749</v>
      </c>
      <c r="C53" s="5" t="n">
        <v>-524</v>
      </c>
    </row>
    <row r="54">
      <c r="A54" s="4" t="inlineStr">
        <is>
          <t>Noncash write-offs</t>
        </is>
      </c>
      <c r="B54" s="5" t="n">
        <v>-82</v>
      </c>
      <c r="C54" s="5" t="n">
        <v>-2286</v>
      </c>
    </row>
    <row r="55">
      <c r="A55" s="4" t="inlineStr">
        <is>
          <t>Reserve balance at June 30, 2020</t>
        </is>
      </c>
      <c r="B55" s="6" t="n">
        <v>7286</v>
      </c>
      <c r="C55" s="6" t="n">
        <v>7610</v>
      </c>
      <c r="D55" s="6" t="n">
        <v>72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Lease Accounting - Additional Information (Detail) $ in Thousands</t>
        </is>
      </c>
      <c r="B1" s="2" t="inlineStr">
        <is>
          <t>Sep. 30, 2020USD ($)Agreement</t>
        </is>
      </c>
    </row>
    <row r="2">
      <c r="A2" s="4" t="inlineStr">
        <is>
          <t>Theatres</t>
        </is>
      </c>
    </row>
    <row r="3">
      <c r="A3" s="3" t="inlineStr">
        <is>
          <t>Lease [Line Items]</t>
        </is>
      </c>
    </row>
    <row r="4">
      <c r="A4" s="4" t="inlineStr">
        <is>
          <t>Payments withheld or deferred classified as acounts payable and accrued expenses</t>
        </is>
      </c>
      <c r="B4" s="6" t="n">
        <v>62559</v>
      </c>
    </row>
    <row r="5">
      <c r="A5" s="4" t="inlineStr">
        <is>
          <t>Noncancelable lease payments payable under operating lease, lease not yet commenced</t>
        </is>
      </c>
      <c r="B5" s="6" t="n">
        <v>220417</v>
      </c>
    </row>
    <row r="6">
      <c r="A6" s="4" t="inlineStr">
        <is>
          <t>Equipment</t>
        </is>
      </c>
    </row>
    <row r="7">
      <c r="A7" s="3" t="inlineStr">
        <is>
          <t>Lease [Line Items]</t>
        </is>
      </c>
    </row>
    <row r="8">
      <c r="A8" s="4" t="inlineStr">
        <is>
          <t>Number of noncancelable lease agreements signed, but not yet commenced | Agreement</t>
        </is>
      </c>
      <c r="B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Aggregate Lease Costs by Lease Classification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lease costs</t>
        </is>
      </c>
    </row>
    <row r="4">
      <c r="A4" s="4" t="inlineStr">
        <is>
          <t>Total operating lease costs</t>
        </is>
      </c>
      <c r="C4" s="6" t="n">
        <v>66793</v>
      </c>
      <c r="D4" s="6" t="n">
        <v>89718</v>
      </c>
      <c r="E4" s="6" t="n">
        <v>213583</v>
      </c>
      <c r="F4" s="6" t="n">
        <v>267956</v>
      </c>
    </row>
    <row r="5">
      <c r="A5" s="3" t="inlineStr">
        <is>
          <t>Finance lease costs</t>
        </is>
      </c>
    </row>
    <row r="6">
      <c r="A6" s="4" t="inlineStr">
        <is>
          <t>Total finance lease costs</t>
        </is>
      </c>
      <c r="C6" s="5" t="n">
        <v>5390</v>
      </c>
      <c r="D6" s="5" t="n">
        <v>5625</v>
      </c>
      <c r="E6" s="5" t="n">
        <v>16385</v>
      </c>
      <c r="F6" s="5" t="n">
        <v>17109</v>
      </c>
    </row>
    <row r="7">
      <c r="A7" s="4" t="inlineStr">
        <is>
          <t>Depreciation and Amortization</t>
        </is>
      </c>
    </row>
    <row r="8">
      <c r="A8" s="3" t="inlineStr">
        <is>
          <t>Finance lease costs</t>
        </is>
      </c>
    </row>
    <row r="9">
      <c r="A9" s="4" t="inlineStr">
        <is>
          <t>Amortization of leased assets</t>
        </is>
      </c>
      <c r="C9" s="5" t="n">
        <v>3665</v>
      </c>
      <c r="D9" s="5" t="n">
        <v>3703</v>
      </c>
      <c r="E9" s="5" t="n">
        <v>11052</v>
      </c>
      <c r="F9" s="5" t="n">
        <v>11182</v>
      </c>
    </row>
    <row r="10">
      <c r="A10" s="4" t="inlineStr">
        <is>
          <t>Interest Expense</t>
        </is>
      </c>
    </row>
    <row r="11">
      <c r="A11" s="3" t="inlineStr">
        <is>
          <t>Finance lease costs</t>
        </is>
      </c>
    </row>
    <row r="12">
      <c r="A12" s="4" t="inlineStr">
        <is>
          <t>Interest on lease liabilities</t>
        </is>
      </c>
      <c r="C12" s="5" t="n">
        <v>1725</v>
      </c>
      <c r="D12" s="5" t="n">
        <v>1922</v>
      </c>
      <c r="E12" s="5" t="n">
        <v>5333</v>
      </c>
      <c r="F12" s="5" t="n">
        <v>5927</v>
      </c>
    </row>
    <row r="13">
      <c r="A13" s="4" t="inlineStr">
        <is>
          <t>Equipment | Utilities and Other</t>
        </is>
      </c>
    </row>
    <row r="14">
      <c r="A14" s="3" t="inlineStr">
        <is>
          <t>Operating lease costs</t>
        </is>
      </c>
    </row>
    <row r="15">
      <c r="A15" s="4" t="inlineStr">
        <is>
          <t>Total operating lease costs</t>
        </is>
      </c>
      <c r="B15" s="4" t="inlineStr">
        <is>
          <t>[1]</t>
        </is>
      </c>
      <c r="C15" s="5" t="n">
        <v>823</v>
      </c>
      <c r="D15" s="5" t="n">
        <v>1569</v>
      </c>
      <c r="E15" s="5" t="n">
        <v>2495</v>
      </c>
      <c r="F15" s="5" t="n">
        <v>5173</v>
      </c>
    </row>
    <row r="16">
      <c r="A16" s="4" t="inlineStr">
        <is>
          <t>Real Estate | Facility Lease Expense</t>
        </is>
      </c>
    </row>
    <row r="17">
      <c r="A17" s="3" t="inlineStr">
        <is>
          <t>Operating lease costs</t>
        </is>
      </c>
    </row>
    <row r="18">
      <c r="A18" s="4" t="inlineStr">
        <is>
          <t>Total operating lease costs</t>
        </is>
      </c>
      <c r="B18" s="4" t="inlineStr">
        <is>
          <t>[2],[3]</t>
        </is>
      </c>
      <c r="C18" s="6" t="n">
        <v>65970</v>
      </c>
      <c r="D18" s="6" t="n">
        <v>88149</v>
      </c>
      <c r="E18" s="6" t="n">
        <v>211088</v>
      </c>
      <c r="F18" s="6" t="n">
        <v>262783</v>
      </c>
    </row>
    <row r="19"/>
    <row r="20">
      <c r="A20" s="4" t="inlineStr">
        <is>
          <t>[1]</t>
        </is>
      </c>
      <c r="B20" s="4" t="inlineStr">
        <is>
          <t>Includes approximately $(267) and $452 of short-term lease payments for the three months ended September 30, 2020 and 2019, respectively.  Includes approximately $(839) and $1,808 of short-term lease payments for the nine months ended September 30, 2020 and 2019, respectively.  The amounts for the three and nine months ended September 30, 2020 were impacted by i) a decrease in short term lease payments while theatres were closed and ii) rent abatements on leases that were not recalculated in accordance with the FASB guidance discussed above, which resulted in variable rent credits in the amount of the rent abatements.</t>
        </is>
      </c>
    </row>
    <row r="21">
      <c r="A21" s="4" t="inlineStr">
        <is>
          <t>[2]</t>
        </is>
      </c>
      <c r="B21" s="4" t="inlineStr">
        <is>
          <t>Approximately $335 and $400 of lease payments are included in general and administrative expenses primarily related to office leases for the three months ended September 30, 2020 and 2019, respectively.  Approximately $1,122 and $1,184 of lease payments are included in general and administrative expenses primarily related to office leases for the nine months ended September 30, 2020 and 2019, respectively.</t>
        </is>
      </c>
    </row>
    <row r="22">
      <c r="A22" s="4" t="inlineStr">
        <is>
          <t>[3]</t>
        </is>
      </c>
      <c r="B22" s="4" t="inlineStr">
        <is>
          <t>Includes approximately $(191) and $18,591 of variable lease payments based on a change in index, such as CPI or inflation, variable payments based on revenues or attendance and variable common area maintenance costs for the three months ended September 30, 2020 and 2019, respectively.  Includes approximately $9,146 and $54,209 of variable lease payments based on a change in index, such as CPI or inflation, variable payments based on revenues or attendance and variable common area maintenance costs for the nine months ended September 30, 2020 and 2019.  The amounts for the three and nine months ended September 30, 2020 were impacted by rent abatements on leases that were not recalculated in accordance with the FASB guidance discussed above, which resulted in variable rent credits in the amount of the rent abatements.</t>
        </is>
      </c>
    </row>
  </sheetData>
  <mergeCells count="7">
    <mergeCell ref="A1:B2"/>
    <mergeCell ref="C1:D1"/>
    <mergeCell ref="E1:F1"/>
    <mergeCell ref="A19:E19"/>
    <mergeCell ref="B20:E20"/>
    <mergeCell ref="B21:E21"/>
    <mergeCell ref="B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ggregate Lease Costs by Lease Classification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Line Items]</t>
        </is>
      </c>
    </row>
    <row r="4">
      <c r="A4" s="4" t="inlineStr">
        <is>
          <t>Lease payments</t>
        </is>
      </c>
      <c r="D4" s="6" t="n">
        <v>205276</v>
      </c>
      <c r="E4" s="6" t="n">
        <v>211940</v>
      </c>
    </row>
    <row r="5">
      <c r="A5" s="4" t="inlineStr">
        <is>
          <t>Equipment | Utilities and Other</t>
        </is>
      </c>
    </row>
    <row r="6">
      <c r="A6" s="3" t="inlineStr">
        <is>
          <t>Lease Cost [Line Items]</t>
        </is>
      </c>
    </row>
    <row r="7">
      <c r="A7" s="4" t="inlineStr">
        <is>
          <t>Short term lease payments</t>
        </is>
      </c>
      <c r="B7" s="6" t="n">
        <v>267</v>
      </c>
      <c r="C7" s="6" t="n">
        <v>452</v>
      </c>
      <c r="D7" s="5" t="n">
        <v>839</v>
      </c>
      <c r="E7" s="5" t="n">
        <v>1808</v>
      </c>
    </row>
    <row r="8">
      <c r="A8" s="4" t="inlineStr">
        <is>
          <t>Real Estate | Facility Lease Expense</t>
        </is>
      </c>
    </row>
    <row r="9">
      <c r="A9" s="3" t="inlineStr">
        <is>
          <t>Lease Cost [Line Items]</t>
        </is>
      </c>
    </row>
    <row r="10">
      <c r="A10" s="4" t="inlineStr">
        <is>
          <t>Variable lease payments</t>
        </is>
      </c>
      <c r="B10" s="5" t="n">
        <v>191</v>
      </c>
      <c r="C10" s="5" t="n">
        <v>18591</v>
      </c>
      <c r="D10" s="5" t="n">
        <v>9146</v>
      </c>
      <c r="E10" s="5" t="n">
        <v>54209</v>
      </c>
    </row>
    <row r="11">
      <c r="A11" s="4" t="inlineStr">
        <is>
          <t>Lease payments</t>
        </is>
      </c>
      <c r="B11" s="6" t="n">
        <v>335</v>
      </c>
      <c r="C11" s="6" t="n">
        <v>400</v>
      </c>
      <c r="D11" s="6" t="n">
        <v>1122</v>
      </c>
      <c r="E11" s="6" t="n">
        <v>11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Minimum Cash Lease Payments (Detail) - USD ($) $ in Thousands</t>
        </is>
      </c>
      <c r="B1" s="2" t="inlineStr">
        <is>
          <t>9 Months Ended</t>
        </is>
      </c>
    </row>
    <row r="2">
      <c r="B2" s="2" t="inlineStr">
        <is>
          <t>Sep. 30, 2020</t>
        </is>
      </c>
      <c r="C2" s="2" t="inlineStr">
        <is>
          <t>Sep. 30, 2019</t>
        </is>
      </c>
    </row>
    <row r="3">
      <c r="A3" s="3" t="inlineStr">
        <is>
          <t>Contractual cash payments included in the measurement of lease liabilities</t>
        </is>
      </c>
    </row>
    <row r="4">
      <c r="A4" s="4" t="inlineStr">
        <is>
          <t>Cash outflows for operating leases</t>
        </is>
      </c>
      <c r="B4" s="6" t="n">
        <v>205276</v>
      </c>
      <c r="C4" s="6" t="n">
        <v>211940</v>
      </c>
    </row>
    <row r="5">
      <c r="A5" s="4" t="inlineStr">
        <is>
          <t>Cash outflows for finance leases - operating activities</t>
        </is>
      </c>
      <c r="B5" s="5" t="n">
        <v>5304</v>
      </c>
      <c r="C5" s="5" t="n">
        <v>5756</v>
      </c>
    </row>
    <row r="6">
      <c r="A6" s="4" t="inlineStr">
        <is>
          <t>Cash outflows for finance leases - financing activities</t>
        </is>
      </c>
      <c r="B6" s="5" t="n">
        <v>11497</v>
      </c>
      <c r="C6" s="5" t="n">
        <v>10830</v>
      </c>
    </row>
    <row r="7">
      <c r="A7" s="4" t="inlineStr">
        <is>
          <t>Real Estate</t>
        </is>
      </c>
    </row>
    <row r="8">
      <c r="A8" s="3" t="inlineStr">
        <is>
          <t>Non-cash amount of leased assets obtained in exchange for:</t>
        </is>
      </c>
    </row>
    <row r="9">
      <c r="A9" s="4" t="inlineStr">
        <is>
          <t>Operating lease liabilities</t>
        </is>
      </c>
      <c r="B9" s="5" t="n">
        <v>84209</v>
      </c>
      <c r="C9" s="5" t="n">
        <v>53526</v>
      </c>
    </row>
    <row r="10">
      <c r="A10" s="4" t="inlineStr">
        <is>
          <t>Equipment</t>
        </is>
      </c>
    </row>
    <row r="11">
      <c r="A11" s="3" t="inlineStr">
        <is>
          <t>Non-cash amount of leased assets obtained in exchange for:</t>
        </is>
      </c>
    </row>
    <row r="12">
      <c r="A12" s="4" t="inlineStr">
        <is>
          <t>Operating lease liabilities</t>
        </is>
      </c>
      <c r="B12" s="6" t="n">
        <v>32</v>
      </c>
      <c r="C12" s="6" t="n">
        <v>6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nue Recognition - Additional Information (Detail) - USD ($)</t>
        </is>
      </c>
      <c r="B1" s="2" t="inlineStr">
        <is>
          <t>Sep. 30, 2020</t>
        </is>
      </c>
      <c r="C1" s="2" t="inlineStr">
        <is>
          <t>Dec. 31, 2019</t>
        </is>
      </c>
      <c r="D1" s="2" t="inlineStr">
        <is>
          <t>Sep. 30, 2019</t>
        </is>
      </c>
    </row>
    <row r="2">
      <c r="A2" s="3" t="inlineStr">
        <is>
          <t>Revenue From Contract With Customer [Abstract]</t>
        </is>
      </c>
    </row>
    <row r="3">
      <c r="A3" s="4" t="inlineStr">
        <is>
          <t>Receivables related to contracts with customers</t>
        </is>
      </c>
      <c r="B3" s="6" t="n">
        <v>6162000</v>
      </c>
      <c r="C3" s="6" t="n">
        <v>31620000</v>
      </c>
    </row>
    <row r="4">
      <c r="A4" s="4" t="inlineStr">
        <is>
          <t>Assets related to costs to obtain or fulfill contract with customers</t>
        </is>
      </c>
      <c r="B4" s="6" t="n">
        <v>0</v>
      </c>
      <c r="D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48036</v>
      </c>
      <c r="C4" s="6" t="n">
        <v>31955</v>
      </c>
      <c r="D4" s="6" t="n">
        <v>-378274</v>
      </c>
      <c r="E4" s="6" t="n">
        <v>167009</v>
      </c>
    </row>
    <row r="5">
      <c r="A5" s="3" t="inlineStr">
        <is>
          <t>Other comprehensive income (loss), net of tax</t>
        </is>
      </c>
    </row>
    <row r="6">
      <c r="A6" s="4" t="inlineStr">
        <is>
          <t>Unrealized gain (loss) due to fair value adjustments on interest rate swap agreements, net of taxes, net of settlements</t>
        </is>
      </c>
      <c r="B6" s="5" t="n">
        <v>6528</v>
      </c>
      <c r="C6" s="5" t="n">
        <v>-1291</v>
      </c>
      <c r="D6" s="5" t="n">
        <v>-16794</v>
      </c>
      <c r="E6" s="5" t="n">
        <v>-10504</v>
      </c>
    </row>
    <row r="7">
      <c r="A7" s="4" t="inlineStr">
        <is>
          <t>Other comprehensive loss in equity method investments</t>
        </is>
      </c>
      <c r="B7" s="5" t="n">
        <v>0</v>
      </c>
      <c r="C7" s="5" t="n">
        <v>-49</v>
      </c>
      <c r="D7" s="5" t="n">
        <v>0</v>
      </c>
      <c r="E7" s="5" t="n">
        <v>-142</v>
      </c>
    </row>
    <row r="8">
      <c r="A8" s="4" t="inlineStr">
        <is>
          <t>Foreign currency translation adjustments</t>
        </is>
      </c>
      <c r="B8" s="5" t="n">
        <v>-1503</v>
      </c>
      <c r="C8" s="5" t="n">
        <v>-25408</v>
      </c>
      <c r="D8" s="5" t="n">
        <v>-62830</v>
      </c>
      <c r="E8" s="5" t="n">
        <v>-19728</v>
      </c>
    </row>
    <row r="9">
      <c r="A9" s="4" t="inlineStr">
        <is>
          <t>Total other comprehensive loss, net of tax</t>
        </is>
      </c>
      <c r="B9" s="5" t="n">
        <v>5025</v>
      </c>
      <c r="C9" s="5" t="n">
        <v>-26748</v>
      </c>
      <c r="D9" s="5" t="n">
        <v>-79624</v>
      </c>
      <c r="E9" s="5" t="n">
        <v>-30374</v>
      </c>
    </row>
    <row r="10">
      <c r="A10" s="4" t="inlineStr">
        <is>
          <t>Total comprehensive income (loss), net of tax</t>
        </is>
      </c>
      <c r="B10" s="5" t="n">
        <v>-143011</v>
      </c>
      <c r="C10" s="5" t="n">
        <v>5207</v>
      </c>
      <c r="D10" s="5" t="n">
        <v>-457898</v>
      </c>
      <c r="E10" s="5" t="n">
        <v>136635</v>
      </c>
    </row>
    <row r="11">
      <c r="A11" s="4" t="inlineStr">
        <is>
          <t>Comprehensive (income) loss attributable to noncontrolling interests</t>
        </is>
      </c>
      <c r="B11" s="5" t="n">
        <v>444</v>
      </c>
      <c r="C11" s="5" t="n">
        <v>-602</v>
      </c>
      <c r="D11" s="5" t="n">
        <v>702</v>
      </c>
      <c r="E11" s="5" t="n">
        <v>-1957</v>
      </c>
    </row>
    <row r="12">
      <c r="A12" s="4" t="inlineStr">
        <is>
          <t>Comprehensive income (loss) attributable to Cinemark Holdings, Inc.</t>
        </is>
      </c>
      <c r="B12" s="6" t="n">
        <v>-142567</v>
      </c>
      <c r="C12" s="6" t="n">
        <v>4605</v>
      </c>
      <c r="D12" s="6" t="n">
        <v>-457196</v>
      </c>
      <c r="E12" s="6" t="n">
        <v>1346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ummary of Revenues Disaggregated Based on Major Type of Good or Service and by Reportable Operating Segment (Detail)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Disaggregation of Revenue [Line Items]</t>
        </is>
      </c>
    </row>
    <row r="4">
      <c r="A4" s="4" t="inlineStr">
        <is>
          <t>Total revenues</t>
        </is>
      </c>
      <c r="C4" s="6" t="n">
        <v>35478</v>
      </c>
      <c r="E4" s="6" t="n">
        <v>821817</v>
      </c>
      <c r="F4" s="6" t="n">
        <v>588068</v>
      </c>
      <c r="H4" s="6" t="n">
        <v>2494296</v>
      </c>
    </row>
    <row r="5">
      <c r="A5" s="4" t="inlineStr">
        <is>
          <t>Admissions Revenues</t>
        </is>
      </c>
    </row>
    <row r="6">
      <c r="A6" s="3" t="inlineStr">
        <is>
          <t>Disaggregation of Revenue [Line Items]</t>
        </is>
      </c>
    </row>
    <row r="7">
      <c r="A7" s="4" t="inlineStr">
        <is>
          <t>Total revenues</t>
        </is>
      </c>
      <c r="C7" s="5" t="n">
        <v>14901</v>
      </c>
      <c r="E7" s="5" t="n">
        <v>454429</v>
      </c>
      <c r="F7" s="5" t="n">
        <v>307400</v>
      </c>
      <c r="H7" s="5" t="n">
        <v>1371041</v>
      </c>
    </row>
    <row r="8">
      <c r="A8" s="4" t="inlineStr">
        <is>
          <t>Concession Revenues</t>
        </is>
      </c>
    </row>
    <row r="9">
      <c r="A9" s="3" t="inlineStr">
        <is>
          <t>Disaggregation of Revenue [Line Items]</t>
        </is>
      </c>
    </row>
    <row r="10">
      <c r="A10" s="4" t="inlineStr">
        <is>
          <t>Total revenues</t>
        </is>
      </c>
      <c r="C10" s="5" t="n">
        <v>9116</v>
      </c>
      <c r="E10" s="5" t="n">
        <v>289477</v>
      </c>
      <c r="F10" s="5" t="n">
        <v>199596</v>
      </c>
      <c r="H10" s="5" t="n">
        <v>886083</v>
      </c>
    </row>
    <row r="11">
      <c r="A11" s="4" t="inlineStr">
        <is>
          <t>Screen Advertising, Screen Rental and Promotional Revenues</t>
        </is>
      </c>
    </row>
    <row r="12">
      <c r="A12" s="3" t="inlineStr">
        <is>
          <t>Disaggregation of Revenue [Line Items]</t>
        </is>
      </c>
    </row>
    <row r="13">
      <c r="A13" s="4" t="inlineStr">
        <is>
          <t>Total revenues</t>
        </is>
      </c>
      <c r="C13" s="5" t="n">
        <v>9740</v>
      </c>
      <c r="D13" s="4" t="inlineStr">
        <is>
          <t>[1]</t>
        </is>
      </c>
      <c r="E13" s="5" t="n">
        <v>37562</v>
      </c>
      <c r="F13" s="5" t="n">
        <v>48756</v>
      </c>
      <c r="G13" s="4" t="inlineStr">
        <is>
          <t>[1]</t>
        </is>
      </c>
      <c r="H13" s="5" t="n">
        <v>113583</v>
      </c>
    </row>
    <row r="14">
      <c r="A14" s="4" t="inlineStr">
        <is>
          <t>Other Revenues</t>
        </is>
      </c>
    </row>
    <row r="15">
      <c r="A15" s="3" t="inlineStr">
        <is>
          <t>Disaggregation of Revenue [Line Items]</t>
        </is>
      </c>
    </row>
    <row r="16">
      <c r="A16" s="4" t="inlineStr">
        <is>
          <t>Total revenues</t>
        </is>
      </c>
      <c r="C16" s="5" t="n">
        <v>1721</v>
      </c>
      <c r="E16" s="5" t="n">
        <v>40349</v>
      </c>
      <c r="F16" s="5" t="n">
        <v>32316</v>
      </c>
      <c r="H16" s="5" t="n">
        <v>123589</v>
      </c>
    </row>
    <row r="17">
      <c r="A17" s="4" t="inlineStr">
        <is>
          <t>U.S. Operating Segment</t>
        </is>
      </c>
    </row>
    <row r="18">
      <c r="A18" s="3" t="inlineStr">
        <is>
          <t>Disaggregation of Revenue [Line Items]</t>
        </is>
      </c>
    </row>
    <row r="19">
      <c r="A19" s="4" t="inlineStr">
        <is>
          <t>Total revenues</t>
        </is>
      </c>
      <c r="B19" s="4" t="inlineStr">
        <is>
          <t>[2]</t>
        </is>
      </c>
      <c r="C19" s="5" t="n">
        <v>34409</v>
      </c>
      <c r="E19" s="5" t="n">
        <v>633045</v>
      </c>
      <c r="F19" s="5" t="n">
        <v>470007</v>
      </c>
      <c r="H19" s="5" t="n">
        <v>1930787</v>
      </c>
    </row>
    <row r="20">
      <c r="A20" s="4" t="inlineStr">
        <is>
          <t>U.S. Operating Segment | Admissions Revenues</t>
        </is>
      </c>
    </row>
    <row r="21">
      <c r="A21" s="3" t="inlineStr">
        <is>
          <t>Disaggregation of Revenue [Line Items]</t>
        </is>
      </c>
    </row>
    <row r="22">
      <c r="A22" s="4" t="inlineStr">
        <is>
          <t>Total revenues</t>
        </is>
      </c>
      <c r="B22" s="4" t="inlineStr">
        <is>
          <t>[2]</t>
        </is>
      </c>
      <c r="C22" s="5" t="n">
        <v>14794</v>
      </c>
      <c r="E22" s="5" t="n">
        <v>351122</v>
      </c>
      <c r="F22" s="5" t="n">
        <v>247157</v>
      </c>
      <c r="H22" s="5" t="n">
        <v>1066884</v>
      </c>
    </row>
    <row r="23">
      <c r="A23" s="4" t="inlineStr">
        <is>
          <t>U.S. Operating Segment | Concession Revenues</t>
        </is>
      </c>
    </row>
    <row r="24">
      <c r="A24" s="3" t="inlineStr">
        <is>
          <t>Disaggregation of Revenue [Line Items]</t>
        </is>
      </c>
    </row>
    <row r="25">
      <c r="A25" s="4" t="inlineStr">
        <is>
          <t>Total revenues</t>
        </is>
      </c>
      <c r="B25" s="4" t="inlineStr">
        <is>
          <t>[2]</t>
        </is>
      </c>
      <c r="C25" s="5" t="n">
        <v>8861</v>
      </c>
      <c r="E25" s="5" t="n">
        <v>230415</v>
      </c>
      <c r="F25" s="5" t="n">
        <v>161674</v>
      </c>
      <c r="H25" s="5" t="n">
        <v>704727</v>
      </c>
    </row>
    <row r="26">
      <c r="A26" s="4" t="inlineStr">
        <is>
          <t>U.S. Operating Segment | Screen Advertising, Screen Rental and Promotional Revenues</t>
        </is>
      </c>
    </row>
    <row r="27">
      <c r="A27" s="3" t="inlineStr">
        <is>
          <t>Disaggregation of Revenue [Line Items]</t>
        </is>
      </c>
    </row>
    <row r="28">
      <c r="A28" s="4" t="inlineStr">
        <is>
          <t>Total revenues</t>
        </is>
      </c>
      <c r="B28" s="4" t="inlineStr">
        <is>
          <t>[2]</t>
        </is>
      </c>
      <c r="C28" s="5" t="n">
        <v>9227</v>
      </c>
      <c r="D28" s="4" t="inlineStr">
        <is>
          <t>[1]</t>
        </is>
      </c>
      <c r="E28" s="5" t="n">
        <v>21114</v>
      </c>
      <c r="F28" s="5" t="n">
        <v>35319</v>
      </c>
      <c r="G28" s="4" t="inlineStr">
        <is>
          <t>[1]</t>
        </is>
      </c>
      <c r="H28" s="5" t="n">
        <v>63996</v>
      </c>
    </row>
    <row r="29">
      <c r="A29" s="4" t="inlineStr">
        <is>
          <t>U.S. Operating Segment | Other Revenues</t>
        </is>
      </c>
    </row>
    <row r="30">
      <c r="A30" s="3" t="inlineStr">
        <is>
          <t>Disaggregation of Revenue [Line Items]</t>
        </is>
      </c>
    </row>
    <row r="31">
      <c r="A31" s="4" t="inlineStr">
        <is>
          <t>Total revenues</t>
        </is>
      </c>
      <c r="B31" s="4" t="inlineStr">
        <is>
          <t>[2]</t>
        </is>
      </c>
      <c r="C31" s="5" t="n">
        <v>1527</v>
      </c>
      <c r="E31" s="5" t="n">
        <v>30394</v>
      </c>
      <c r="F31" s="5" t="n">
        <v>25857</v>
      </c>
      <c r="H31" s="5" t="n">
        <v>95180</v>
      </c>
    </row>
    <row r="32">
      <c r="A32" s="4" t="inlineStr">
        <is>
          <t>International Operating Segment</t>
        </is>
      </c>
    </row>
    <row r="33">
      <c r="A33" s="3" t="inlineStr">
        <is>
          <t>Disaggregation of Revenue [Line Items]</t>
        </is>
      </c>
    </row>
    <row r="34">
      <c r="A34" s="4" t="inlineStr">
        <is>
          <t>Total revenues</t>
        </is>
      </c>
      <c r="C34" s="5" t="n">
        <v>1069</v>
      </c>
      <c r="E34" s="5" t="n">
        <v>188772</v>
      </c>
      <c r="F34" s="5" t="n">
        <v>118061</v>
      </c>
      <c r="H34" s="5" t="n">
        <v>563509</v>
      </c>
    </row>
    <row r="35">
      <c r="A35" s="4" t="inlineStr">
        <is>
          <t>International Operating Segment | Admissions Revenues</t>
        </is>
      </c>
    </row>
    <row r="36">
      <c r="A36" s="3" t="inlineStr">
        <is>
          <t>Disaggregation of Revenue [Line Items]</t>
        </is>
      </c>
    </row>
    <row r="37">
      <c r="A37" s="4" t="inlineStr">
        <is>
          <t>Total revenues</t>
        </is>
      </c>
      <c r="C37" s="5" t="n">
        <v>107</v>
      </c>
      <c r="E37" s="5" t="n">
        <v>103307</v>
      </c>
      <c r="F37" s="5" t="n">
        <v>60243</v>
      </c>
      <c r="H37" s="5" t="n">
        <v>304157</v>
      </c>
    </row>
    <row r="38">
      <c r="A38" s="4" t="inlineStr">
        <is>
          <t>International Operating Segment | Concession Revenues</t>
        </is>
      </c>
    </row>
    <row r="39">
      <c r="A39" s="3" t="inlineStr">
        <is>
          <t>Disaggregation of Revenue [Line Items]</t>
        </is>
      </c>
    </row>
    <row r="40">
      <c r="A40" s="4" t="inlineStr">
        <is>
          <t>Total revenues</t>
        </is>
      </c>
      <c r="C40" s="5" t="n">
        <v>255</v>
      </c>
      <c r="E40" s="5" t="n">
        <v>59062</v>
      </c>
      <c r="F40" s="5" t="n">
        <v>37922</v>
      </c>
      <c r="H40" s="5" t="n">
        <v>181356</v>
      </c>
    </row>
    <row r="41">
      <c r="A41" s="4" t="inlineStr">
        <is>
          <t>International Operating Segment | Screen Advertising, Screen Rental and Promotional Revenues</t>
        </is>
      </c>
    </row>
    <row r="42">
      <c r="A42" s="3" t="inlineStr">
        <is>
          <t>Disaggregation of Revenue [Line Items]</t>
        </is>
      </c>
    </row>
    <row r="43">
      <c r="A43" s="4" t="inlineStr">
        <is>
          <t>Total revenues</t>
        </is>
      </c>
      <c r="C43" s="5" t="n">
        <v>513</v>
      </c>
      <c r="D43" s="4" t="inlineStr">
        <is>
          <t>[1]</t>
        </is>
      </c>
      <c r="E43" s="5" t="n">
        <v>16448</v>
      </c>
      <c r="F43" s="5" t="n">
        <v>13437</v>
      </c>
      <c r="G43" s="4" t="inlineStr">
        <is>
          <t>[1]</t>
        </is>
      </c>
      <c r="H43" s="5" t="n">
        <v>49587</v>
      </c>
    </row>
    <row r="44">
      <c r="A44" s="4" t="inlineStr">
        <is>
          <t>International Operating Segment | Other Revenues</t>
        </is>
      </c>
    </row>
    <row r="45">
      <c r="A45" s="3" t="inlineStr">
        <is>
          <t>Disaggregation of Revenue [Line Items]</t>
        </is>
      </c>
    </row>
    <row r="46">
      <c r="A46" s="4" t="inlineStr">
        <is>
          <t>Total revenues</t>
        </is>
      </c>
      <c r="C46" s="6" t="n">
        <v>194</v>
      </c>
      <c r="E46" s="6" t="n">
        <v>9955</v>
      </c>
      <c r="F46" s="6" t="n">
        <v>6459</v>
      </c>
      <c r="H46" s="6" t="n">
        <v>28409</v>
      </c>
    </row>
    <row r="47"/>
    <row r="48">
      <c r="A48" s="4" t="inlineStr">
        <is>
          <t>[1]</t>
        </is>
      </c>
      <c r="B48" s="4" t="inlineStr">
        <is>
          <t xml:space="preserve">Amount includes amortization of NCM screen advertising advances. See Deferred Revenues </t>
        </is>
      </c>
    </row>
    <row r="49">
      <c r="A49" s="4" t="inlineStr">
        <is>
          <t>[2]</t>
        </is>
      </c>
      <c r="B49" s="4" t="inlineStr">
        <is>
          <t>U.S. segment revenues include eliminations of intercompany transactions with the international operating segment.  See Note 17 for additional information on intercompany eliminations.</t>
        </is>
      </c>
    </row>
  </sheetData>
  <mergeCells count="8">
    <mergeCell ref="A1:B2"/>
    <mergeCell ref="C1:E1"/>
    <mergeCell ref="F1:H1"/>
    <mergeCell ref="C2:D2"/>
    <mergeCell ref="F2:G2"/>
    <mergeCell ref="A47:G47"/>
    <mergeCell ref="B48:G48"/>
    <mergeCell ref="B49:G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ummary of Revenues Disaggregated Based on Timing of Revenue Recognition (Detail)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Disaggregation of Revenue [Line Items]</t>
        </is>
      </c>
    </row>
    <row r="4">
      <c r="A4" s="4" t="inlineStr">
        <is>
          <t>Total revenues</t>
        </is>
      </c>
      <c r="C4" s="6" t="n">
        <v>35478</v>
      </c>
      <c r="E4" s="6" t="n">
        <v>821817</v>
      </c>
      <c r="F4" s="6" t="n">
        <v>588068</v>
      </c>
      <c r="H4" s="6" t="n">
        <v>2494296</v>
      </c>
    </row>
    <row r="5">
      <c r="A5" s="4" t="inlineStr">
        <is>
          <t>U.S. Operating Segment</t>
        </is>
      </c>
    </row>
    <row r="6">
      <c r="A6" s="3" t="inlineStr">
        <is>
          <t>Disaggregation of Revenue [Line Items]</t>
        </is>
      </c>
    </row>
    <row r="7">
      <c r="A7" s="4" t="inlineStr">
        <is>
          <t>Total revenues</t>
        </is>
      </c>
      <c r="B7" s="4" t="inlineStr">
        <is>
          <t>[1]</t>
        </is>
      </c>
      <c r="C7" s="5" t="n">
        <v>34409</v>
      </c>
      <c r="E7" s="5" t="n">
        <v>633045</v>
      </c>
      <c r="F7" s="5" t="n">
        <v>470007</v>
      </c>
      <c r="H7" s="5" t="n">
        <v>1930787</v>
      </c>
    </row>
    <row r="8">
      <c r="A8" s="4" t="inlineStr">
        <is>
          <t>International Operating Segment</t>
        </is>
      </c>
    </row>
    <row r="9">
      <c r="A9" s="3" t="inlineStr">
        <is>
          <t>Disaggregation of Revenue [Line Items]</t>
        </is>
      </c>
    </row>
    <row r="10">
      <c r="A10" s="4" t="inlineStr">
        <is>
          <t>Total revenues</t>
        </is>
      </c>
      <c r="C10" s="5" t="n">
        <v>1069</v>
      </c>
      <c r="E10" s="5" t="n">
        <v>188772</v>
      </c>
      <c r="F10" s="5" t="n">
        <v>118061</v>
      </c>
      <c r="H10" s="5" t="n">
        <v>563509</v>
      </c>
    </row>
    <row r="11">
      <c r="A11" s="4" t="inlineStr">
        <is>
          <t>Goods and Services Transferred at a Point in Time</t>
        </is>
      </c>
    </row>
    <row r="12">
      <c r="A12" s="3" t="inlineStr">
        <is>
          <t>Disaggregation of Revenue [Line Items]</t>
        </is>
      </c>
    </row>
    <row r="13">
      <c r="A13" s="4" t="inlineStr">
        <is>
          <t>Total revenues</t>
        </is>
      </c>
      <c r="C13" s="5" t="n">
        <v>25297</v>
      </c>
      <c r="E13" s="5" t="n">
        <v>779234</v>
      </c>
      <c r="F13" s="5" t="n">
        <v>528157</v>
      </c>
      <c r="H13" s="5" t="n">
        <v>2365530</v>
      </c>
    </row>
    <row r="14">
      <c r="A14" s="4" t="inlineStr">
        <is>
          <t>Goods and Services Transferred at a Point in Time | U.S. Operating Segment</t>
        </is>
      </c>
    </row>
    <row r="15">
      <c r="A15" s="3" t="inlineStr">
        <is>
          <t>Disaggregation of Revenue [Line Items]</t>
        </is>
      </c>
    </row>
    <row r="16">
      <c r="A16" s="4" t="inlineStr">
        <is>
          <t>Total revenues</t>
        </is>
      </c>
      <c r="B16" s="4" t="inlineStr">
        <is>
          <t>[1]</t>
        </is>
      </c>
      <c r="C16" s="5" t="n">
        <v>24945</v>
      </c>
      <c r="E16" s="5" t="n">
        <v>610063</v>
      </c>
      <c r="F16" s="5" t="n">
        <v>426476</v>
      </c>
      <c r="H16" s="5" t="n">
        <v>1860828</v>
      </c>
    </row>
    <row r="17">
      <c r="A17" s="4" t="inlineStr">
        <is>
          <t>Goods and Services Transferred at a Point in Time | International Operating Segment</t>
        </is>
      </c>
    </row>
    <row r="18">
      <c r="A18" s="3" t="inlineStr">
        <is>
          <t>Disaggregation of Revenue [Line Items]</t>
        </is>
      </c>
    </row>
    <row r="19">
      <c r="A19" s="4" t="inlineStr">
        <is>
          <t>Total revenues</t>
        </is>
      </c>
      <c r="C19" s="5" t="n">
        <v>352</v>
      </c>
      <c r="E19" s="5" t="n">
        <v>169171</v>
      </c>
      <c r="F19" s="5" t="n">
        <v>101681</v>
      </c>
      <c r="H19" s="5" t="n">
        <v>504702</v>
      </c>
    </row>
    <row r="20">
      <c r="A20" s="4" t="inlineStr">
        <is>
          <t>Goods and Services Transferred Over Time</t>
        </is>
      </c>
    </row>
    <row r="21">
      <c r="A21" s="3" t="inlineStr">
        <is>
          <t>Disaggregation of Revenue [Line Items]</t>
        </is>
      </c>
    </row>
    <row r="22">
      <c r="A22" s="4" t="inlineStr">
        <is>
          <t>Total revenues</t>
        </is>
      </c>
      <c r="C22" s="5" t="n">
        <v>10181</v>
      </c>
      <c r="D22" s="4" t="inlineStr">
        <is>
          <t>[2]</t>
        </is>
      </c>
      <c r="E22" s="5" t="n">
        <v>42583</v>
      </c>
      <c r="F22" s="5" t="n">
        <v>59911</v>
      </c>
      <c r="G22" s="4" t="inlineStr">
        <is>
          <t>[2]</t>
        </is>
      </c>
      <c r="H22" s="5" t="n">
        <v>128766</v>
      </c>
    </row>
    <row r="23">
      <c r="A23" s="4" t="inlineStr">
        <is>
          <t>Goods and Services Transferred Over Time | U.S. Operating Segment</t>
        </is>
      </c>
    </row>
    <row r="24">
      <c r="A24" s="3" t="inlineStr">
        <is>
          <t>Disaggregation of Revenue [Line Items]</t>
        </is>
      </c>
    </row>
    <row r="25">
      <c r="A25" s="4" t="inlineStr">
        <is>
          <t>Total revenues</t>
        </is>
      </c>
      <c r="B25" s="4" t="inlineStr">
        <is>
          <t>[1]</t>
        </is>
      </c>
      <c r="C25" s="5" t="n">
        <v>9464</v>
      </c>
      <c r="D25" s="4" t="inlineStr">
        <is>
          <t>[2]</t>
        </is>
      </c>
      <c r="E25" s="5" t="n">
        <v>22982</v>
      </c>
      <c r="F25" s="5" t="n">
        <v>43531</v>
      </c>
      <c r="G25" s="4" t="inlineStr">
        <is>
          <t>[2]</t>
        </is>
      </c>
      <c r="H25" s="5" t="n">
        <v>69959</v>
      </c>
    </row>
    <row r="26">
      <c r="A26" s="4" t="inlineStr">
        <is>
          <t>Goods and Services Transferred Over Time | International Operating Segment</t>
        </is>
      </c>
    </row>
    <row r="27">
      <c r="A27" s="3" t="inlineStr">
        <is>
          <t>Disaggregation of Revenue [Line Items]</t>
        </is>
      </c>
    </row>
    <row r="28">
      <c r="A28" s="4" t="inlineStr">
        <is>
          <t>Total revenues</t>
        </is>
      </c>
      <c r="C28" s="6" t="n">
        <v>717</v>
      </c>
      <c r="D28" s="4" t="inlineStr">
        <is>
          <t>[2]</t>
        </is>
      </c>
      <c r="E28" s="6" t="n">
        <v>19601</v>
      </c>
      <c r="F28" s="6" t="n">
        <v>16380</v>
      </c>
      <c r="G28" s="4" t="inlineStr">
        <is>
          <t>[2]</t>
        </is>
      </c>
      <c r="H28" s="6" t="n">
        <v>58807</v>
      </c>
    </row>
    <row r="29"/>
    <row r="30">
      <c r="A30" s="4" t="inlineStr">
        <is>
          <t>[1]</t>
        </is>
      </c>
      <c r="B30" s="4" t="inlineStr">
        <is>
          <t>U.S. segment revenues include eliminations of intercompany transactions with the international operating segment.  See Note 17 for additional information on intercompany eliminations.</t>
        </is>
      </c>
    </row>
    <row r="31">
      <c r="A31" s="4" t="inlineStr">
        <is>
          <t>[2]</t>
        </is>
      </c>
      <c r="B31" s="4" t="inlineStr">
        <is>
          <t xml:space="preserve">Amount includes amortization of NCM screen advertising advances. See Deferred Revenues </t>
        </is>
      </c>
    </row>
  </sheetData>
  <mergeCells count="8">
    <mergeCell ref="A1:B2"/>
    <mergeCell ref="C1:E1"/>
    <mergeCell ref="F1:H1"/>
    <mergeCell ref="C2:D2"/>
    <mergeCell ref="F2:G2"/>
    <mergeCell ref="A29:G29"/>
    <mergeCell ref="B30:G30"/>
    <mergeCell ref="B31:G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Changes in Advances and Deferred Revenues (Detail) $ in Thousands</t>
        </is>
      </c>
      <c r="B1" s="2" t="inlineStr">
        <is>
          <t>9 Months Ended</t>
        </is>
      </c>
    </row>
    <row r="2">
      <c r="B2" s="2" t="inlineStr">
        <is>
          <t>Sep. 30, 2020USD ($)</t>
        </is>
      </c>
    </row>
    <row r="3">
      <c r="A3" s="3" t="inlineStr">
        <is>
          <t>Change in Contract with Customer Liability [Line Items]</t>
        </is>
      </c>
    </row>
    <row r="4">
      <c r="A4" s="4" t="inlineStr">
        <is>
          <t>Balance at January 1, 2020</t>
        </is>
      </c>
      <c r="B4" s="6" t="n">
        <v>486780</v>
      </c>
    </row>
    <row r="5">
      <c r="A5" s="4" t="inlineStr">
        <is>
          <t>Amounts recognized as accounts receivable</t>
        </is>
      </c>
      <c r="B5" s="5" t="n">
        <v>2788</v>
      </c>
    </row>
    <row r="6">
      <c r="A6" s="4" t="inlineStr">
        <is>
          <t>Cash received from customers in advance</t>
        </is>
      </c>
      <c r="B6" s="5" t="n">
        <v>45933</v>
      </c>
    </row>
    <row r="7">
      <c r="A7" s="4" t="inlineStr">
        <is>
          <t>Common units received from NCM (see Note 9)</t>
        </is>
      </c>
      <c r="B7" s="5" t="n">
        <v>3620</v>
      </c>
    </row>
    <row r="8">
      <c r="A8" s="4" t="inlineStr">
        <is>
          <t>Interest accrued related to significant financing component</t>
        </is>
      </c>
      <c r="B8" s="5" t="n">
        <v>17726</v>
      </c>
    </row>
    <row r="9">
      <c r="A9" s="4" t="inlineStr">
        <is>
          <t>Revenue recognized during period</t>
        </is>
      </c>
      <c r="B9" s="5" t="n">
        <v>-68177</v>
      </c>
    </row>
    <row r="10">
      <c r="A10" s="4" t="inlineStr">
        <is>
          <t>Foreign currency translation adjustments</t>
        </is>
      </c>
      <c r="B10" s="5" t="n">
        <v>-2022</v>
      </c>
    </row>
    <row r="11">
      <c r="A11" s="4" t="inlineStr">
        <is>
          <t>Balance at September 30, 2020</t>
        </is>
      </c>
      <c r="B11" s="5" t="n">
        <v>486648</v>
      </c>
    </row>
    <row r="12">
      <c r="A12" s="4" t="inlineStr">
        <is>
          <t>NCM</t>
        </is>
      </c>
    </row>
    <row r="13">
      <c r="A13" s="3" t="inlineStr">
        <is>
          <t>Change in Contract with Customer Liability [Line Items]</t>
        </is>
      </c>
    </row>
    <row r="14">
      <c r="A14" s="4" t="inlineStr">
        <is>
          <t>Interest accrued related to significant financing component</t>
        </is>
      </c>
      <c r="B14" s="5" t="n">
        <v>-17726</v>
      </c>
    </row>
    <row r="15">
      <c r="A15" s="4" t="inlineStr">
        <is>
          <t>NCM Screen Advertising Advances</t>
        </is>
      </c>
    </row>
    <row r="16">
      <c r="A16" s="3" t="inlineStr">
        <is>
          <t>Change in Contract with Customer Liability [Line Items]</t>
        </is>
      </c>
    </row>
    <row r="17">
      <c r="A17" s="4" t="inlineStr">
        <is>
          <t>Balance at January 1, 2020</t>
        </is>
      </c>
      <c r="B17" s="5" t="n">
        <v>348354</v>
      </c>
      <c r="C17" s="4" t="inlineStr">
        <is>
          <t>[1]</t>
        </is>
      </c>
    </row>
    <row r="18">
      <c r="A18" s="4" t="inlineStr">
        <is>
          <t>Common units received from NCM (see Note 9)</t>
        </is>
      </c>
      <c r="B18" s="5" t="n">
        <v>-3620</v>
      </c>
    </row>
    <row r="19">
      <c r="A19" s="4" t="inlineStr">
        <is>
          <t>Interest accrued related to significant financing component</t>
        </is>
      </c>
      <c r="B19" s="5" t="n">
        <v>17726</v>
      </c>
      <c r="C19" s="4" t="inlineStr">
        <is>
          <t>[1]</t>
        </is>
      </c>
    </row>
    <row r="20">
      <c r="A20" s="4" t="inlineStr">
        <is>
          <t>Revenue recognized during period</t>
        </is>
      </c>
      <c r="B20" s="5" t="n">
        <v>-23463</v>
      </c>
      <c r="C20" s="4" t="inlineStr">
        <is>
          <t>[1]</t>
        </is>
      </c>
    </row>
    <row r="21">
      <c r="A21" s="4" t="inlineStr">
        <is>
          <t>Balance at September 30, 2020</t>
        </is>
      </c>
      <c r="B21" s="5" t="n">
        <v>346237</v>
      </c>
      <c r="C21" s="4" t="inlineStr">
        <is>
          <t>[1]</t>
        </is>
      </c>
    </row>
    <row r="22">
      <c r="A22" s="4" t="inlineStr">
        <is>
          <t>NCM Screen Advertising Advances | NCM</t>
        </is>
      </c>
    </row>
    <row r="23">
      <c r="A23" s="3" t="inlineStr">
        <is>
          <t>Change in Contract with Customer Liability [Line Items]</t>
        </is>
      </c>
    </row>
    <row r="24">
      <c r="A24" s="4" t="inlineStr">
        <is>
          <t>Common units received from NCM (see Note 9)</t>
        </is>
      </c>
      <c r="B24" s="5" t="n">
        <v>3620</v>
      </c>
      <c r="C24" s="4" t="inlineStr">
        <is>
          <t>[1]</t>
        </is>
      </c>
    </row>
    <row r="25">
      <c r="A25" s="4" t="inlineStr">
        <is>
          <t>Other Deferred Revenues</t>
        </is>
      </c>
    </row>
    <row r="26">
      <c r="A26" s="3" t="inlineStr">
        <is>
          <t>Change in Contract with Customer Liability [Line Items]</t>
        </is>
      </c>
    </row>
    <row r="27">
      <c r="A27" s="4" t="inlineStr">
        <is>
          <t>Balance at January 1, 2020</t>
        </is>
      </c>
      <c r="B27" s="5" t="n">
        <v>138426</v>
      </c>
      <c r="C27" s="4" t="inlineStr">
        <is>
          <t>[2]</t>
        </is>
      </c>
    </row>
    <row r="28">
      <c r="A28" s="4" t="inlineStr">
        <is>
          <t>Amounts recognized as accounts receivable</t>
        </is>
      </c>
      <c r="B28" s="5" t="n">
        <v>2788</v>
      </c>
      <c r="C28" s="4" t="inlineStr">
        <is>
          <t>[2]</t>
        </is>
      </c>
    </row>
    <row r="29">
      <c r="A29" s="4" t="inlineStr">
        <is>
          <t>Cash received from customers in advance</t>
        </is>
      </c>
      <c r="B29" s="5" t="n">
        <v>45933</v>
      </c>
      <c r="C29" s="4" t="inlineStr">
        <is>
          <t>[2]</t>
        </is>
      </c>
    </row>
    <row r="30">
      <c r="A30" s="4" t="inlineStr">
        <is>
          <t>Revenue recognized during period</t>
        </is>
      </c>
      <c r="B30" s="5" t="n">
        <v>-44714</v>
      </c>
      <c r="C30" s="4" t="inlineStr">
        <is>
          <t>[2]</t>
        </is>
      </c>
    </row>
    <row r="31">
      <c r="A31" s="4" t="inlineStr">
        <is>
          <t>Foreign currency translation adjustments</t>
        </is>
      </c>
      <c r="B31" s="5" t="n">
        <v>-2022</v>
      </c>
      <c r="C31" s="4" t="inlineStr">
        <is>
          <t>[2]</t>
        </is>
      </c>
    </row>
    <row r="32">
      <c r="A32" s="4" t="inlineStr">
        <is>
          <t>Balance at September 30, 2020</t>
        </is>
      </c>
      <c r="B32" s="6" t="n">
        <v>140411</v>
      </c>
      <c r="C32" s="4" t="inlineStr">
        <is>
          <t>[2]</t>
        </is>
      </c>
    </row>
    <row r="33"/>
    <row r="34">
      <c r="A34" s="4" t="inlineStr">
        <is>
          <t>[1]</t>
        </is>
      </c>
      <c r="B34" s="4" t="inlineStr">
        <is>
          <t>See Note 9 for the maturity of balance as of September 30, 2020.</t>
        </is>
      </c>
    </row>
    <row r="35">
      <c r="A35" s="4" t="inlineStr">
        <is>
          <t>[2]</t>
        </is>
      </c>
      <c r="B35" s="4" t="inlineStr">
        <is>
          <t>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is>
      </c>
    </row>
  </sheetData>
  <mergeCells count="6">
    <mergeCell ref="A1:A2"/>
    <mergeCell ref="B1:C1"/>
    <mergeCell ref="B2:C2"/>
    <mergeCell ref="A33:C33"/>
    <mergeCell ref="B34:C34"/>
    <mergeCell ref="B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 in Thousands</t>
        </is>
      </c>
      <c r="B1" s="2" t="inlineStr">
        <is>
          <t>Sep. 30, 2020USD ($)</t>
        </is>
      </c>
    </row>
    <row r="2">
      <c r="A2" s="4" t="inlineStr">
        <is>
          <t>Revenue, Remaining Performance Obligation, Expected Timing of Satisfaction, Start Date: 2020-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1-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4-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3-04-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4-04-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5-04-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Other Deferred Revenues</t>
        </is>
      </c>
    </row>
    <row r="21">
      <c r="A21" s="3" t="inlineStr">
        <is>
          <t>Revenue Remaining Performance Obligation Expected Timing Of Satisfaction [Line Items]</t>
        </is>
      </c>
    </row>
    <row r="22">
      <c r="A22" s="4" t="inlineStr">
        <is>
          <t>Remaining performance obligations</t>
        </is>
      </c>
      <c r="B22" s="6" t="n">
        <v>140411</v>
      </c>
    </row>
    <row r="23">
      <c r="A23" s="4" t="inlineStr">
        <is>
          <t>Other Deferred Revenues | Revenue, Remaining Performance Obligation, Expected Timing of Satisfaction, Start Date: 2020-04-01</t>
        </is>
      </c>
    </row>
    <row r="24">
      <c r="A24" s="3" t="inlineStr">
        <is>
          <t>Revenue Remaining Performance Obligation Expected Timing Of Satisfaction [Line Items]</t>
        </is>
      </c>
    </row>
    <row r="25">
      <c r="A25" s="4" t="inlineStr">
        <is>
          <t>Remaining performance obligations</t>
        </is>
      </c>
      <c r="B25" s="5" t="n">
        <v>125429</v>
      </c>
    </row>
    <row r="26">
      <c r="A26" s="4" t="inlineStr">
        <is>
          <t>Other Deferred Revenues | Revenue, Remaining Performance Obligation, Expected Timing of Satisfaction, Start Date: 2021-04-01</t>
        </is>
      </c>
    </row>
    <row r="27">
      <c r="A27" s="3" t="inlineStr">
        <is>
          <t>Revenue Remaining Performance Obligation Expected Timing Of Satisfaction [Line Items]</t>
        </is>
      </c>
    </row>
    <row r="28">
      <c r="A28" s="4" t="inlineStr">
        <is>
          <t>Remaining performance obligations</t>
        </is>
      </c>
      <c r="B28" s="5" t="n">
        <v>14936</v>
      </c>
    </row>
    <row r="29">
      <c r="A29" s="4" t="inlineStr">
        <is>
          <t>Other Deferred Revenues | Revenue, Remaining Performance Obligation, Expected Timing of Satisfaction, Start Date: 2022-04-01</t>
        </is>
      </c>
    </row>
    <row r="30">
      <c r="A30" s="3" t="inlineStr">
        <is>
          <t>Revenue Remaining Performance Obligation Expected Timing Of Satisfaction [Line Items]</t>
        </is>
      </c>
    </row>
    <row r="31">
      <c r="A31" s="4" t="inlineStr">
        <is>
          <t>Remaining performance obligations</t>
        </is>
      </c>
      <c r="B31" s="6" t="n">
        <v>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1) $ in Thousands</t>
        </is>
      </c>
      <c r="B1" s="2" t="inlineStr">
        <is>
          <t>Sep. 30, 2020USD ($)</t>
        </is>
      </c>
    </row>
    <row r="2">
      <c r="A2" s="4" t="inlineStr">
        <is>
          <t>Other Deferred Revenues</t>
        </is>
      </c>
    </row>
    <row r="3">
      <c r="A3" s="3" t="inlineStr">
        <is>
          <t>Revenue Remaining Performance Obligation Expected Timing Of Satisfaction [Line Items]</t>
        </is>
      </c>
    </row>
    <row r="4">
      <c r="A4" s="4" t="inlineStr">
        <is>
          <t>Remaining performance obligations</t>
        </is>
      </c>
      <c r="B4" s="6" t="n">
        <v>140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mputations of Basic and Diluted Earnings Per Share (Detail) - USD ($) $ / shares in Units, $ in Thousand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3" t="inlineStr">
        <is>
          <t>Earnings Per Share Disclosure [Line Items]</t>
        </is>
      </c>
    </row>
    <row r="4">
      <c r="A4" s="4" t="inlineStr">
        <is>
          <t>Net income (loss) attributable to Cinemark Holdings, Inc.</t>
        </is>
      </c>
      <c r="C4" s="6" t="n">
        <v>-147592</v>
      </c>
      <c r="D4" s="6" t="n">
        <v>31353</v>
      </c>
      <c r="F4" s="6" t="n">
        <v>-377572</v>
      </c>
      <c r="G4" s="6" t="n">
        <v>165052</v>
      </c>
    </row>
    <row r="5">
      <c r="A5" s="4" t="inlineStr">
        <is>
          <t>Loss (earnings) allocated to participating share-based awards</t>
        </is>
      </c>
      <c r="B5" s="4" t="inlineStr">
        <is>
          <t>[1]</t>
        </is>
      </c>
      <c r="C5" s="5" t="n">
        <v>1472</v>
      </c>
      <c r="D5" s="5" t="n">
        <v>-211</v>
      </c>
      <c r="F5" s="5" t="n">
        <v>2832</v>
      </c>
      <c r="G5" s="5" t="n">
        <v>-1012</v>
      </c>
    </row>
    <row r="6">
      <c r="A6" s="4" t="inlineStr">
        <is>
          <t>Net income (loss) attributable to common stockholders</t>
        </is>
      </c>
      <c r="C6" s="6" t="n">
        <v>-146120</v>
      </c>
      <c r="D6" s="6" t="n">
        <v>31142</v>
      </c>
      <c r="F6" s="6" t="n">
        <v>-374740</v>
      </c>
      <c r="G6" s="6" t="n">
        <v>164040</v>
      </c>
    </row>
    <row r="7">
      <c r="A7" s="4" t="inlineStr">
        <is>
          <t>Basic weighted average common stock outstanding</t>
        </is>
      </c>
      <c r="C7" s="5" t="n">
        <v>116707000</v>
      </c>
      <c r="D7" s="5" t="n">
        <v>116356000</v>
      </c>
      <c r="F7" s="5" t="n">
        <v>116552000</v>
      </c>
      <c r="G7" s="5" t="n">
        <v>116288000</v>
      </c>
    </row>
    <row r="8">
      <c r="A8" s="4" t="inlineStr">
        <is>
          <t>Diluted common equivalent shares</t>
        </is>
      </c>
      <c r="C8" s="5" t="n">
        <v>116707000</v>
      </c>
      <c r="D8" s="5" t="n">
        <v>116600000</v>
      </c>
      <c r="F8" s="5" t="n">
        <v>116552000</v>
      </c>
      <c r="G8" s="5" t="n">
        <v>116577000</v>
      </c>
    </row>
    <row r="9">
      <c r="A9" s="4" t="inlineStr">
        <is>
          <t>Basic</t>
        </is>
      </c>
      <c r="C9" s="8" t="n">
        <v>-1.25</v>
      </c>
      <c r="D9" s="8" t="n">
        <v>0.27</v>
      </c>
      <c r="F9" s="8" t="n">
        <v>-3.22</v>
      </c>
      <c r="G9" s="8" t="n">
        <v>1.41</v>
      </c>
    </row>
    <row r="10">
      <c r="A10" s="4" t="inlineStr">
        <is>
          <t>Diluted</t>
        </is>
      </c>
      <c r="C10" s="8" t="n">
        <v>-1.25</v>
      </c>
      <c r="D10" s="8" t="n">
        <v>0.27</v>
      </c>
      <c r="F10" s="8" t="n">
        <v>-3.22</v>
      </c>
      <c r="G10" s="8" t="n">
        <v>1.41</v>
      </c>
    </row>
    <row r="11">
      <c r="A11" s="4" t="inlineStr">
        <is>
          <t>Restricted Stock Units (RSUs)</t>
        </is>
      </c>
    </row>
    <row r="12">
      <c r="A12" s="3" t="inlineStr">
        <is>
          <t>Earnings Per Share Disclosure [Line Items]</t>
        </is>
      </c>
    </row>
    <row r="13">
      <c r="A13" s="4" t="inlineStr">
        <is>
          <t>Common equivalent shares for restricted stock units</t>
        </is>
      </c>
      <c r="C13" s="5" t="n">
        <v>438000</v>
      </c>
      <c r="D13" s="5" t="n">
        <v>244000</v>
      </c>
      <c r="E13" s="4" t="inlineStr">
        <is>
          <t>[2]</t>
        </is>
      </c>
      <c r="F13" s="5" t="n">
        <v>689000</v>
      </c>
      <c r="G13" s="5" t="n">
        <v>289000</v>
      </c>
      <c r="H13" s="4" t="inlineStr">
        <is>
          <t>[2]</t>
        </is>
      </c>
    </row>
    <row r="14"/>
    <row r="15">
      <c r="A15" s="4" t="inlineStr">
        <is>
          <t>[1]</t>
        </is>
      </c>
      <c r="B15" s="4" t="inlineStr">
        <is>
          <t>For the three months ended September 30, 2020 and 2019, a weighted average of approximately 1,175 and 793 shares of restricted stock, respectively, were considered participating securities.</t>
        </is>
      </c>
    </row>
    <row r="16">
      <c r="A16" s="4" t="inlineStr">
        <is>
          <t>[2]</t>
        </is>
      </c>
      <c r="B16" s="4" t="inlineStr">
        <is>
          <t>For the three months ended September 30, 2020, approximately 438 common equivalent shares for restricted stock units were excluded because they were anti-dilutive.  For the nine months ended September 30, 2020, approximately 689 common equivalent shares for restricted stock units were excluded because they were anti-dilutive.</t>
        </is>
      </c>
    </row>
  </sheetData>
  <mergeCells count="8">
    <mergeCell ref="A1:B2"/>
    <mergeCell ref="C1:E1"/>
    <mergeCell ref="F1:H1"/>
    <mergeCell ref="D2:E2"/>
    <mergeCell ref="G2:H2"/>
    <mergeCell ref="A14:G14"/>
    <mergeCell ref="B15:G15"/>
    <mergeCell ref="B16:G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mputations of Basic and Diluted Earnings Per Share (Parenthetical) (Detail) - share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Earnings Per Share Disclosure [Line Items]</t>
        </is>
      </c>
    </row>
    <row r="4">
      <c r="A4" s="4" t="inlineStr">
        <is>
          <t>Weighted average shares of participating restricted stock</t>
        </is>
      </c>
      <c r="B4" s="5" t="n">
        <v>1175000</v>
      </c>
      <c r="C4" s="5" t="n">
        <v>793000</v>
      </c>
      <c r="E4" s="5" t="n">
        <v>880000</v>
      </c>
      <c r="F4" s="5" t="n">
        <v>719000</v>
      </c>
    </row>
    <row r="5">
      <c r="A5" s="4" t="inlineStr">
        <is>
          <t>Restricted Stock Units (RSUs)</t>
        </is>
      </c>
    </row>
    <row r="6">
      <c r="A6" s="3" t="inlineStr">
        <is>
          <t>Earnings Per Share Disclosure [Line Items]</t>
        </is>
      </c>
    </row>
    <row r="7">
      <c r="A7" s="4" t="inlineStr">
        <is>
          <t>Common equivalent shares for restricted stock units</t>
        </is>
      </c>
      <c r="B7" s="5" t="n">
        <v>438000</v>
      </c>
      <c r="C7" s="5" t="n">
        <v>244000</v>
      </c>
      <c r="D7" s="4" t="inlineStr">
        <is>
          <t>[1]</t>
        </is>
      </c>
      <c r="E7" s="5" t="n">
        <v>689000</v>
      </c>
      <c r="F7" s="5" t="n">
        <v>289000</v>
      </c>
      <c r="G7" s="4" t="inlineStr">
        <is>
          <t>[1]</t>
        </is>
      </c>
    </row>
    <row r="8"/>
    <row r="9">
      <c r="A9" s="4" t="inlineStr">
        <is>
          <t>[1]</t>
        </is>
      </c>
      <c r="B9" s="4" t="inlineStr">
        <is>
          <t>For the three months ended September 30, 2020, approximately 438 common equivalent shares for restricted stock units were excluded because they were anti-dilutive.  For the nine months ended September 30, 2020, approximately 689 common equivalent shares for restricted stock units were excluded because they were anti-dilutive.</t>
        </is>
      </c>
    </row>
  </sheetData>
  <mergeCells count="7">
    <mergeCell ref="A1:A2"/>
    <mergeCell ref="B1:D1"/>
    <mergeCell ref="E1:G1"/>
    <mergeCell ref="C2:D2"/>
    <mergeCell ref="F2:G2"/>
    <mergeCell ref="A8:G8"/>
    <mergeCell ref="B9:G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 - 4.50 % Convertible Senior Notes - $ / shares</t>
        </is>
      </c>
      <c r="B1" s="2" t="inlineStr">
        <is>
          <t>Sep. 30, 2020</t>
        </is>
      </c>
      <c r="C1" s="2" t="inlineStr">
        <is>
          <t>Aug. 21, 2020</t>
        </is>
      </c>
    </row>
    <row r="2">
      <c r="A2" s="3" t="inlineStr">
        <is>
          <t>Earnings Per Share Disclosure [Line Items]</t>
        </is>
      </c>
    </row>
    <row r="3">
      <c r="A3" s="4" t="inlineStr">
        <is>
          <t>Interest rate</t>
        </is>
      </c>
      <c r="B3" s="4" t="inlineStr">
        <is>
          <t>4.50%</t>
        </is>
      </c>
      <c r="C3" s="4" t="inlineStr">
        <is>
          <t>4.50%</t>
        </is>
      </c>
    </row>
    <row r="4">
      <c r="A4" s="4" t="inlineStr">
        <is>
          <t>Warrants, per share</t>
        </is>
      </c>
      <c r="B4" s="8" t="n">
        <v>22.08</v>
      </c>
    </row>
    <row r="5">
      <c r="A5" s="4" t="inlineStr">
        <is>
          <t>Common shares issued</t>
        </is>
      </c>
      <c r="B5" s="5" t="n">
        <v>32051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0" customWidth="1" min="7" max="7"/>
    <col width="21" customWidth="1" min="8" max="8"/>
    <col width="80" customWidth="1" min="9" max="9"/>
    <col width="21" customWidth="1" min="10" max="10"/>
  </cols>
  <sheetData>
    <row r="1">
      <c r="A1" s="1" t="inlineStr">
        <is>
          <t>Long Term Debt Activity - Additional Information (Detail)</t>
        </is>
      </c>
      <c r="B1" s="2" t="inlineStr">
        <is>
          <t>Feb. 27, 2023USD ($)</t>
        </is>
      </c>
      <c r="C1" s="2" t="inlineStr">
        <is>
          <t>Sep. 13, 2022USD ($)</t>
        </is>
      </c>
      <c r="D1" s="2" t="inlineStr">
        <is>
          <t>Aug. 21, 2020USD ($)$ / shares</t>
        </is>
      </c>
      <c r="E1" s="2" t="inlineStr">
        <is>
          <t>Apr. 20, 2020USD ($)</t>
        </is>
      </c>
      <c r="F1" s="2" t="inlineStr">
        <is>
          <t>Mar. 25, 2020USD ($)</t>
        </is>
      </c>
      <c r="G1" s="2" t="inlineStr">
        <is>
          <t>May 31, 2020USD ($)</t>
        </is>
      </c>
      <c r="H1" s="2" t="inlineStr">
        <is>
          <t>Sep. 30, 2020USD ($)</t>
        </is>
      </c>
      <c r="I1" s="2" t="inlineStr">
        <is>
          <t>Sep. 30, 2020USD ($)AgreementTradingDay</t>
        </is>
      </c>
      <c r="J1" s="2" t="inlineStr">
        <is>
          <t>Dec. 31, 2019USD ($)</t>
        </is>
      </c>
    </row>
    <row r="2">
      <c r="A2" s="3" t="inlineStr">
        <is>
          <t>Debt Instrument [Line Items]</t>
        </is>
      </c>
    </row>
    <row r="3">
      <c r="A3" s="4" t="inlineStr">
        <is>
          <t>Quarterly principal payments due</t>
        </is>
      </c>
      <c r="G3" s="6" t="n">
        <v>2811000</v>
      </c>
      <c r="I3" s="6" t="n">
        <v>4357000</v>
      </c>
    </row>
    <row r="4">
      <c r="A4" s="4" t="inlineStr">
        <is>
          <t>Tax impact of conversion option and convertible note hedge and warrant transactions</t>
        </is>
      </c>
      <c r="D4" s="6" t="n">
        <v>10960000</v>
      </c>
    </row>
    <row r="5">
      <c r="A5" s="4" t="inlineStr">
        <is>
          <t>Percentage of principal amount of debt</t>
        </is>
      </c>
      <c r="G5" s="4" t="inlineStr">
        <is>
          <t>1.00%</t>
        </is>
      </c>
    </row>
    <row r="6">
      <c r="A6" s="4" t="inlineStr">
        <is>
          <t>Debt Period, Start Date</t>
        </is>
      </c>
      <c r="G6" s="4" t="inlineStr">
        <is>
          <t>Jul. 31,
		2021</t>
        </is>
      </c>
      <c r="I6" s="4" t="inlineStr">
        <is>
          <t>Dec. 31,
		2020</t>
        </is>
      </c>
    </row>
    <row r="7">
      <c r="A7" s="4" t="inlineStr">
        <is>
          <t>Debt Period, End Date</t>
        </is>
      </c>
      <c r="G7" s="4" t="inlineStr">
        <is>
          <t>Jun. 30,
		2023</t>
        </is>
      </c>
      <c r="I7" s="4" t="inlineStr">
        <is>
          <t>Sep. 30,
		2025</t>
        </is>
      </c>
    </row>
    <row r="8">
      <c r="A8" s="4" t="inlineStr">
        <is>
          <t>Percentage of variable margin rate added to Colombian rate</t>
        </is>
      </c>
      <c r="G8" s="5" t="n">
        <v>7</v>
      </c>
      <c r="I8" s="5" t="n">
        <v>9</v>
      </c>
    </row>
    <row r="9">
      <c r="A9" s="4" t="inlineStr">
        <is>
          <t>Number of interest rate swap agreements amended and extended | Agreement</t>
        </is>
      </c>
      <c r="I9" s="5" t="n">
        <v>3</v>
      </c>
    </row>
    <row r="10">
      <c r="A10" s="4" t="inlineStr">
        <is>
          <t>Carrying value of long-term debt</t>
        </is>
      </c>
      <c r="H10" s="6" t="n">
        <v>2412891000</v>
      </c>
      <c r="I10" s="6" t="n">
        <v>2412891000</v>
      </c>
      <c r="J10" s="6" t="n">
        <v>1801327000</v>
      </c>
    </row>
    <row r="11">
      <c r="A11" s="4" t="inlineStr">
        <is>
          <t>Fair value of long-term debt</t>
        </is>
      </c>
      <c r="H11" s="5" t="n">
        <v>2303988000</v>
      </c>
      <c r="I11" s="5" t="n">
        <v>2303988000</v>
      </c>
      <c r="J11" s="6" t="n">
        <v>1826503000</v>
      </c>
    </row>
    <row r="12">
      <c r="A12" s="4" t="inlineStr">
        <is>
          <t>Amortization of accumulated losses for amended swap agreements</t>
        </is>
      </c>
      <c r="H12" s="5" t="n">
        <v>2669000</v>
      </c>
      <c r="I12" s="5" t="n">
        <v>5338000</v>
      </c>
    </row>
    <row r="13">
      <c r="A13" s="4" t="inlineStr">
        <is>
          <t>Interest Rate Swap</t>
        </is>
      </c>
    </row>
    <row r="14">
      <c r="A14" s="3" t="inlineStr">
        <is>
          <t>Debt Instrument [Line Items]</t>
        </is>
      </c>
    </row>
    <row r="15">
      <c r="A15" s="4" t="inlineStr">
        <is>
          <t>Lass accumulated on swaps prior to the amendments</t>
        </is>
      </c>
      <c r="H15" s="5" t="n">
        <v>-29359000</v>
      </c>
      <c r="I15" s="5" t="n">
        <v>-29359000</v>
      </c>
    </row>
    <row r="16">
      <c r="A16" s="4" t="inlineStr">
        <is>
          <t>Senior Secured Credit Facility</t>
        </is>
      </c>
    </row>
    <row r="17">
      <c r="A17" s="3" t="inlineStr">
        <is>
          <t>Debt Instrument [Line Items]</t>
        </is>
      </c>
    </row>
    <row r="18">
      <c r="A18" s="4" t="inlineStr">
        <is>
          <t>Quarterly principal payments due</t>
        </is>
      </c>
      <c r="I18" s="6" t="n">
        <v>1649000</v>
      </c>
    </row>
    <row r="19">
      <c r="A19" s="4" t="inlineStr">
        <is>
          <t>Last quarterly payment date</t>
        </is>
      </c>
      <c r="I19" s="4" t="inlineStr">
        <is>
          <t>Dec. 31,
		2024</t>
        </is>
      </c>
    </row>
    <row r="20">
      <c r="A20" s="4" t="inlineStr">
        <is>
          <t>Final principal payment</t>
        </is>
      </c>
      <c r="H20" s="6" t="n">
        <v>613351000</v>
      </c>
      <c r="I20" s="6" t="n">
        <v>613351000</v>
      </c>
    </row>
    <row r="21">
      <c r="A21" s="4" t="inlineStr">
        <is>
          <t>4.50 % Convertible Senior Notes</t>
        </is>
      </c>
    </row>
    <row r="22">
      <c r="A22" s="3" t="inlineStr">
        <is>
          <t>Debt Instrument [Line Items]</t>
        </is>
      </c>
    </row>
    <row r="23">
      <c r="A23" s="4" t="inlineStr">
        <is>
          <t>Interest rate</t>
        </is>
      </c>
      <c r="D23" s="4" t="inlineStr">
        <is>
          <t>4.50%</t>
        </is>
      </c>
      <c r="H23" s="4" t="inlineStr">
        <is>
          <t>4.50%</t>
        </is>
      </c>
      <c r="I23" s="4" t="inlineStr">
        <is>
          <t>4.50%</t>
        </is>
      </c>
    </row>
    <row r="24">
      <c r="A24" s="4" t="inlineStr">
        <is>
          <t>Trading price per principal amount of notes</t>
        </is>
      </c>
      <c r="D24" s="6" t="n">
        <v>1000</v>
      </c>
    </row>
    <row r="25">
      <c r="A25" s="4" t="inlineStr">
        <is>
          <t>Percentage of product of last reported sale price of common stock and conversion rate</t>
        </is>
      </c>
      <c r="D25" s="4" t="inlineStr">
        <is>
          <t>98.00%</t>
        </is>
      </c>
    </row>
    <row r="26">
      <c r="A26" s="4" t="inlineStr">
        <is>
          <t>Debt conversion, description</t>
        </is>
      </c>
      <c r="I26" s="4" t="inlineStr">
        <is>
          <t>; (1)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2) if the Company distributes to all or substantially all stockholders (i) rights options or warrants entitling them to purchase shares at a discount to the recent average trading price of the Company’s common stock (including due to a stockholder rights plan) or (ii) the Company’s assets or securities or rights, options or warrants to purchase the same with a per share value exceeding 10% of the trading price of the Company’s stock, (3) upon the occurrence of specified corporate events as described further in the indenture, or (4) during any calendar quarter commencing after the calendar quarter ending on September 30, 2020 (and only during such calendar quarter), if the last reported sale price of the Company’s common stock for at least 20 trading days during the period of 30 consecutive trading days ending on the last trading day of the immediately preceding calendar quarter is greater than or equal to 130% of the conversion price (initially 14.35 per share), on each applicable trading day. Beginning May 15, 2025, holders may convert their notes at any time prior to the close of business on the second scheduled trading day immediately preceding the maturity date. Upon conversion of the notes, the Company will pay or deliver cash, shares of the Company’s common stock or a combination of cash and shares of the Company’s common stock, at the Company’s election.</t>
        </is>
      </c>
    </row>
    <row r="27">
      <c r="A27" s="4" t="inlineStr">
        <is>
          <t>Debt instrument, convertible, latest date</t>
        </is>
      </c>
      <c r="I27" s="4" t="inlineStr">
        <is>
          <t>May 15,
		2025</t>
        </is>
      </c>
    </row>
    <row r="28">
      <c r="A28" s="4" t="inlineStr">
        <is>
          <t>Debt instrument, convertible, threshold trading days | TradingDay</t>
        </is>
      </c>
      <c r="I28" s="5" t="n">
        <v>20</v>
      </c>
    </row>
    <row r="29">
      <c r="A29" s="4" t="inlineStr">
        <is>
          <t>Debt instrument, convertible, threshold consecutive trading days | TradingDay</t>
        </is>
      </c>
      <c r="I29" s="5" t="n">
        <v>30</v>
      </c>
    </row>
    <row r="30">
      <c r="A30" s="4" t="inlineStr">
        <is>
          <t>Debt instrument, convertible, conversion ratio per 1000 principal amount</t>
        </is>
      </c>
      <c r="D30" s="9" t="n">
        <v>69.6767</v>
      </c>
    </row>
    <row r="31">
      <c r="A31" s="4" t="inlineStr">
        <is>
          <t>Effective interest rate over contractual terms of notes to amortize debt discount to interest expense</t>
        </is>
      </c>
      <c r="H31" s="4" t="inlineStr">
        <is>
          <t>10.00%</t>
        </is>
      </c>
      <c r="I31" s="4" t="inlineStr">
        <is>
          <t>10.00%</t>
        </is>
      </c>
    </row>
    <row r="32">
      <c r="A32" s="4" t="inlineStr">
        <is>
          <t>Total cost of the Hedge Transactions</t>
        </is>
      </c>
      <c r="D32" s="6" t="n">
        <v>142094000</v>
      </c>
    </row>
    <row r="33">
      <c r="A33" s="4" t="inlineStr">
        <is>
          <t>Warrants, per share | $ / shares</t>
        </is>
      </c>
      <c r="D33" s="8" t="n">
        <v>22.08</v>
      </c>
    </row>
    <row r="34">
      <c r="A34" s="4" t="inlineStr">
        <is>
          <t>Cash proceeds from the sale of the warrants</t>
        </is>
      </c>
      <c r="D34" s="6" t="n">
        <v>89424000</v>
      </c>
    </row>
    <row r="35">
      <c r="A35" s="4" t="inlineStr">
        <is>
          <t>4.50 % Convertible Senior Notes | Minimum</t>
        </is>
      </c>
    </row>
    <row r="36">
      <c r="A36" s="3" t="inlineStr">
        <is>
          <t>Debt Instrument [Line Items]</t>
        </is>
      </c>
    </row>
    <row r="37">
      <c r="A37" s="4" t="inlineStr">
        <is>
          <t>Sale price per share | $ / shares</t>
        </is>
      </c>
      <c r="D37" s="8" t="n">
        <v>14.35</v>
      </c>
    </row>
    <row r="38">
      <c r="A38" s="4" t="inlineStr">
        <is>
          <t>Conversion price per share, percentage</t>
        </is>
      </c>
      <c r="D38" s="4" t="inlineStr">
        <is>
          <t>130.00%</t>
        </is>
      </c>
    </row>
    <row r="39">
      <c r="A39" s="4" t="inlineStr">
        <is>
          <t>4.50 % Convertible Senior Notes | Cinemark Holdings Inc</t>
        </is>
      </c>
    </row>
    <row r="40">
      <c r="A40" s="3" t="inlineStr">
        <is>
          <t>Debt Instrument [Line Items]</t>
        </is>
      </c>
    </row>
    <row r="41">
      <c r="A41" s="4" t="inlineStr">
        <is>
          <t>Aggregate principal amount of add-on to Senior Notes</t>
        </is>
      </c>
      <c r="D41" s="6" t="n">
        <v>460000000</v>
      </c>
    </row>
    <row r="42">
      <c r="A42" s="4" t="inlineStr">
        <is>
          <t>Interest rate</t>
        </is>
      </c>
      <c r="D42" s="4" t="inlineStr">
        <is>
          <t>4.50%</t>
        </is>
      </c>
    </row>
    <row r="43">
      <c r="A43" s="4" t="inlineStr">
        <is>
          <t>Debt instrument, maturity date</t>
        </is>
      </c>
      <c r="D43" s="4" t="inlineStr">
        <is>
          <t>Aug. 15,
		2025</t>
        </is>
      </c>
    </row>
    <row r="44">
      <c r="A44" s="4" t="inlineStr">
        <is>
          <t>8.750 % Senior Notes</t>
        </is>
      </c>
    </row>
    <row r="45">
      <c r="A45" s="3" t="inlineStr">
        <is>
          <t>Debt Instrument [Line Items]</t>
        </is>
      </c>
    </row>
    <row r="46">
      <c r="A46" s="4" t="inlineStr">
        <is>
          <t>Aggregate principal amount of add-on to Senior Notes</t>
        </is>
      </c>
      <c r="E46" s="6" t="n">
        <v>250000000</v>
      </c>
    </row>
    <row r="47">
      <c r="A47" s="4" t="inlineStr">
        <is>
          <t>Interest rate</t>
        </is>
      </c>
      <c r="E47" s="4" t="inlineStr">
        <is>
          <t>8.75%</t>
        </is>
      </c>
    </row>
    <row r="48">
      <c r="A48" s="4" t="inlineStr">
        <is>
          <t>Debt instrument, maturity date</t>
        </is>
      </c>
      <c r="E48" s="4" t="inlineStr">
        <is>
          <t>May 1,
		2025</t>
        </is>
      </c>
    </row>
    <row r="49">
      <c r="A49" s="4" t="inlineStr">
        <is>
          <t>Price to repurchase the senior subordinated notes as a percentage of the aggregate principal amount outstanding plus accrued and unpaid interest in case of change of control</t>
        </is>
      </c>
      <c r="I49" s="4" t="inlineStr">
        <is>
          <t>101.00%</t>
        </is>
      </c>
    </row>
    <row r="50">
      <c r="A50" s="4" t="inlineStr">
        <is>
          <t>5.125% Senior Notes | Scenario Forecast</t>
        </is>
      </c>
    </row>
    <row r="51">
      <c r="A51" s="3" t="inlineStr">
        <is>
          <t>Debt Instrument [Line Items]</t>
        </is>
      </c>
    </row>
    <row r="52">
      <c r="A52" s="4" t="inlineStr">
        <is>
          <t>Interest rate</t>
        </is>
      </c>
      <c r="C52" s="4" t="inlineStr">
        <is>
          <t>5.125%</t>
        </is>
      </c>
    </row>
    <row r="53">
      <c r="A53" s="4" t="inlineStr">
        <is>
          <t>Debt instrument, maturity date</t>
        </is>
      </c>
      <c r="C53" s="4" t="inlineStr">
        <is>
          <t>Sep. 14,
		2022</t>
        </is>
      </c>
    </row>
    <row r="54">
      <c r="A54" s="4" t="inlineStr">
        <is>
          <t>Aggregate outstanding principal threshold amount if exceeds triggers maturity</t>
        </is>
      </c>
      <c r="C54" s="6" t="n">
        <v>50000000</v>
      </c>
    </row>
    <row r="55">
      <c r="A55" s="4" t="inlineStr">
        <is>
          <t>4.875% Senior Notes | Scenario Forecast</t>
        </is>
      </c>
    </row>
    <row r="56">
      <c r="A56" s="3" t="inlineStr">
        <is>
          <t>Debt Instrument [Line Items]</t>
        </is>
      </c>
    </row>
    <row r="57">
      <c r="A57" s="4" t="inlineStr">
        <is>
          <t>Interest rate</t>
        </is>
      </c>
      <c r="B57" s="4" t="inlineStr">
        <is>
          <t>4.875%</t>
        </is>
      </c>
    </row>
    <row r="58">
      <c r="A58" s="4" t="inlineStr">
        <is>
          <t>Debt instrument, maturity date</t>
        </is>
      </c>
      <c r="B58" s="4" t="inlineStr">
        <is>
          <t>Feb. 28,
		2023</t>
        </is>
      </c>
    </row>
    <row r="59">
      <c r="A59" s="4" t="inlineStr">
        <is>
          <t>Aggregate outstanding principal threshold amount if exceeds triggers maturity</t>
        </is>
      </c>
      <c r="B59" s="6" t="n">
        <v>50000000</v>
      </c>
    </row>
    <row r="60">
      <c r="A60" s="4" t="inlineStr">
        <is>
          <t>Term Loan Credit facility | Senior Secured Credit Facility</t>
        </is>
      </c>
    </row>
    <row r="61">
      <c r="A61" s="3" t="inlineStr">
        <is>
          <t>Debt Instrument [Line Items]</t>
        </is>
      </c>
    </row>
    <row r="62">
      <c r="A62" s="4" t="inlineStr">
        <is>
          <t>Aggregate principal amount of add-on to Senior Notes</t>
        </is>
      </c>
      <c r="H62" s="6" t="n">
        <v>700000000</v>
      </c>
      <c r="I62" s="6" t="n">
        <v>700000000</v>
      </c>
    </row>
    <row r="63">
      <c r="A63" s="4" t="inlineStr">
        <is>
          <t>Amount outstanding under the term loan</t>
        </is>
      </c>
      <c r="H63" s="6" t="n">
        <v>641381000</v>
      </c>
      <c r="I63" s="6" t="n">
        <v>641381000</v>
      </c>
    </row>
    <row r="64">
      <c r="A64" s="4" t="inlineStr">
        <is>
          <t>Final principal payment due date</t>
        </is>
      </c>
      <c r="I64" s="4" t="inlineStr">
        <is>
          <t>Mar. 29,
		2025</t>
        </is>
      </c>
    </row>
    <row r="65">
      <c r="A65" s="4" t="inlineStr">
        <is>
          <t>Average interest rate on outstanding borrowings</t>
        </is>
      </c>
      <c r="H65" s="4" t="inlineStr">
        <is>
          <t>3.40%</t>
        </is>
      </c>
      <c r="I65" s="4" t="inlineStr">
        <is>
          <t>3.40%</t>
        </is>
      </c>
    </row>
    <row r="66">
      <c r="A66" s="4" t="inlineStr">
        <is>
          <t>Revolving Credit Line | Senior Secured Credit Facility</t>
        </is>
      </c>
    </row>
    <row r="67">
      <c r="A67" s="3" t="inlineStr">
        <is>
          <t>Debt Instrument [Line Items]</t>
        </is>
      </c>
    </row>
    <row r="68">
      <c r="A68" s="4" t="inlineStr">
        <is>
          <t>Aggregate principal amount of add-on to Senior Notes</t>
        </is>
      </c>
      <c r="H68" s="6" t="n">
        <v>100000000</v>
      </c>
      <c r="I68" s="6" t="n">
        <v>100000000</v>
      </c>
    </row>
    <row r="69">
      <c r="A69" s="4" t="inlineStr">
        <is>
          <t>Amount borrowed from revolving credit line</t>
        </is>
      </c>
      <c r="F69" s="6" t="n">
        <v>98800000</v>
      </c>
    </row>
    <row r="70">
      <c r="A70" s="4" t="inlineStr">
        <is>
          <t>Amount outstanding under the revolving credit line</t>
        </is>
      </c>
      <c r="H70" s="5" t="n">
        <v>0</v>
      </c>
      <c r="I70" s="5" t="n">
        <v>0</v>
      </c>
    </row>
    <row r="71">
      <c r="A71" s="4" t="inlineStr">
        <is>
          <t>Available borrowing capacity under the revolving credit line</t>
        </is>
      </c>
      <c r="H71" s="6" t="n">
        <v>100000000</v>
      </c>
      <c r="I71" s="6" t="n">
        <v>100000000</v>
      </c>
    </row>
    <row r="72">
      <c r="A72" s="4" t="inlineStr">
        <is>
          <t>Revolving credit line, maturity date</t>
        </is>
      </c>
      <c r="I72" s="4" t="inlineStr">
        <is>
          <t>Nov. 28,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Activity - Summary of Company's Interest Rate Swap Agreements Designated as Cash Flow Hedges (Detail) - Designated as Hedging Instrument - Cash Flow Hedging $ in Thousands</t>
        </is>
      </c>
      <c r="B1" s="2" t="inlineStr">
        <is>
          <t>9 Months Ended</t>
        </is>
      </c>
    </row>
    <row r="2">
      <c r="B2" s="2" t="inlineStr">
        <is>
          <t>Sep. 30, 2020USD ($)</t>
        </is>
      </c>
    </row>
    <row r="3">
      <c r="A3" s="3" t="inlineStr">
        <is>
          <t>Debt Instrument [Line Items]</t>
        </is>
      </c>
    </row>
    <row r="4">
      <c r="A4" s="4" t="inlineStr">
        <is>
          <t>Estimated Fair Value</t>
        </is>
      </c>
      <c r="B4" s="6" t="n">
        <v>36484</v>
      </c>
      <c r="C4" s="4" t="inlineStr">
        <is>
          <t>[1]</t>
        </is>
      </c>
    </row>
    <row r="5">
      <c r="A5" s="4" t="inlineStr">
        <is>
          <t>Interest Rate Swap Agreement 1</t>
        </is>
      </c>
    </row>
    <row r="6">
      <c r="A6" s="3" t="inlineStr">
        <is>
          <t>Debt Instrument [Line Items]</t>
        </is>
      </c>
    </row>
    <row r="7">
      <c r="A7" s="4" t="inlineStr">
        <is>
          <t>Notional Amount</t>
        </is>
      </c>
      <c r="B7" s="6"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6" t="n">
        <v>10719</v>
      </c>
      <c r="C12" s="4" t="inlineStr">
        <is>
          <t>[1]</t>
        </is>
      </c>
    </row>
    <row r="13">
      <c r="A13" s="4" t="inlineStr">
        <is>
          <t>Interest Rate Swap Agreement 2</t>
        </is>
      </c>
    </row>
    <row r="14">
      <c r="A14" s="3" t="inlineStr">
        <is>
          <t>Debt Instrument [Line Items]</t>
        </is>
      </c>
    </row>
    <row r="15">
      <c r="A15" s="4" t="inlineStr">
        <is>
          <t>Notional Amount</t>
        </is>
      </c>
      <c r="B15" s="6"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6" t="n">
        <v>13647</v>
      </c>
      <c r="C20" s="4" t="inlineStr">
        <is>
          <t>[1]</t>
        </is>
      </c>
    </row>
    <row r="21">
      <c r="A21" s="4" t="inlineStr">
        <is>
          <t>Interest Rate Swap Agreement 3</t>
        </is>
      </c>
    </row>
    <row r="22">
      <c r="A22" s="3" t="inlineStr">
        <is>
          <t>Debt Instrument [Line Items]</t>
        </is>
      </c>
    </row>
    <row r="23">
      <c r="A23" s="4" t="inlineStr">
        <is>
          <t>Notional Amount</t>
        </is>
      </c>
      <c r="B23" s="6"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6" t="n">
        <v>11192</v>
      </c>
      <c r="C28" s="4" t="inlineStr">
        <is>
          <t>[1]</t>
        </is>
      </c>
    </row>
    <row r="29">
      <c r="A29" s="4" t="inlineStr">
        <is>
          <t>Interest Rate Swap Agreement 4</t>
        </is>
      </c>
    </row>
    <row r="30">
      <c r="A30" s="3" t="inlineStr">
        <is>
          <t>Debt Instrument [Line Items]</t>
        </is>
      </c>
    </row>
    <row r="31">
      <c r="A31" s="4" t="inlineStr">
        <is>
          <t>Notional Amount</t>
        </is>
      </c>
      <c r="B31" s="6" t="n">
        <v>150000</v>
      </c>
    </row>
    <row r="32">
      <c r="A32" s="4" t="inlineStr">
        <is>
          <t>Effective Date</t>
        </is>
      </c>
      <c r="B32" s="4" t="inlineStr">
        <is>
          <t>Mar. 31,
		2020</t>
        </is>
      </c>
    </row>
    <row r="33">
      <c r="A33" s="4" t="inlineStr">
        <is>
          <t>Pay Rate</t>
        </is>
      </c>
      <c r="B33" s="4" t="inlineStr">
        <is>
          <t>0.57%</t>
        </is>
      </c>
    </row>
    <row r="34">
      <c r="A34" s="4" t="inlineStr">
        <is>
          <t>Receive Rate</t>
        </is>
      </c>
      <c r="B34" s="4" t="inlineStr">
        <is>
          <t>1-Month LIBOR</t>
        </is>
      </c>
    </row>
    <row r="35">
      <c r="A35" s="4" t="inlineStr">
        <is>
          <t>Expiration Date</t>
        </is>
      </c>
      <c r="B35" s="4" t="inlineStr">
        <is>
          <t>Mar. 31,
		2022</t>
        </is>
      </c>
    </row>
    <row r="36">
      <c r="A36" s="4" t="inlineStr">
        <is>
          <t>Estimated Fair Value</t>
        </is>
      </c>
      <c r="B36" s="6" t="n">
        <v>926</v>
      </c>
      <c r="C36" s="4" t="inlineStr">
        <is>
          <t>[1]</t>
        </is>
      </c>
    </row>
    <row r="37"/>
    <row r="38">
      <c r="A38" s="4" t="inlineStr">
        <is>
          <t>[1]</t>
        </is>
      </c>
      <c r="B38" s="4" t="inlineStr">
        <is>
          <t>Approximately $9,763 of the total is included in accounts payable and accrued expenses and $26,721 is included in other long-term liabilities on the condensed consolidated balance sheet as of September 30, 2020.</t>
        </is>
      </c>
    </row>
  </sheetData>
  <mergeCells count="5">
    <mergeCell ref="A1:A2"/>
    <mergeCell ref="B1:C1"/>
    <mergeCell ref="B2:C2"/>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Unrealized loss due to fair value adjustments on interest rate swap agreements, taxes</t>
        </is>
      </c>
      <c r="B4" s="6" t="n">
        <v>5677</v>
      </c>
      <c r="C4" s="6" t="n">
        <v>417</v>
      </c>
      <c r="D4" s="6" t="n">
        <v>3696</v>
      </c>
      <c r="E4" s="6" t="n">
        <v>33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Activity - Summary of Company's Interest Rate Swap Agreements Designated as Cash Flow Hedges (Parenthetical) (Detail) $ in Thousands</t>
        </is>
      </c>
      <c r="B1" s="2" t="inlineStr">
        <is>
          <t>Sep. 30, 2020USD ($)</t>
        </is>
      </c>
    </row>
    <row r="2">
      <c r="A2" s="4" t="inlineStr">
        <is>
          <t>Accounts Payable and Accrued Expenses</t>
        </is>
      </c>
    </row>
    <row r="3">
      <c r="A3" s="3" t="inlineStr">
        <is>
          <t>Debt Instrument [Line Items]</t>
        </is>
      </c>
    </row>
    <row r="4">
      <c r="A4" s="4" t="inlineStr">
        <is>
          <t>Estimated Fair Value</t>
        </is>
      </c>
      <c r="B4" s="6" t="n">
        <v>9763</v>
      </c>
    </row>
    <row r="5">
      <c r="A5" s="4" t="inlineStr">
        <is>
          <t>Other Long-term Liabilities</t>
        </is>
      </c>
    </row>
    <row r="6">
      <c r="A6" s="3" t="inlineStr">
        <is>
          <t>Debt Instrument [Line Items]</t>
        </is>
      </c>
    </row>
    <row r="7">
      <c r="A7" s="4" t="inlineStr">
        <is>
          <t>Estimated Fair Value</t>
        </is>
      </c>
      <c r="B7" s="6" t="n">
        <v>26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5" customWidth="1" min="13" max="13"/>
    <col width="14" customWidth="1" min="14" max="14"/>
  </cols>
  <sheetData>
    <row r="1">
      <c r="A1" s="1" t="inlineStr">
        <is>
          <t>Summary of Changes in Stockholders Equity (Detail) - USD ($) $ in Thousands</t>
        </is>
      </c>
      <c r="C1" s="2" t="inlineStr">
        <is>
          <t>3 Months Ended</t>
        </is>
      </c>
      <c r="M1" s="2" t="inlineStr">
        <is>
          <t>9 Months Ended</t>
        </is>
      </c>
    </row>
    <row r="2">
      <c r="C2" s="2" t="inlineStr">
        <is>
          <t>Sep. 30, 2020</t>
        </is>
      </c>
      <c r="D2" s="2" t="inlineStr">
        <is>
          <t>Jun. 30, 2020</t>
        </is>
      </c>
      <c r="E2" s="2" t="inlineStr">
        <is>
          <t>Mar. 31, 2020</t>
        </is>
      </c>
      <c r="G2" s="2" t="inlineStr">
        <is>
          <t>Sep. 30, 2019</t>
        </is>
      </c>
      <c r="I2" s="2" t="inlineStr">
        <is>
          <t>Jun. 30, 2019</t>
        </is>
      </c>
      <c r="K2" s="2" t="inlineStr">
        <is>
          <t>Mar. 31, 2019</t>
        </is>
      </c>
      <c r="M2" s="2" t="inlineStr">
        <is>
          <t>Sep. 30, 2020</t>
        </is>
      </c>
      <c r="N2" s="2" t="inlineStr">
        <is>
          <t>Sep. 30, 2019</t>
        </is>
      </c>
    </row>
    <row r="3">
      <c r="A3" s="3" t="inlineStr">
        <is>
          <t>Shareholders Equity [Line Items]</t>
        </is>
      </c>
    </row>
    <row r="4">
      <c r="A4" s="4" t="inlineStr">
        <is>
          <t>Total Equity, Beginning Balance</t>
        </is>
      </c>
      <c r="C4" s="6" t="n">
        <v>1098780</v>
      </c>
      <c r="D4" s="6" t="n">
        <v>1265565</v>
      </c>
      <c r="E4" s="6" t="n">
        <v>1448322</v>
      </c>
      <c r="G4" s="6" t="n">
        <v>1527719</v>
      </c>
      <c r="I4" s="6" t="n">
        <v>1463786</v>
      </c>
      <c r="K4" s="6" t="n">
        <v>1456117</v>
      </c>
      <c r="M4" s="6" t="n">
        <v>1448322</v>
      </c>
      <c r="N4" s="6" t="n">
        <v>1456117</v>
      </c>
    </row>
    <row r="5">
      <c r="A5" s="4" t="inlineStr">
        <is>
          <t>Issuance of share based awards and share based awards compensation expense</t>
        </is>
      </c>
      <c r="C5" s="5" t="n">
        <v>4428</v>
      </c>
      <c r="D5" s="5" t="n">
        <v>4321</v>
      </c>
      <c r="E5" s="5" t="n">
        <v>4111</v>
      </c>
      <c r="G5" s="5" t="n">
        <v>3840</v>
      </c>
      <c r="I5" s="5" t="n">
        <v>3677</v>
      </c>
      <c r="K5" s="5" t="n">
        <v>2970</v>
      </c>
    </row>
    <row r="6">
      <c r="A6" s="4" t="inlineStr">
        <is>
          <t>Stock withholdings related to share based awards that vested</t>
        </is>
      </c>
      <c r="C6" s="5" t="n">
        <v>-67</v>
      </c>
      <c r="D6" s="5" t="n">
        <v>-107</v>
      </c>
      <c r="E6" s="5" t="n">
        <v>-2691</v>
      </c>
      <c r="I6" s="5" t="n">
        <v>-300</v>
      </c>
      <c r="K6" s="5" t="n">
        <v>-1947</v>
      </c>
    </row>
    <row r="7">
      <c r="A7" s="4" t="inlineStr">
        <is>
          <t>Dividends paid to stockholders</t>
        </is>
      </c>
      <c r="B7" s="4" t="inlineStr">
        <is>
          <t>[1]</t>
        </is>
      </c>
      <c r="E7" s="5" t="n">
        <v>-42311</v>
      </c>
      <c r="G7" s="5" t="n">
        <v>-39832</v>
      </c>
      <c r="I7" s="5" t="n">
        <v>-39823</v>
      </c>
      <c r="K7" s="5" t="n">
        <v>-39797</v>
      </c>
    </row>
    <row r="8">
      <c r="A8" s="4" t="inlineStr">
        <is>
          <t>Dividends paid to noncontrolling interests</t>
        </is>
      </c>
      <c r="E8" s="5" t="n">
        <v>-392</v>
      </c>
      <c r="G8" s="5" t="n">
        <v>-294</v>
      </c>
      <c r="I8" s="5" t="n">
        <v>-294</v>
      </c>
      <c r="K8" s="5" t="n">
        <v>-1000</v>
      </c>
    </row>
    <row r="9">
      <c r="A9" s="4" t="inlineStr">
        <is>
          <t>Dividends accrued on unvested restricted stock unit awards</t>
        </is>
      </c>
      <c r="E9" s="5" t="n">
        <v>-256</v>
      </c>
      <c r="F9" s="4" t="inlineStr">
        <is>
          <t>[1]</t>
        </is>
      </c>
      <c r="G9" s="5" t="n">
        <v>-189</v>
      </c>
      <c r="H9" s="4" t="inlineStr">
        <is>
          <t>[1]</t>
        </is>
      </c>
      <c r="I9" s="5" t="n">
        <v>-189</v>
      </c>
      <c r="J9" s="4" t="inlineStr">
        <is>
          <t>[1]</t>
        </is>
      </c>
      <c r="K9" s="5" t="n">
        <v>-108</v>
      </c>
      <c r="L9" s="4" t="inlineStr">
        <is>
          <t>[1]</t>
        </is>
      </c>
      <c r="M9" s="5" t="n">
        <v>-257</v>
      </c>
      <c r="N9" s="5" t="n">
        <v>-486</v>
      </c>
    </row>
    <row r="10">
      <c r="A10" s="4" t="inlineStr">
        <is>
          <t>Net income (loss)</t>
        </is>
      </c>
      <c r="C10" s="5" t="n">
        <v>-148036</v>
      </c>
      <c r="D10" s="5" t="n">
        <v>-170816</v>
      </c>
      <c r="E10" s="5" t="n">
        <v>-59422</v>
      </c>
      <c r="G10" s="5" t="n">
        <v>31955</v>
      </c>
      <c r="I10" s="5" t="n">
        <v>101861</v>
      </c>
      <c r="K10" s="5" t="n">
        <v>33193</v>
      </c>
      <c r="M10" s="5" t="n">
        <v>-378274</v>
      </c>
      <c r="N10" s="5" t="n">
        <v>167009</v>
      </c>
    </row>
    <row r="11">
      <c r="A11" s="4" t="inlineStr">
        <is>
          <t>Issuance of convertible senior notes</t>
        </is>
      </c>
      <c r="C11" s="5" t="n">
        <v>97359</v>
      </c>
    </row>
    <row r="12">
      <c r="A12" s="4" t="inlineStr">
        <is>
          <t>Tax impact of convertible notes issued</t>
        </is>
      </c>
      <c r="C12" s="5" t="n">
        <v>10960</v>
      </c>
    </row>
    <row r="13">
      <c r="A13" s="4" t="inlineStr">
        <is>
          <t>Call options purchased</t>
        </is>
      </c>
      <c r="C13" s="5" t="n">
        <v>-142094</v>
      </c>
    </row>
    <row r="14">
      <c r="A14" s="4" t="inlineStr">
        <is>
          <t>Proceeds from issuance of warrants</t>
        </is>
      </c>
      <c r="C14" s="5" t="n">
        <v>89424</v>
      </c>
    </row>
    <row r="15">
      <c r="A15" s="4" t="inlineStr">
        <is>
          <t>Unrealized loss due to fair value adjustments on interest rate swap agreements, net of taxes, net of settlements</t>
        </is>
      </c>
      <c r="C15" s="5" t="n">
        <v>6528</v>
      </c>
      <c r="D15" s="5" t="n">
        <v>849</v>
      </c>
      <c r="E15" s="5" t="n">
        <v>-24171</v>
      </c>
      <c r="G15" s="5" t="n">
        <v>-1291</v>
      </c>
      <c r="I15" s="5" t="n">
        <v>-5902</v>
      </c>
      <c r="K15" s="5" t="n">
        <v>-3311</v>
      </c>
      <c r="M15" s="5" t="n">
        <v>-16794</v>
      </c>
      <c r="N15" s="5" t="n">
        <v>-10504</v>
      </c>
    </row>
    <row r="16">
      <c r="A16" s="4" t="inlineStr">
        <is>
          <t>Other comprehensive loss in equity method investments</t>
        </is>
      </c>
      <c r="C16" s="5" t="n">
        <v>0</v>
      </c>
      <c r="G16" s="5" t="n">
        <v>-49</v>
      </c>
      <c r="I16" s="5" t="n">
        <v>-22</v>
      </c>
      <c r="K16" s="5" t="n">
        <v>-71</v>
      </c>
      <c r="M16" s="5" t="n">
        <v>0</v>
      </c>
      <c r="N16" s="5" t="n">
        <v>-142</v>
      </c>
    </row>
    <row r="17">
      <c r="A17" s="4" t="inlineStr">
        <is>
          <t>Amortization of accumulated losses for amended swap agreements</t>
        </is>
      </c>
      <c r="C17" s="5" t="n">
        <v>2669</v>
      </c>
      <c r="D17" s="5" t="n">
        <v>2669</v>
      </c>
    </row>
    <row r="18">
      <c r="A18" s="4" t="inlineStr">
        <is>
          <t>Foreign currency translation adjustments</t>
        </is>
      </c>
      <c r="C18" s="5" t="n">
        <v>-1503</v>
      </c>
      <c r="D18" s="5" t="n">
        <v>-3702</v>
      </c>
      <c r="E18" s="5" t="n">
        <v>-57625</v>
      </c>
      <c r="G18" s="5" t="n">
        <v>-25408</v>
      </c>
      <c r="I18" s="5" t="n">
        <v>4925</v>
      </c>
      <c r="K18" s="5" t="n">
        <v>755</v>
      </c>
    </row>
    <row r="19">
      <c r="A19" s="4" t="inlineStr">
        <is>
          <t>Total Equity, Ending Balance</t>
        </is>
      </c>
      <c r="C19" s="5" t="n">
        <v>1018448</v>
      </c>
      <c r="D19" s="5" t="n">
        <v>1098780</v>
      </c>
      <c r="E19" s="5" t="n">
        <v>1265565</v>
      </c>
      <c r="G19" s="5" t="n">
        <v>1496451</v>
      </c>
      <c r="I19" s="5" t="n">
        <v>1527719</v>
      </c>
      <c r="K19" s="5" t="n">
        <v>1463786</v>
      </c>
      <c r="M19" s="5" t="n">
        <v>1018448</v>
      </c>
      <c r="N19" s="5" t="n">
        <v>1496451</v>
      </c>
    </row>
    <row r="20">
      <c r="A20" s="4" t="inlineStr">
        <is>
          <t>Cumulative Effect, Period of Adoption, Adjustment</t>
        </is>
      </c>
    </row>
    <row r="21">
      <c r="A21" s="3" t="inlineStr">
        <is>
          <t>Shareholders Equity [Line Items]</t>
        </is>
      </c>
    </row>
    <row r="22">
      <c r="A22" s="4" t="inlineStr">
        <is>
          <t>Cumulative effect of change in accounting principle, net of taxes</t>
        </is>
      </c>
      <c r="K22" s="5" t="n">
        <v>16985</v>
      </c>
    </row>
    <row r="23">
      <c r="A23" s="4" t="inlineStr">
        <is>
          <t>Common Stock</t>
        </is>
      </c>
    </row>
    <row r="24">
      <c r="A24" s="3" t="inlineStr">
        <is>
          <t>Shareholders Equity [Line Items]</t>
        </is>
      </c>
    </row>
    <row r="25">
      <c r="A25" s="4" t="inlineStr">
        <is>
          <t>Total Equity, Beginning Balance</t>
        </is>
      </c>
      <c r="C25" s="5" t="n">
        <v>122</v>
      </c>
      <c r="D25" s="5" t="n">
        <v>122</v>
      </c>
      <c r="E25" s="5" t="n">
        <v>122</v>
      </c>
      <c r="G25" s="5" t="n">
        <v>122</v>
      </c>
      <c r="I25" s="5" t="n">
        <v>121</v>
      </c>
      <c r="K25" s="5" t="n">
        <v>121</v>
      </c>
      <c r="M25" s="5" t="n">
        <v>122</v>
      </c>
      <c r="N25" s="5" t="n">
        <v>121</v>
      </c>
    </row>
    <row r="26">
      <c r="A26" s="4" t="inlineStr">
        <is>
          <t>Issuance of share based awards and share based awards compensation expense</t>
        </is>
      </c>
      <c r="C26" s="5" t="n">
        <v>1</v>
      </c>
      <c r="I26" s="5" t="n">
        <v>1</v>
      </c>
    </row>
    <row r="27">
      <c r="A27" s="4" t="inlineStr">
        <is>
          <t>Total Equity, Ending Balance</t>
        </is>
      </c>
      <c r="C27" s="5" t="n">
        <v>123</v>
      </c>
      <c r="D27" s="5" t="n">
        <v>122</v>
      </c>
      <c r="E27" s="5" t="n">
        <v>122</v>
      </c>
      <c r="G27" s="5" t="n">
        <v>122</v>
      </c>
      <c r="I27" s="5" t="n">
        <v>122</v>
      </c>
      <c r="K27" s="5" t="n">
        <v>121</v>
      </c>
      <c r="M27" s="5" t="n">
        <v>123</v>
      </c>
      <c r="N27" s="5" t="n">
        <v>122</v>
      </c>
    </row>
    <row r="28">
      <c r="A28" s="4" t="inlineStr">
        <is>
          <t>Treasury Stock</t>
        </is>
      </c>
    </row>
    <row r="29">
      <c r="A29" s="3" t="inlineStr">
        <is>
          <t>Shareholders Equity [Line Items]</t>
        </is>
      </c>
    </row>
    <row r="30">
      <c r="A30" s="4" t="inlineStr">
        <is>
          <t>Total Equity, Beginning Balance</t>
        </is>
      </c>
      <c r="C30" s="5" t="n">
        <v>-84365</v>
      </c>
      <c r="D30" s="5" t="n">
        <v>-84258</v>
      </c>
      <c r="E30" s="5" t="n">
        <v>-81567</v>
      </c>
      <c r="G30" s="5" t="n">
        <v>-81506</v>
      </c>
      <c r="I30" s="5" t="n">
        <v>-81206</v>
      </c>
      <c r="K30" s="5" t="n">
        <v>-79259</v>
      </c>
      <c r="M30" s="5" t="n">
        <v>-81567</v>
      </c>
      <c r="N30" s="5" t="n">
        <v>-79259</v>
      </c>
    </row>
    <row r="31">
      <c r="A31" s="4" t="inlineStr">
        <is>
          <t>Stock withholdings related to share based awards that vested</t>
        </is>
      </c>
      <c r="C31" s="5" t="n">
        <v>-67</v>
      </c>
      <c r="D31" s="5" t="n">
        <v>-107</v>
      </c>
      <c r="E31" s="5" t="n">
        <v>-2691</v>
      </c>
      <c r="I31" s="5" t="n">
        <v>-300</v>
      </c>
      <c r="K31" s="5" t="n">
        <v>-1947</v>
      </c>
    </row>
    <row r="32">
      <c r="A32" s="4" t="inlineStr">
        <is>
          <t>Total Equity, Ending Balance</t>
        </is>
      </c>
      <c r="C32" s="5" t="n">
        <v>-84432</v>
      </c>
      <c r="D32" s="5" t="n">
        <v>-84365</v>
      </c>
      <c r="E32" s="5" t="n">
        <v>-84258</v>
      </c>
      <c r="G32" s="5" t="n">
        <v>-81506</v>
      </c>
      <c r="I32" s="5" t="n">
        <v>-81506</v>
      </c>
      <c r="K32" s="5" t="n">
        <v>-81206</v>
      </c>
      <c r="M32" s="5" t="n">
        <v>-84432</v>
      </c>
      <c r="N32" s="5" t="n">
        <v>-81506</v>
      </c>
    </row>
    <row r="33">
      <c r="A33" s="4" t="inlineStr">
        <is>
          <t>Additional Paid-In-Capital</t>
        </is>
      </c>
    </row>
    <row r="34">
      <c r="A34" s="3" t="inlineStr">
        <is>
          <t>Shareholders Equity [Line Items]</t>
        </is>
      </c>
    </row>
    <row r="35">
      <c r="A35" s="4" t="inlineStr">
        <is>
          <t>Total Equity, Beginning Balance</t>
        </is>
      </c>
      <c r="C35" s="5" t="n">
        <v>1178471</v>
      </c>
      <c r="D35" s="5" t="n">
        <v>1174150</v>
      </c>
      <c r="E35" s="5" t="n">
        <v>1170039</v>
      </c>
      <c r="G35" s="5" t="n">
        <v>1162070</v>
      </c>
      <c r="I35" s="5" t="n">
        <v>1158394</v>
      </c>
      <c r="K35" s="5" t="n">
        <v>1155424</v>
      </c>
      <c r="M35" s="5" t="n">
        <v>1170039</v>
      </c>
      <c r="N35" s="5" t="n">
        <v>1155424</v>
      </c>
    </row>
    <row r="36">
      <c r="A36" s="4" t="inlineStr">
        <is>
          <t>Issuance of share based awards and share based awards compensation expense</t>
        </is>
      </c>
      <c r="C36" s="5" t="n">
        <v>4427</v>
      </c>
      <c r="D36" s="5" t="n">
        <v>4321</v>
      </c>
      <c r="E36" s="5" t="n">
        <v>4111</v>
      </c>
      <c r="G36" s="5" t="n">
        <v>3840</v>
      </c>
      <c r="I36" s="5" t="n">
        <v>3676</v>
      </c>
      <c r="K36" s="5" t="n">
        <v>2970</v>
      </c>
    </row>
    <row r="37">
      <c r="A37" s="4" t="inlineStr">
        <is>
          <t>Issuance of convertible senior notes</t>
        </is>
      </c>
      <c r="C37" s="5" t="n">
        <v>97359</v>
      </c>
    </row>
    <row r="38">
      <c r="A38" s="4" t="inlineStr">
        <is>
          <t>Tax impact of convertible notes issued</t>
        </is>
      </c>
      <c r="C38" s="5" t="n">
        <v>10960</v>
      </c>
    </row>
    <row r="39">
      <c r="A39" s="4" t="inlineStr">
        <is>
          <t>Call options purchased</t>
        </is>
      </c>
      <c r="C39" s="5" t="n">
        <v>-142094</v>
      </c>
    </row>
    <row r="40">
      <c r="A40" s="4" t="inlineStr">
        <is>
          <t>Proceeds from issuance of warrants</t>
        </is>
      </c>
      <c r="C40" s="5" t="n">
        <v>89424</v>
      </c>
    </row>
    <row r="41">
      <c r="A41" s="4" t="inlineStr">
        <is>
          <t>Total Equity, Ending Balance</t>
        </is>
      </c>
      <c r="C41" s="5" t="n">
        <v>1238547</v>
      </c>
      <c r="D41" s="5" t="n">
        <v>1178471</v>
      </c>
      <c r="E41" s="5" t="n">
        <v>1174150</v>
      </c>
      <c r="G41" s="5" t="n">
        <v>1165910</v>
      </c>
      <c r="I41" s="5" t="n">
        <v>1162070</v>
      </c>
      <c r="K41" s="5" t="n">
        <v>1158394</v>
      </c>
      <c r="M41" s="5" t="n">
        <v>1238547</v>
      </c>
      <c r="N41" s="5" t="n">
        <v>1165910</v>
      </c>
    </row>
    <row r="42">
      <c r="A42" s="4" t="inlineStr">
        <is>
          <t>Retained Earnings</t>
        </is>
      </c>
    </row>
    <row r="43">
      <c r="A43" s="3" t="inlineStr">
        <is>
          <t>Shareholders Equity [Line Items]</t>
        </is>
      </c>
    </row>
    <row r="44">
      <c r="A44" s="4" t="inlineStr">
        <is>
          <t>Total Equity, Beginning Balance</t>
        </is>
      </c>
      <c r="C44" s="5" t="n">
        <v>414785</v>
      </c>
      <c r="D44" s="5" t="n">
        <v>585174</v>
      </c>
      <c r="E44" s="5" t="n">
        <v>687332</v>
      </c>
      <c r="G44" s="5" t="n">
        <v>757226</v>
      </c>
      <c r="I44" s="5" t="n">
        <v>696267</v>
      </c>
      <c r="K44" s="5" t="n">
        <v>686459</v>
      </c>
      <c r="M44" s="5" t="n">
        <v>687332</v>
      </c>
      <c r="N44" s="5" t="n">
        <v>686459</v>
      </c>
    </row>
    <row r="45">
      <c r="A45" s="4" t="inlineStr">
        <is>
          <t>Dividends paid to stockholders</t>
        </is>
      </c>
      <c r="B45" s="4" t="inlineStr">
        <is>
          <t>[1]</t>
        </is>
      </c>
      <c r="E45" s="5" t="n">
        <v>-42311</v>
      </c>
      <c r="G45" s="5" t="n">
        <v>-39832</v>
      </c>
      <c r="I45" s="5" t="n">
        <v>-39823</v>
      </c>
      <c r="K45" s="5" t="n">
        <v>-39797</v>
      </c>
    </row>
    <row r="46">
      <c r="A46" s="4" t="inlineStr">
        <is>
          <t>Dividends accrued on unvested restricted stock unit awards</t>
        </is>
      </c>
      <c r="B46" s="4" t="inlineStr">
        <is>
          <t>[1]</t>
        </is>
      </c>
      <c r="E46" s="5" t="n">
        <v>-256</v>
      </c>
      <c r="G46" s="5" t="n">
        <v>-189</v>
      </c>
      <c r="I46" s="5" t="n">
        <v>-189</v>
      </c>
      <c r="K46" s="5" t="n">
        <v>-108</v>
      </c>
    </row>
    <row r="47">
      <c r="A47" s="4" t="inlineStr">
        <is>
          <t>Net income (loss)</t>
        </is>
      </c>
      <c r="C47" s="5" t="n">
        <v>-147592</v>
      </c>
      <c r="D47" s="5" t="n">
        <v>-170389</v>
      </c>
      <c r="E47" s="5" t="n">
        <v>-59591</v>
      </c>
      <c r="G47" s="5" t="n">
        <v>31353</v>
      </c>
      <c r="I47" s="5" t="n">
        <v>100971</v>
      </c>
      <c r="K47" s="5" t="n">
        <v>32728</v>
      </c>
    </row>
    <row r="48">
      <c r="A48" s="4" t="inlineStr">
        <is>
          <t>Total Equity, Ending Balance</t>
        </is>
      </c>
      <c r="C48" s="5" t="n">
        <v>267193</v>
      </c>
      <c r="D48" s="5" t="n">
        <v>414785</v>
      </c>
      <c r="E48" s="5" t="n">
        <v>585174</v>
      </c>
      <c r="G48" s="5" t="n">
        <v>748558</v>
      </c>
      <c r="I48" s="5" t="n">
        <v>757226</v>
      </c>
      <c r="K48" s="5" t="n">
        <v>696267</v>
      </c>
      <c r="M48" s="5" t="n">
        <v>267193</v>
      </c>
      <c r="N48" s="5" t="n">
        <v>748558</v>
      </c>
    </row>
    <row r="49">
      <c r="A49" s="4" t="inlineStr">
        <is>
          <t>Retained Earnings | Cumulative Effect, Period of Adoption, Adjustment</t>
        </is>
      </c>
    </row>
    <row r="50">
      <c r="A50" s="3" t="inlineStr">
        <is>
          <t>Shareholders Equity [Line Items]</t>
        </is>
      </c>
    </row>
    <row r="51">
      <c r="A51" s="4" t="inlineStr">
        <is>
          <t>Cumulative effect of change in accounting principle, net of taxes</t>
        </is>
      </c>
      <c r="K51" s="5" t="n">
        <v>16985</v>
      </c>
    </row>
    <row r="52">
      <c r="A52" s="4" t="inlineStr">
        <is>
          <t>Accumulated Other Comprehensive Loss</t>
        </is>
      </c>
    </row>
    <row r="53">
      <c r="A53" s="3" t="inlineStr">
        <is>
          <t>Shareholders Equity [Line Items]</t>
        </is>
      </c>
    </row>
    <row r="54">
      <c r="A54" s="4" t="inlineStr">
        <is>
          <t>Total Equity, Beginning Balance</t>
        </is>
      </c>
      <c r="C54" s="5" t="n">
        <v>-422092</v>
      </c>
      <c r="D54" s="5" t="n">
        <v>-421908</v>
      </c>
      <c r="E54" s="5" t="n">
        <v>-340112</v>
      </c>
      <c r="G54" s="5" t="n">
        <v>-322633</v>
      </c>
      <c r="I54" s="5" t="n">
        <v>-321634</v>
      </c>
      <c r="K54" s="5" t="n">
        <v>-319007</v>
      </c>
      <c r="M54" s="5" t="n">
        <v>-340112</v>
      </c>
      <c r="N54" s="5" t="n">
        <v>-319007</v>
      </c>
    </row>
    <row r="55">
      <c r="A55" s="4" t="inlineStr">
        <is>
          <t>Unrealized loss due to fair value adjustments on interest rate swap agreements, net of taxes, net of settlements</t>
        </is>
      </c>
      <c r="C55" s="5" t="n">
        <v>6528</v>
      </c>
      <c r="D55" s="5" t="n">
        <v>849</v>
      </c>
      <c r="E55" s="5" t="n">
        <v>-24171</v>
      </c>
      <c r="G55" s="5" t="n">
        <v>-1291</v>
      </c>
      <c r="I55" s="5" t="n">
        <v>-5902</v>
      </c>
      <c r="K55" s="5" t="n">
        <v>-3311</v>
      </c>
    </row>
    <row r="56">
      <c r="A56" s="4" t="inlineStr">
        <is>
          <t>Other comprehensive loss in equity method investments</t>
        </is>
      </c>
      <c r="G56" s="5" t="n">
        <v>-49</v>
      </c>
      <c r="I56" s="5" t="n">
        <v>-22</v>
      </c>
      <c r="K56" s="5" t="n">
        <v>-71</v>
      </c>
    </row>
    <row r="57">
      <c r="A57" s="4" t="inlineStr">
        <is>
          <t>Amortization of accumulated losses for amended swap agreements</t>
        </is>
      </c>
      <c r="C57" s="5" t="n">
        <v>2669</v>
      </c>
      <c r="D57" s="5" t="n">
        <v>2669</v>
      </c>
    </row>
    <row r="58">
      <c r="A58" s="4" t="inlineStr">
        <is>
          <t>Foreign currency translation adjustments</t>
        </is>
      </c>
      <c r="C58" s="5" t="n">
        <v>-1503</v>
      </c>
      <c r="D58" s="5" t="n">
        <v>-3702</v>
      </c>
      <c r="E58" s="5" t="n">
        <v>-57625</v>
      </c>
      <c r="G58" s="5" t="n">
        <v>-25408</v>
      </c>
      <c r="I58" s="5" t="n">
        <v>4925</v>
      </c>
      <c r="K58" s="5" t="n">
        <v>755</v>
      </c>
    </row>
    <row r="59">
      <c r="A59" s="4" t="inlineStr">
        <is>
          <t>Total Equity, Ending Balance</t>
        </is>
      </c>
      <c r="C59" s="5" t="n">
        <v>-414398</v>
      </c>
      <c r="D59" s="5" t="n">
        <v>-422092</v>
      </c>
      <c r="E59" s="5" t="n">
        <v>-421908</v>
      </c>
      <c r="G59" s="5" t="n">
        <v>-349381</v>
      </c>
      <c r="I59" s="5" t="n">
        <v>-322633</v>
      </c>
      <c r="K59" s="5" t="n">
        <v>-321634</v>
      </c>
      <c r="M59" s="5" t="n">
        <v>-414398</v>
      </c>
      <c r="N59" s="5" t="n">
        <v>-349381</v>
      </c>
    </row>
    <row r="60">
      <c r="A60" s="4" t="inlineStr">
        <is>
          <t>Total Cinemark Holdings, Inc.'s Stockholders' Equity</t>
        </is>
      </c>
    </row>
    <row r="61">
      <c r="A61" s="3" t="inlineStr">
        <is>
          <t>Shareholders Equity [Line Items]</t>
        </is>
      </c>
    </row>
    <row r="62">
      <c r="A62" s="4" t="inlineStr">
        <is>
          <t>Total Equity, Beginning Balance</t>
        </is>
      </c>
      <c r="C62" s="5" t="n">
        <v>1086921</v>
      </c>
      <c r="D62" s="5" t="n">
        <v>1253280</v>
      </c>
      <c r="E62" s="5" t="n">
        <v>1435814</v>
      </c>
      <c r="G62" s="5" t="n">
        <v>1515279</v>
      </c>
      <c r="I62" s="5" t="n">
        <v>1451942</v>
      </c>
      <c r="K62" s="5" t="n">
        <v>1443738</v>
      </c>
      <c r="M62" s="5" t="n">
        <v>1435814</v>
      </c>
      <c r="N62" s="5" t="n">
        <v>1443738</v>
      </c>
    </row>
    <row r="63">
      <c r="A63" s="4" t="inlineStr">
        <is>
          <t>Issuance of share based awards and share based awards compensation expense</t>
        </is>
      </c>
      <c r="C63" s="5" t="n">
        <v>4428</v>
      </c>
      <c r="D63" s="5" t="n">
        <v>4321</v>
      </c>
      <c r="E63" s="5" t="n">
        <v>4111</v>
      </c>
      <c r="G63" s="5" t="n">
        <v>3840</v>
      </c>
      <c r="I63" s="5" t="n">
        <v>3677</v>
      </c>
      <c r="K63" s="5" t="n">
        <v>2970</v>
      </c>
    </row>
    <row r="64">
      <c r="A64" s="4" t="inlineStr">
        <is>
          <t>Stock withholdings related to share based awards that vested</t>
        </is>
      </c>
      <c r="C64" s="5" t="n">
        <v>-67</v>
      </c>
      <c r="D64" s="5" t="n">
        <v>-107</v>
      </c>
      <c r="E64" s="5" t="n">
        <v>-2691</v>
      </c>
      <c r="I64" s="5" t="n">
        <v>-300</v>
      </c>
      <c r="K64" s="5" t="n">
        <v>-1947</v>
      </c>
    </row>
    <row r="65">
      <c r="A65" s="4" t="inlineStr">
        <is>
          <t>Dividends paid to stockholders</t>
        </is>
      </c>
      <c r="B65" s="4" t="inlineStr">
        <is>
          <t>[1]</t>
        </is>
      </c>
      <c r="E65" s="5" t="n">
        <v>-42311</v>
      </c>
      <c r="G65" s="5" t="n">
        <v>-39832</v>
      </c>
      <c r="I65" s="5" t="n">
        <v>-39823</v>
      </c>
      <c r="K65" s="5" t="n">
        <v>-39797</v>
      </c>
    </row>
    <row r="66">
      <c r="A66" s="4" t="inlineStr">
        <is>
          <t>Dividends accrued on unvested restricted stock unit awards</t>
        </is>
      </c>
      <c r="B66" s="4" t="inlineStr">
        <is>
          <t>[1]</t>
        </is>
      </c>
      <c r="E66" s="5" t="n">
        <v>-256</v>
      </c>
      <c r="G66" s="5" t="n">
        <v>-189</v>
      </c>
      <c r="I66" s="5" t="n">
        <v>-189</v>
      </c>
      <c r="K66" s="5" t="n">
        <v>-108</v>
      </c>
    </row>
    <row r="67">
      <c r="A67" s="4" t="inlineStr">
        <is>
          <t>Net income (loss)</t>
        </is>
      </c>
      <c r="C67" s="5" t="n">
        <v>-147592</v>
      </c>
      <c r="D67" s="5" t="n">
        <v>-170389</v>
      </c>
      <c r="E67" s="5" t="n">
        <v>-59591</v>
      </c>
      <c r="G67" s="5" t="n">
        <v>31353</v>
      </c>
      <c r="I67" s="5" t="n">
        <v>100971</v>
      </c>
      <c r="K67" s="5" t="n">
        <v>32728</v>
      </c>
    </row>
    <row r="68">
      <c r="A68" s="4" t="inlineStr">
        <is>
          <t>Issuance of convertible senior notes</t>
        </is>
      </c>
      <c r="C68" s="5" t="n">
        <v>97359</v>
      </c>
    </row>
    <row r="69">
      <c r="A69" s="4" t="inlineStr">
        <is>
          <t>Tax impact of convertible notes issued</t>
        </is>
      </c>
      <c r="C69" s="5" t="n">
        <v>10960</v>
      </c>
    </row>
    <row r="70">
      <c r="A70" s="4" t="inlineStr">
        <is>
          <t>Call options purchased</t>
        </is>
      </c>
      <c r="C70" s="5" t="n">
        <v>-142094</v>
      </c>
    </row>
    <row r="71">
      <c r="A71" s="4" t="inlineStr">
        <is>
          <t>Proceeds from issuance of warrants</t>
        </is>
      </c>
      <c r="C71" s="5" t="n">
        <v>89424</v>
      </c>
    </row>
    <row r="72">
      <c r="A72" s="4" t="inlineStr">
        <is>
          <t>Unrealized loss due to fair value adjustments on interest rate swap agreements, net of taxes, net of settlements</t>
        </is>
      </c>
      <c r="C72" s="5" t="n">
        <v>6528</v>
      </c>
      <c r="D72" s="5" t="n">
        <v>849</v>
      </c>
      <c r="E72" s="5" t="n">
        <v>-24171</v>
      </c>
      <c r="G72" s="5" t="n">
        <v>-1291</v>
      </c>
      <c r="I72" s="5" t="n">
        <v>-5902</v>
      </c>
      <c r="K72" s="5" t="n">
        <v>-3311</v>
      </c>
    </row>
    <row r="73">
      <c r="A73" s="4" t="inlineStr">
        <is>
          <t>Other comprehensive loss in equity method investments</t>
        </is>
      </c>
      <c r="G73" s="5" t="n">
        <v>-49</v>
      </c>
      <c r="I73" s="5" t="n">
        <v>-22</v>
      </c>
      <c r="K73" s="5" t="n">
        <v>-71</v>
      </c>
    </row>
    <row r="74">
      <c r="A74" s="4" t="inlineStr">
        <is>
          <t>Amortization of accumulated losses for amended swap agreements</t>
        </is>
      </c>
      <c r="C74" s="5" t="n">
        <v>2669</v>
      </c>
      <c r="D74" s="5" t="n">
        <v>2669</v>
      </c>
    </row>
    <row r="75">
      <c r="A75" s="4" t="inlineStr">
        <is>
          <t>Foreign currency translation adjustments</t>
        </is>
      </c>
      <c r="C75" s="5" t="n">
        <v>-1503</v>
      </c>
      <c r="D75" s="5" t="n">
        <v>-3702</v>
      </c>
      <c r="E75" s="5" t="n">
        <v>-57625</v>
      </c>
      <c r="G75" s="5" t="n">
        <v>-25408</v>
      </c>
      <c r="I75" s="5" t="n">
        <v>4925</v>
      </c>
      <c r="K75" s="5" t="n">
        <v>755</v>
      </c>
    </row>
    <row r="76">
      <c r="A76" s="4" t="inlineStr">
        <is>
          <t>Total Equity, Ending Balance</t>
        </is>
      </c>
      <c r="C76" s="5" t="n">
        <v>1007033</v>
      </c>
      <c r="D76" s="5" t="n">
        <v>1086921</v>
      </c>
      <c r="E76" s="5" t="n">
        <v>1253280</v>
      </c>
      <c r="G76" s="5" t="n">
        <v>1483703</v>
      </c>
      <c r="I76" s="5" t="n">
        <v>1515279</v>
      </c>
      <c r="K76" s="5" t="n">
        <v>1451942</v>
      </c>
      <c r="M76" s="5" t="n">
        <v>1007033</v>
      </c>
      <c r="N76" s="5" t="n">
        <v>1483703</v>
      </c>
    </row>
    <row r="77">
      <c r="A77" s="4" t="inlineStr">
        <is>
          <t>Total Cinemark Holdings, Inc.'s Stockholders' Equity | Cumulative Effect, Period of Adoption, Adjustment</t>
        </is>
      </c>
    </row>
    <row r="78">
      <c r="A78" s="3" t="inlineStr">
        <is>
          <t>Shareholders Equity [Line Items]</t>
        </is>
      </c>
    </row>
    <row r="79">
      <c r="A79" s="4" t="inlineStr">
        <is>
          <t>Cumulative effect of change in accounting principle, net of taxes</t>
        </is>
      </c>
      <c r="K79" s="5" t="n">
        <v>16985</v>
      </c>
    </row>
    <row r="80">
      <c r="A80" s="4" t="inlineStr">
        <is>
          <t>Noncontrolling Interests</t>
        </is>
      </c>
    </row>
    <row r="81">
      <c r="A81" s="3" t="inlineStr">
        <is>
          <t>Shareholders Equity [Line Items]</t>
        </is>
      </c>
    </row>
    <row r="82">
      <c r="A82" s="4" t="inlineStr">
        <is>
          <t>Total Equity, Beginning Balance</t>
        </is>
      </c>
      <c r="C82" s="5" t="n">
        <v>11859</v>
      </c>
      <c r="D82" s="5" t="n">
        <v>12285</v>
      </c>
      <c r="E82" s="5" t="n">
        <v>12508</v>
      </c>
      <c r="G82" s="5" t="n">
        <v>12440</v>
      </c>
      <c r="I82" s="5" t="n">
        <v>11844</v>
      </c>
      <c r="K82" s="5" t="n">
        <v>12379</v>
      </c>
      <c r="M82" s="5" t="n">
        <v>12508</v>
      </c>
      <c r="N82" s="5" t="n">
        <v>12379</v>
      </c>
    </row>
    <row r="83">
      <c r="A83" s="4" t="inlineStr">
        <is>
          <t>Dividends paid to noncontrolling interests</t>
        </is>
      </c>
      <c r="E83" s="5" t="n">
        <v>-392</v>
      </c>
      <c r="G83" s="5" t="n">
        <v>-294</v>
      </c>
      <c r="I83" s="5" t="n">
        <v>-294</v>
      </c>
      <c r="K83" s="5" t="n">
        <v>-1000</v>
      </c>
    </row>
    <row r="84">
      <c r="A84" s="4" t="inlineStr">
        <is>
          <t>Net income (loss)</t>
        </is>
      </c>
      <c r="C84" s="5" t="n">
        <v>-444</v>
      </c>
      <c r="D84" s="5" t="n">
        <v>-427</v>
      </c>
      <c r="E84" s="5" t="n">
        <v>169</v>
      </c>
      <c r="G84" s="5" t="n">
        <v>602</v>
      </c>
      <c r="I84" s="5" t="n">
        <v>890</v>
      </c>
      <c r="K84" s="5" t="n">
        <v>465</v>
      </c>
    </row>
    <row r="85">
      <c r="A85" s="4" t="inlineStr">
        <is>
          <t>Total Equity, Ending Balance</t>
        </is>
      </c>
      <c r="C85" s="6" t="n">
        <v>11415</v>
      </c>
      <c r="D85" s="6" t="n">
        <v>11859</v>
      </c>
      <c r="E85" s="6" t="n">
        <v>12285</v>
      </c>
      <c r="G85" s="6" t="n">
        <v>12748</v>
      </c>
      <c r="I85" s="6" t="n">
        <v>12440</v>
      </c>
      <c r="K85" s="6" t="n">
        <v>11844</v>
      </c>
      <c r="M85" s="6" t="n">
        <v>11415</v>
      </c>
      <c r="N85" s="6" t="n">
        <v>12748</v>
      </c>
    </row>
    <row r="86"/>
    <row r="87">
      <c r="A87" s="4" t="inlineStr">
        <is>
          <t>[1]</t>
        </is>
      </c>
      <c r="B87" s="4" t="inlineStr">
        <is>
          <t>Below is a summary of dividends paid to stockholders as well as dividends accrued on unvested restricted stock units during the nine months ended September 30, 2020 and 2019</t>
        </is>
      </c>
    </row>
  </sheetData>
  <mergeCells count="9">
    <mergeCell ref="A1:B2"/>
    <mergeCell ref="C1:L1"/>
    <mergeCell ref="M1:N1"/>
    <mergeCell ref="E2:F2"/>
    <mergeCell ref="G2:H2"/>
    <mergeCell ref="I2:J2"/>
    <mergeCell ref="K2:L2"/>
    <mergeCell ref="A86:M86"/>
    <mergeCell ref="B87:M8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Summary of Changes in Stockholders Equity (Parenthetical) (Detail) - USD ($) $ / shares in Units, $ in Thousands</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c r="G2" s="2" t="inlineStr">
        <is>
          <t>Sep. 30, 2019</t>
        </is>
      </c>
    </row>
    <row r="3">
      <c r="A3" s="3" t="inlineStr">
        <is>
          <t>Shareholders Equity [Line Items]</t>
        </is>
      </c>
    </row>
    <row r="4">
      <c r="A4" s="4" t="inlineStr">
        <is>
          <t>Dividends paid to stockholders, per share</t>
        </is>
      </c>
      <c r="B4" s="8" t="n">
        <v>0.36</v>
      </c>
      <c r="C4" s="8" t="n">
        <v>0.34</v>
      </c>
      <c r="D4" s="8" t="n">
        <v>0.34</v>
      </c>
      <c r="E4" s="8" t="n">
        <v>0.34</v>
      </c>
    </row>
    <row r="5">
      <c r="A5" s="4" t="inlineStr">
        <is>
          <t>Cumulative effect of change in accounting principle, taxes</t>
        </is>
      </c>
      <c r="E5" s="6" t="n">
        <v>6054</v>
      </c>
    </row>
    <row r="6">
      <c r="A6" s="4" t="inlineStr">
        <is>
          <t>Amount per Share of Common Stock</t>
        </is>
      </c>
      <c r="G6" s="8" t="n">
        <v>1.02</v>
      </c>
    </row>
    <row r="7">
      <c r="A7" s="4" t="inlineStr">
        <is>
          <t>Total</t>
        </is>
      </c>
      <c r="G7" s="6" t="n">
        <v>119938</v>
      </c>
    </row>
    <row r="8">
      <c r="A8" s="4" t="inlineStr">
        <is>
          <t>First Quarter Dividend</t>
        </is>
      </c>
    </row>
    <row r="9">
      <c r="A9" s="3" t="inlineStr">
        <is>
          <t>Shareholders Equity [Line Items]</t>
        </is>
      </c>
    </row>
    <row r="10">
      <c r="A10" s="4" t="inlineStr">
        <is>
          <t>Declaration Date</t>
        </is>
      </c>
      <c r="F10" s="4" t="inlineStr">
        <is>
          <t>Feb. 21,
		2020</t>
        </is>
      </c>
      <c r="G10" s="4" t="inlineStr">
        <is>
          <t>Feb. 22,
		2019</t>
        </is>
      </c>
    </row>
    <row r="11">
      <c r="A11" s="4" t="inlineStr">
        <is>
          <t>Record Date</t>
        </is>
      </c>
      <c r="F11" s="4" t="inlineStr">
        <is>
          <t>Mar. 6,
		2020</t>
        </is>
      </c>
      <c r="G11" s="4" t="inlineStr">
        <is>
          <t>Mar. 8,
		2019</t>
        </is>
      </c>
    </row>
    <row r="12">
      <c r="A12" s="4" t="inlineStr">
        <is>
          <t>Payable Date</t>
        </is>
      </c>
      <c r="F12" s="4" t="inlineStr">
        <is>
          <t>Mar. 20,
		2020</t>
        </is>
      </c>
      <c r="G12" s="4" t="inlineStr">
        <is>
          <t>Mar. 22,
		2019</t>
        </is>
      </c>
    </row>
    <row r="13">
      <c r="A13" s="4" t="inlineStr">
        <is>
          <t>Amount per Share of Common Stock</t>
        </is>
      </c>
      <c r="F13" s="8" t="n">
        <v>0.36</v>
      </c>
      <c r="G13" s="8" t="n">
        <v>0.34</v>
      </c>
    </row>
    <row r="14">
      <c r="A14" s="4" t="inlineStr">
        <is>
          <t>Total</t>
        </is>
      </c>
      <c r="F14" s="6" t="n">
        <v>42567</v>
      </c>
      <c r="G14" s="6" t="n">
        <v>39905</v>
      </c>
    </row>
    <row r="15">
      <c r="A15" s="4" t="inlineStr">
        <is>
          <t>Second Quarter Dividend</t>
        </is>
      </c>
    </row>
    <row r="16">
      <c r="A16" s="3" t="inlineStr">
        <is>
          <t>Shareholders Equity [Line Items]</t>
        </is>
      </c>
    </row>
    <row r="17">
      <c r="A17" s="4" t="inlineStr">
        <is>
          <t>Declaration Date</t>
        </is>
      </c>
      <c r="G17" s="4" t="inlineStr">
        <is>
          <t>May 23,
		2019</t>
        </is>
      </c>
    </row>
    <row r="18">
      <c r="A18" s="4" t="inlineStr">
        <is>
          <t>Record Date</t>
        </is>
      </c>
      <c r="G18" s="4" t="inlineStr">
        <is>
          <t>Jun. 8,
		2019</t>
        </is>
      </c>
    </row>
    <row r="19">
      <c r="A19" s="4" t="inlineStr">
        <is>
          <t>Payable Date</t>
        </is>
      </c>
      <c r="G19" s="4" t="inlineStr">
        <is>
          <t>Jun. 24,
		2019</t>
        </is>
      </c>
    </row>
    <row r="20">
      <c r="A20" s="4" t="inlineStr">
        <is>
          <t>Amount per Share of Common Stock</t>
        </is>
      </c>
      <c r="G20" s="8" t="n">
        <v>0.34</v>
      </c>
    </row>
    <row r="21">
      <c r="A21" s="4" t="inlineStr">
        <is>
          <t>Total</t>
        </is>
      </c>
      <c r="G21" s="6" t="n">
        <v>40012</v>
      </c>
    </row>
    <row r="22">
      <c r="A22" s="4" t="inlineStr">
        <is>
          <t>Third Quarter Dividend</t>
        </is>
      </c>
    </row>
    <row r="23">
      <c r="A23" s="3" t="inlineStr">
        <is>
          <t>Shareholders Equity [Line Items]</t>
        </is>
      </c>
    </row>
    <row r="24">
      <c r="A24" s="4" t="inlineStr">
        <is>
          <t>Declaration Date</t>
        </is>
      </c>
      <c r="G24" s="4" t="inlineStr">
        <is>
          <t>Aug. 15,
		2019</t>
        </is>
      </c>
    </row>
    <row r="25">
      <c r="A25" s="4" t="inlineStr">
        <is>
          <t>Record Date</t>
        </is>
      </c>
      <c r="G25" s="4" t="inlineStr">
        <is>
          <t>Sep. 4,
		2019</t>
        </is>
      </c>
    </row>
    <row r="26">
      <c r="A26" s="4" t="inlineStr">
        <is>
          <t>Payable Date</t>
        </is>
      </c>
      <c r="G26" s="4" t="inlineStr">
        <is>
          <t>Sep. 18,
		2019</t>
        </is>
      </c>
    </row>
    <row r="27">
      <c r="A27" s="4" t="inlineStr">
        <is>
          <t>Amount per Share of Common Stock</t>
        </is>
      </c>
      <c r="G27" s="8" t="n">
        <v>0.34</v>
      </c>
    </row>
    <row r="28">
      <c r="A28" s="4" t="inlineStr">
        <is>
          <t>Total</t>
        </is>
      </c>
      <c r="G28" s="6" t="n">
        <v>4002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Activity with NCM Included in Company's Consolidated Financial Statement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Receipt of common units due to annual common unit adjustment ("CUA")</t>
        </is>
      </c>
      <c r="E4" s="6" t="n">
        <v>3620</v>
      </c>
    </row>
    <row r="5">
      <c r="A5" s="4" t="inlineStr">
        <is>
          <t>Equity in loss</t>
        </is>
      </c>
      <c r="C5" s="6" t="n">
        <v>-16077</v>
      </c>
      <c r="D5" s="6" t="n">
        <v>15139</v>
      </c>
      <c r="E5" s="5" t="n">
        <v>-27711</v>
      </c>
      <c r="F5" s="6" t="n">
        <v>33982</v>
      </c>
    </row>
    <row r="6">
      <c r="A6" s="4" t="inlineStr">
        <is>
          <t>Investment In NCM</t>
        </is>
      </c>
    </row>
    <row r="7">
      <c r="A7" s="3" t="inlineStr">
        <is>
          <t>Schedule Of Equity Method Investments [Line Items]</t>
        </is>
      </c>
    </row>
    <row r="8">
      <c r="A8" s="4" t="inlineStr">
        <is>
          <t>Beginning Balance</t>
        </is>
      </c>
      <c r="E8" s="5" t="n">
        <v>265792</v>
      </c>
    </row>
    <row r="9">
      <c r="A9" s="4" t="inlineStr">
        <is>
          <t>Receipt of common units due to annual common unit adjustment ("CUA")</t>
        </is>
      </c>
      <c r="E9" s="5" t="n">
        <v>3620</v>
      </c>
    </row>
    <row r="10">
      <c r="A10" s="4" t="inlineStr">
        <is>
          <t>Receipt of excess cash distributions</t>
        </is>
      </c>
      <c r="E10" s="5" t="n">
        <v>-14168</v>
      </c>
    </row>
    <row r="11">
      <c r="A11" s="4" t="inlineStr">
        <is>
          <t>Equity in loss</t>
        </is>
      </c>
      <c r="E11" s="5" t="n">
        <v>-4810</v>
      </c>
    </row>
    <row r="12">
      <c r="A12" s="4" t="inlineStr">
        <is>
          <t>Ending Balance</t>
        </is>
      </c>
      <c r="C12" s="5" t="n">
        <v>250434</v>
      </c>
      <c r="E12" s="5" t="n">
        <v>250434</v>
      </c>
    </row>
    <row r="13">
      <c r="A13" s="4" t="inlineStr">
        <is>
          <t>NCM Screen Advertising Advances</t>
        </is>
      </c>
    </row>
    <row r="14">
      <c r="A14" s="3" t="inlineStr">
        <is>
          <t>Schedule Of Equity Method Investments [Line Items]</t>
        </is>
      </c>
    </row>
    <row r="15">
      <c r="A15" s="4" t="inlineStr">
        <is>
          <t>Beginning Balance</t>
        </is>
      </c>
      <c r="E15" s="5" t="n">
        <v>-348354</v>
      </c>
    </row>
    <row r="16">
      <c r="A16" s="4" t="inlineStr">
        <is>
          <t>Receipt of common units due to annual common unit adjustment ("CUA")</t>
        </is>
      </c>
      <c r="E16" s="5" t="n">
        <v>-3620</v>
      </c>
    </row>
    <row r="17">
      <c r="A17" s="4" t="inlineStr">
        <is>
          <t>Interest accrued related to significant financing component</t>
        </is>
      </c>
      <c r="E17" s="5" t="n">
        <v>-17726</v>
      </c>
    </row>
    <row r="18">
      <c r="A18" s="4" t="inlineStr">
        <is>
          <t>Amortization of screen advertising advances</t>
        </is>
      </c>
      <c r="E18" s="5" t="n">
        <v>23463</v>
      </c>
    </row>
    <row r="19">
      <c r="A19" s="4" t="inlineStr">
        <is>
          <t>Ending Balance</t>
        </is>
      </c>
      <c r="C19" s="5" t="n">
        <v>-346237</v>
      </c>
      <c r="E19" s="5" t="n">
        <v>-346237</v>
      </c>
    </row>
    <row r="20">
      <c r="A20" s="4" t="inlineStr">
        <is>
          <t>Distributions from NCM</t>
        </is>
      </c>
    </row>
    <row r="21">
      <c r="A21" s="3" t="inlineStr">
        <is>
          <t>Schedule Of Equity Method Investments [Line Items]</t>
        </is>
      </c>
    </row>
    <row r="22">
      <c r="A22" s="4" t="inlineStr">
        <is>
          <t>Receipt of excess cash distributions</t>
        </is>
      </c>
      <c r="E22" s="5" t="n">
        <v>-6975</v>
      </c>
    </row>
    <row r="23">
      <c r="A23" s="4" t="inlineStr">
        <is>
          <t>Total Distributions from NCM</t>
        </is>
      </c>
      <c r="C23" s="5" t="n">
        <v>-6975</v>
      </c>
      <c r="E23" s="5" t="n">
        <v>-6975</v>
      </c>
    </row>
    <row r="24">
      <c r="A24" s="4" t="inlineStr">
        <is>
          <t>Equity in Loss</t>
        </is>
      </c>
    </row>
    <row r="25">
      <c r="A25" s="3" t="inlineStr">
        <is>
          <t>Schedule Of Equity Method Investments [Line Items]</t>
        </is>
      </c>
    </row>
    <row r="26">
      <c r="A26" s="4" t="inlineStr">
        <is>
          <t>Equity in loss</t>
        </is>
      </c>
      <c r="E26" s="5" t="n">
        <v>4810</v>
      </c>
    </row>
    <row r="27">
      <c r="A27" s="4" t="inlineStr">
        <is>
          <t>Ending Balance</t>
        </is>
      </c>
      <c r="C27" s="5" t="n">
        <v>4810</v>
      </c>
      <c r="E27" s="5" t="n">
        <v>4810</v>
      </c>
    </row>
    <row r="28">
      <c r="A28" s="4" t="inlineStr">
        <is>
          <t>Other Revenues</t>
        </is>
      </c>
    </row>
    <row r="29">
      <c r="A29" s="3" t="inlineStr">
        <is>
          <t>Schedule Of Equity Method Investments [Line Items]</t>
        </is>
      </c>
    </row>
    <row r="30">
      <c r="A30" s="4" t="inlineStr">
        <is>
          <t>Screen rental revenues earned under ESA</t>
        </is>
      </c>
      <c r="B30" s="4" t="inlineStr">
        <is>
          <t>[1]</t>
        </is>
      </c>
      <c r="E30" s="5" t="n">
        <v>-4209</v>
      </c>
    </row>
    <row r="31">
      <c r="A31" s="4" t="inlineStr">
        <is>
          <t>Amortization of screen advertising advances</t>
        </is>
      </c>
      <c r="E31" s="5" t="n">
        <v>-23463</v>
      </c>
    </row>
    <row r="32">
      <c r="A32" s="4" t="inlineStr">
        <is>
          <t>Total Revenues</t>
        </is>
      </c>
      <c r="C32" s="5" t="n">
        <v>-27672</v>
      </c>
      <c r="E32" s="5" t="n">
        <v>-27672</v>
      </c>
    </row>
    <row r="33">
      <c r="A33" s="4" t="inlineStr">
        <is>
          <t>Interest Expense - NCM</t>
        </is>
      </c>
    </row>
    <row r="34">
      <c r="A34" s="3" t="inlineStr">
        <is>
          <t>Schedule Of Equity Method Investments [Line Items]</t>
        </is>
      </c>
    </row>
    <row r="35">
      <c r="A35" s="4" t="inlineStr">
        <is>
          <t>Interest accrued related to significant financing component</t>
        </is>
      </c>
      <c r="E35" s="5" t="n">
        <v>17726</v>
      </c>
    </row>
    <row r="36">
      <c r="A36" s="4" t="inlineStr">
        <is>
          <t>Total noncash interest expense accrued related to NCM screen advertising advances</t>
        </is>
      </c>
      <c r="C36" s="5" t="n">
        <v>17726</v>
      </c>
      <c r="E36" s="5" t="n">
        <v>17726</v>
      </c>
    </row>
    <row r="37">
      <c r="A37" s="4" t="inlineStr">
        <is>
          <t>Cash Received</t>
        </is>
      </c>
    </row>
    <row r="38">
      <c r="A38" s="3" t="inlineStr">
        <is>
          <t>Schedule Of Equity Method Investments [Line Items]</t>
        </is>
      </c>
    </row>
    <row r="39">
      <c r="A39" s="4" t="inlineStr">
        <is>
          <t>Screen rental revenues earned under ESA</t>
        </is>
      </c>
      <c r="B39" s="4" t="inlineStr">
        <is>
          <t>[1]</t>
        </is>
      </c>
      <c r="E39" s="5" t="n">
        <v>4209</v>
      </c>
    </row>
    <row r="40">
      <c r="A40" s="4" t="inlineStr">
        <is>
          <t>Receipt of excess cash distributions</t>
        </is>
      </c>
      <c r="E40" s="5" t="n">
        <v>21143</v>
      </c>
    </row>
    <row r="41">
      <c r="A41" s="4" t="inlineStr">
        <is>
          <t>Total cash received from NCM</t>
        </is>
      </c>
      <c r="C41" s="6" t="n">
        <v>25352</v>
      </c>
      <c r="E41" s="6" t="n">
        <v>25352</v>
      </c>
    </row>
    <row r="42"/>
    <row r="43">
      <c r="A43" s="4" t="inlineStr">
        <is>
          <t>[1]</t>
        </is>
      </c>
      <c r="B43" s="4" t="inlineStr">
        <is>
          <t>Amounts include the per patron and per digital screen theatre access fees due to the Company, net of amounts due to NCM for on-screen advertising time provided to the Company’s beverage concessionaire of approximately $2,243.</t>
        </is>
      </c>
    </row>
  </sheetData>
  <mergeCells count="5">
    <mergeCell ref="A1:B2"/>
    <mergeCell ref="C1:D1"/>
    <mergeCell ref="E1:F1"/>
    <mergeCell ref="A42:E42"/>
    <mergeCell ref="B43:E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Activity with NCM Included in Company's Consolidated Financial Statements (Parenthetical) (Detail) $ in Thousands</t>
        </is>
      </c>
      <c r="B1" s="2" t="inlineStr">
        <is>
          <t>9 Months Ended</t>
        </is>
      </c>
    </row>
    <row r="2">
      <c r="B2" s="2" t="inlineStr">
        <is>
          <t>Sep. 30, 2020USD ($)</t>
        </is>
      </c>
    </row>
    <row r="3">
      <c r="A3" s="3" t="inlineStr">
        <is>
          <t>Equity Method Investments And Joint Ventures [Abstract]</t>
        </is>
      </c>
    </row>
    <row r="4">
      <c r="A4" s="4" t="inlineStr">
        <is>
          <t>Company's beverage concessionaire advertising costs</t>
        </is>
      </c>
      <c r="B4" s="6" t="n">
        <v>22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National CineMedia - Additional Information (Detail)</t>
        </is>
      </c>
      <c r="B1" s="2" t="inlineStr">
        <is>
          <t>9 Months Ended</t>
        </is>
      </c>
    </row>
    <row r="2">
      <c r="B2" s="2" t="inlineStr">
        <is>
          <t>Sep. 30, 2020USD ($)$ / sharesshares</t>
        </is>
      </c>
      <c r="C2" s="2" t="inlineStr">
        <is>
          <t>Sep. 30, 2019USD ($)</t>
        </is>
      </c>
      <c r="D2" s="2" t="inlineStr">
        <is>
          <t>Dec. 31, 2019USD ($)</t>
        </is>
      </c>
    </row>
    <row r="3">
      <c r="A3" s="3" t="inlineStr">
        <is>
          <t>Schedule Of Equity Method Investments [Line Items]</t>
        </is>
      </c>
    </row>
    <row r="4">
      <c r="A4" s="4" t="inlineStr">
        <is>
          <t>Number of additional common units of NCM received under common unit adjustment agreement | shares</t>
        </is>
      </c>
      <c r="B4" s="5" t="n">
        <v>1112368</v>
      </c>
    </row>
    <row r="5">
      <c r="A5" s="4" t="inlineStr">
        <is>
          <t>Value of common units received from NCM</t>
        </is>
      </c>
      <c r="B5" s="6" t="n">
        <v>3620000</v>
      </c>
      <c r="C5" s="6" t="n">
        <v>1552000</v>
      </c>
    </row>
    <row r="6">
      <c r="A6" s="4" t="inlineStr">
        <is>
          <t>Number of common units of NCM owned by Company | shares</t>
        </is>
      </c>
      <c r="B6" s="5" t="n">
        <v>40850068</v>
      </c>
    </row>
    <row r="7">
      <c r="A7" s="4" t="inlineStr">
        <is>
          <t>Interest in common units of NCM owned by Company</t>
        </is>
      </c>
      <c r="B7" s="4" t="inlineStr">
        <is>
          <t>25.00%</t>
        </is>
      </c>
    </row>
    <row r="8">
      <c r="A8" s="4" t="inlineStr">
        <is>
          <t>Investment In NCM</t>
        </is>
      </c>
    </row>
    <row r="9">
      <c r="A9" s="3" t="inlineStr">
        <is>
          <t>Schedule Of Equity Method Investments [Line Items]</t>
        </is>
      </c>
    </row>
    <row r="10">
      <c r="A10" s="4" t="inlineStr">
        <is>
          <t>Common unit convertible into share of NCMI common stock, conversion ratio</t>
        </is>
      </c>
      <c r="B10" s="5" t="n">
        <v>1</v>
      </c>
    </row>
    <row r="11">
      <c r="A11" s="4" t="inlineStr">
        <is>
          <t>Estimated fair value of investment using NCM's stock price</t>
        </is>
      </c>
      <c r="B11" s="6" t="n">
        <v>111112000</v>
      </c>
    </row>
    <row r="12">
      <c r="A12" s="4" t="inlineStr">
        <is>
          <t>NCMI common stock price | $ / shares</t>
        </is>
      </c>
      <c r="B12" s="8" t="n">
        <v>2.72</v>
      </c>
    </row>
    <row r="13">
      <c r="A13" s="4" t="inlineStr">
        <is>
          <t>Investment in NCM</t>
        </is>
      </c>
      <c r="B13" s="6" t="n">
        <v>250434000</v>
      </c>
      <c r="D13" s="6" t="n">
        <v>265792000</v>
      </c>
    </row>
    <row r="14">
      <c r="A14" s="4" t="inlineStr">
        <is>
          <t>NCM</t>
        </is>
      </c>
    </row>
    <row r="15">
      <c r="A15" s="3" t="inlineStr">
        <is>
          <t>Schedule Of Equity Method Investments [Line Items]</t>
        </is>
      </c>
    </row>
    <row r="16">
      <c r="A16" s="4" t="inlineStr">
        <is>
          <t>Proceeds from ESA Modification</t>
        </is>
      </c>
      <c r="B16" s="6" t="n">
        <v>174000000</v>
      </c>
    </row>
    <row r="17">
      <c r="A17" s="4" t="inlineStr">
        <is>
          <t>Deferred revenue amortization year and month</t>
        </is>
      </c>
      <c r="B17" s="4" t="inlineStr">
        <is>
          <t>2041-02</t>
        </is>
      </c>
    </row>
    <row r="18">
      <c r="A18" s="4" t="inlineStr">
        <is>
          <t>Investment in NCM</t>
        </is>
      </c>
      <c r="B18" s="6" t="n">
        <v>250434000</v>
      </c>
      <c r="D18" s="6" t="n">
        <v>265792000</v>
      </c>
    </row>
    <row r="19">
      <c r="A19" s="4" t="inlineStr">
        <is>
          <t>Impairment of investment</t>
        </is>
      </c>
      <c r="B19" s="6" t="n">
        <v>0</v>
      </c>
    </row>
    <row r="20">
      <c r="A20" s="4" t="inlineStr">
        <is>
          <t>Deferred revenue or NCM screen advertising advances extended term</t>
        </is>
      </c>
      <c r="B20" s="4" t="inlineStr">
        <is>
          <t>2041-02</t>
        </is>
      </c>
    </row>
    <row r="21">
      <c r="A21" s="4" t="inlineStr">
        <is>
          <t>Recognized incremental screen rental revenue and offsetting interest expense</t>
        </is>
      </c>
      <c r="C21" s="6" t="n">
        <v>17726000</v>
      </c>
    </row>
    <row r="22">
      <c r="A22" s="4" t="inlineStr">
        <is>
          <t>Amortization of screen advertising advances</t>
        </is>
      </c>
      <c r="B22" s="6" t="n">
        <v>23463000</v>
      </c>
    </row>
    <row r="23">
      <c r="A23" s="4" t="inlineStr">
        <is>
          <t>NCM | Minimum</t>
        </is>
      </c>
    </row>
    <row r="24">
      <c r="A24" s="3" t="inlineStr">
        <is>
          <t>Schedule Of Equity Method Investments [Line Items]</t>
        </is>
      </c>
    </row>
    <row r="25">
      <c r="A25" s="4" t="inlineStr">
        <is>
          <t>Percentage of incremental borrowing rates</t>
        </is>
      </c>
      <c r="B25" s="4" t="inlineStr">
        <is>
          <t>4.40%</t>
        </is>
      </c>
    </row>
    <row r="26">
      <c r="A26" s="4" t="inlineStr">
        <is>
          <t>NCM | Maximum</t>
        </is>
      </c>
    </row>
    <row r="27">
      <c r="A27" s="3" t="inlineStr">
        <is>
          <t>Schedule Of Equity Method Investments [Line Items]</t>
        </is>
      </c>
    </row>
    <row r="28">
      <c r="A28" s="4" t="inlineStr">
        <is>
          <t>Percentage of incremental borrowing rates</t>
        </is>
      </c>
      <c r="B28" s="4" t="inlineStr">
        <is>
          <t>8.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Summary of Recognition of Revenue Related To Deferred Revenue (Detail) $ in Thousands</t>
        </is>
      </c>
      <c r="B1" s="2" t="inlineStr">
        <is>
          <t>Sep. 30, 2020USD ($)</t>
        </is>
      </c>
    </row>
    <row r="2">
      <c r="A2" s="4" t="inlineStr">
        <is>
          <t>Revenue, Remaining Performance Obligation, Expected Timing of Satisfaction, Start Date: 2020-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1-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4-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3-04-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4-04-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5-04-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NCM Screen Advertising Advances</t>
        </is>
      </c>
    </row>
    <row r="21">
      <c r="A21" s="3" t="inlineStr">
        <is>
          <t>Revenue Remaining Performance Obligation Expected Timing Of Satisfaction [Line Items]</t>
        </is>
      </c>
    </row>
    <row r="22">
      <c r="A22" s="4" t="inlineStr">
        <is>
          <t>Revenue remaining performance obligation, amount</t>
        </is>
      </c>
      <c r="B22" s="6" t="n">
        <v>346237</v>
      </c>
    </row>
    <row r="23">
      <c r="A23" s="4" t="inlineStr">
        <is>
          <t>NCM Screen Advertising Advances | Revenue, Remaining Performance Obligation, Expected Timing of Satisfaction, Start Date: 2021-01-01</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1 year</t>
        </is>
      </c>
    </row>
    <row r="26">
      <c r="A26" s="4" t="inlineStr">
        <is>
          <t>Revenue remaining performance obligation, amount</t>
        </is>
      </c>
      <c r="B26" s="6" t="n">
        <v>8131</v>
      </c>
    </row>
    <row r="27">
      <c r="A27" s="4" t="inlineStr">
        <is>
          <t>NCM Screen Advertising Advances | Revenue, Remaining Performance Obligation, Expected Timing of Satisfaction, Start Date: 2022-01-01</t>
        </is>
      </c>
    </row>
    <row r="28">
      <c r="A28" s="3" t="inlineStr">
        <is>
          <t>Revenue Remaining Performance Obligation Expected Timing Of Satisfaction [Line Items]</t>
        </is>
      </c>
    </row>
    <row r="29">
      <c r="A29" s="4" t="inlineStr">
        <is>
          <t>Revenue, Remaining Performance Obligation, Expected Timing of Satisfaction, Period</t>
        </is>
      </c>
      <c r="B29" s="4" t="inlineStr">
        <is>
          <t>1 year</t>
        </is>
      </c>
    </row>
    <row r="30">
      <c r="A30" s="4" t="inlineStr">
        <is>
          <t>Revenue remaining performance obligation, amount</t>
        </is>
      </c>
      <c r="B30" s="6" t="n">
        <v>8693</v>
      </c>
    </row>
    <row r="31">
      <c r="A31" s="4" t="inlineStr">
        <is>
          <t>NCM Screen Advertising Advances | Revenue, Remaining Performance Obligation, Expected Timing of Satisfaction, Start Date: 2023-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amount</t>
        </is>
      </c>
      <c r="B34" s="6" t="n">
        <v>9295</v>
      </c>
    </row>
    <row r="35">
      <c r="A35" s="4" t="inlineStr">
        <is>
          <t>NCM Screen Advertising Advances | Revenue, Remaining Performance Obligation, Expected Timing of Satisfaction, Start Date: 2024-01-01</t>
        </is>
      </c>
    </row>
    <row r="36">
      <c r="A36" s="3" t="inlineStr">
        <is>
          <t>Revenue Remaining Performance Obligation Expected Timing Of Satisfaction [Line Items]</t>
        </is>
      </c>
    </row>
    <row r="37">
      <c r="A37" s="4" t="inlineStr">
        <is>
          <t>Revenue, Remaining Performance Obligation, Expected Timing of Satisfaction, Period</t>
        </is>
      </c>
      <c r="B37" s="4" t="inlineStr">
        <is>
          <t>1 year</t>
        </is>
      </c>
    </row>
    <row r="38">
      <c r="A38" s="4" t="inlineStr">
        <is>
          <t>Revenue remaining performance obligation, amount</t>
        </is>
      </c>
      <c r="B38" s="6" t="n">
        <v>9940</v>
      </c>
    </row>
    <row r="39">
      <c r="A39" s="4" t="inlineStr">
        <is>
          <t>NCM Screen Advertising Advances | Revenue, Remaining Performance Obligation, Expected Timing of Satisfaction, Start Date: 2025-01-01</t>
        </is>
      </c>
    </row>
    <row r="40">
      <c r="A40" s="3" t="inlineStr">
        <is>
          <t>Revenue Remaining Performance Obligation Expected Timing Of Satisfaction [Line Items]</t>
        </is>
      </c>
    </row>
    <row r="41">
      <c r="A41" s="4" t="inlineStr">
        <is>
          <t>Revenue, Remaining Performance Obligation, Expected Timing of Satisfaction, Period</t>
        </is>
      </c>
      <c r="B41" s="4" t="inlineStr">
        <is>
          <t>1 year</t>
        </is>
      </c>
    </row>
    <row r="42">
      <c r="A42" s="4" t="inlineStr">
        <is>
          <t>Revenue remaining performance obligation, amount</t>
        </is>
      </c>
      <c r="B42" s="6" t="n">
        <v>10630</v>
      </c>
    </row>
    <row r="43">
      <c r="A43" s="4" t="inlineStr">
        <is>
          <t>NCM Screen Advertising Advances | Revenue, Remaining Performance Obligation, Expected Timing of Satisfaction, Start Date: 2026-01-01</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 xml:space="preserve"> </t>
        </is>
      </c>
    </row>
    <row r="46">
      <c r="A46" s="4" t="inlineStr">
        <is>
          <t>Revenue remaining performance obligation, amount</t>
        </is>
      </c>
      <c r="B46" s="6" t="n">
        <v>2995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Recognition of Revenue Related To Deferred Revenue (Detail 1) $ in Thousands</t>
        </is>
      </c>
      <c r="B1" s="2" t="inlineStr">
        <is>
          <t>Sep. 30, 2020USD ($)</t>
        </is>
      </c>
    </row>
    <row r="2">
      <c r="A2" s="4" t="inlineStr">
        <is>
          <t>NCM Screen Advertising Advances</t>
        </is>
      </c>
    </row>
    <row r="3">
      <c r="A3" s="3" t="inlineStr">
        <is>
          <t>Revenue Remaining Performance Obligation Expected Timing Of Satisfaction [Line Items]</t>
        </is>
      </c>
    </row>
    <row r="4">
      <c r="A4" s="4" t="inlineStr">
        <is>
          <t>Revenue remaining performance obligation, amount</t>
        </is>
      </c>
      <c r="B4" s="6" t="n">
        <v>3462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mmary Financial Information for National CineMedia (Detail) - USD ($) $ in Thousands</t>
        </is>
      </c>
      <c r="B1" s="2" t="inlineStr">
        <is>
          <t>3 Months Ended</t>
        </is>
      </c>
      <c r="F1" s="2" t="inlineStr">
        <is>
          <t>9 Months Ended</t>
        </is>
      </c>
    </row>
    <row r="2">
      <c r="B2" s="2" t="inlineStr">
        <is>
          <t>Sep. 30, 2020</t>
        </is>
      </c>
      <c r="C2" s="2" t="inlineStr">
        <is>
          <t>Sep. 24, 2020</t>
        </is>
      </c>
      <c r="D2" s="2" t="inlineStr">
        <is>
          <t>Sep. 30, 2019</t>
        </is>
      </c>
      <c r="E2" s="2" t="inlineStr">
        <is>
          <t>Sep. 26, 2019</t>
        </is>
      </c>
      <c r="F2" s="2" t="inlineStr">
        <is>
          <t>Sep. 30, 2020</t>
        </is>
      </c>
      <c r="G2" s="2" t="inlineStr">
        <is>
          <t>Sep. 24, 2020</t>
        </is>
      </c>
      <c r="H2" s="2" t="inlineStr">
        <is>
          <t>Sep. 30, 2019</t>
        </is>
      </c>
      <c r="I2" s="2" t="inlineStr">
        <is>
          <t>Sep. 26, 2019</t>
        </is>
      </c>
      <c r="J2" s="2" t="inlineStr">
        <is>
          <t>Dec. 31, 2019</t>
        </is>
      </c>
      <c r="K2" s="2" t="inlineStr">
        <is>
          <t>Dec. 26, 2019</t>
        </is>
      </c>
    </row>
    <row r="3">
      <c r="A3" s="3" t="inlineStr">
        <is>
          <t>Schedule Of Equity Method Investments [Line Items]</t>
        </is>
      </c>
    </row>
    <row r="4">
      <c r="A4" s="4" t="inlineStr">
        <is>
          <t>Operating income (loss)</t>
        </is>
      </c>
      <c r="B4" s="6" t="n">
        <v>-210784</v>
      </c>
      <c r="D4" s="6" t="n">
        <v>58531</v>
      </c>
      <c r="F4" s="6" t="n">
        <v>-467978</v>
      </c>
      <c r="H4" s="6" t="n">
        <v>271951</v>
      </c>
    </row>
    <row r="5">
      <c r="A5" s="4" t="inlineStr">
        <is>
          <t>Net income (loss) attributable to Cinemark Holdings, Inc.</t>
        </is>
      </c>
      <c r="B5" s="5" t="n">
        <v>-147592</v>
      </c>
      <c r="D5" s="6" t="n">
        <v>31353</v>
      </c>
      <c r="F5" s="5" t="n">
        <v>-377572</v>
      </c>
      <c r="H5" s="6" t="n">
        <v>165052</v>
      </c>
    </row>
    <row r="6">
      <c r="A6" s="4" t="inlineStr">
        <is>
          <t>Deferred charges and other assets, net</t>
        </is>
      </c>
      <c r="B6" s="5" t="n">
        <v>36047</v>
      </c>
      <c r="F6" s="5" t="n">
        <v>36047</v>
      </c>
      <c r="J6" s="6" t="n">
        <v>39114</v>
      </c>
    </row>
    <row r="7">
      <c r="A7" s="4" t="inlineStr">
        <is>
          <t>Current liabilities</t>
        </is>
      </c>
      <c r="B7" s="5" t="n">
        <v>623877</v>
      </c>
      <c r="F7" s="5" t="n">
        <v>623877</v>
      </c>
      <c r="J7" s="5" t="n">
        <v>708800</v>
      </c>
    </row>
    <row r="8">
      <c r="A8" s="4" t="inlineStr">
        <is>
          <t>Noncurrent liabilities</t>
        </is>
      </c>
      <c r="B8" s="6" t="n">
        <v>4160288</v>
      </c>
      <c r="F8" s="6" t="n">
        <v>4160288</v>
      </c>
      <c r="J8" s="6" t="n">
        <v>3670895</v>
      </c>
    </row>
    <row r="9">
      <c r="A9" s="4" t="inlineStr">
        <is>
          <t>NCM</t>
        </is>
      </c>
    </row>
    <row r="10">
      <c r="A10" s="3" t="inlineStr">
        <is>
          <t>Schedule Of Equity Method Investments [Line Items]</t>
        </is>
      </c>
    </row>
    <row r="11">
      <c r="A11" s="4" t="inlineStr">
        <is>
          <t>Gross revenues</t>
        </is>
      </c>
      <c r="C11" s="6" t="n">
        <v>6000</v>
      </c>
      <c r="E11" s="6" t="n">
        <v>110513</v>
      </c>
      <c r="G11" s="6" t="n">
        <v>74700</v>
      </c>
      <c r="I11" s="6" t="n">
        <v>297613</v>
      </c>
    </row>
    <row r="12">
      <c r="A12" s="4" t="inlineStr">
        <is>
          <t>Operating income (loss)</t>
        </is>
      </c>
      <c r="C12" s="5" t="n">
        <v>-20073</v>
      </c>
      <c r="E12" s="5" t="n">
        <v>39349</v>
      </c>
      <c r="G12" s="5" t="n">
        <v>-38973</v>
      </c>
      <c r="I12" s="5" t="n">
        <v>87949</v>
      </c>
    </row>
    <row r="13">
      <c r="A13" s="4" t="inlineStr">
        <is>
          <t>Net income (loss) attributable to Cinemark Holdings, Inc.</t>
        </is>
      </c>
      <c r="C13" s="5" t="n">
        <v>-34950</v>
      </c>
      <c r="E13" s="6" t="n">
        <v>25307</v>
      </c>
      <c r="G13" s="5" t="n">
        <v>-81350</v>
      </c>
      <c r="I13" s="6" t="n">
        <v>45907</v>
      </c>
    </row>
    <row r="14">
      <c r="A14" s="4" t="inlineStr">
        <is>
          <t>Current assets</t>
        </is>
      </c>
      <c r="C14" s="5" t="n">
        <v>170749</v>
      </c>
      <c r="G14" s="5" t="n">
        <v>170749</v>
      </c>
      <c r="K14" s="6" t="n">
        <v>185400</v>
      </c>
    </row>
    <row r="15">
      <c r="A15" s="4" t="inlineStr">
        <is>
          <t>Deferred charges and other assets, net</t>
        </is>
      </c>
      <c r="C15" s="5" t="n">
        <v>693018</v>
      </c>
      <c r="G15" s="5" t="n">
        <v>693018</v>
      </c>
      <c r="K15" s="5" t="n">
        <v>706600</v>
      </c>
    </row>
    <row r="16">
      <c r="A16" s="4" t="inlineStr">
        <is>
          <t>Current liabilities</t>
        </is>
      </c>
      <c r="C16" s="5" t="n">
        <v>47153</v>
      </c>
      <c r="G16" s="5" t="n">
        <v>47153</v>
      </c>
      <c r="K16" s="5" t="n">
        <v>125500</v>
      </c>
    </row>
    <row r="17">
      <c r="A17" s="4" t="inlineStr">
        <is>
          <t>Noncurrent liabilities</t>
        </is>
      </c>
      <c r="C17" s="5" t="n">
        <v>1073742</v>
      </c>
      <c r="G17" s="5" t="n">
        <v>1073742</v>
      </c>
      <c r="K17" s="5" t="n">
        <v>947800</v>
      </c>
    </row>
    <row r="18">
      <c r="A18" s="4" t="inlineStr">
        <is>
          <t>Members deficit</t>
        </is>
      </c>
      <c r="C18" s="6" t="n">
        <v>-257128</v>
      </c>
      <c r="G18" s="6" t="n">
        <v>-257128</v>
      </c>
      <c r="K18" s="6" t="n">
        <v>-181300</v>
      </c>
    </row>
  </sheetData>
  <mergeCells count="3">
    <mergeCell ref="A1:A2"/>
    <mergeCell ref="B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Activity for Each of Company's Other Investment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Investments, beginning balance</t>
        </is>
      </c>
      <c r="E4" s="6" t="n">
        <v>155285</v>
      </c>
    </row>
    <row r="5">
      <c r="A5" s="4" t="inlineStr">
        <is>
          <t>Cash distributions received</t>
        </is>
      </c>
      <c r="E5" s="5" t="n">
        <v>-25430</v>
      </c>
      <c r="F5" s="6" t="n">
        <v>-28163</v>
      </c>
    </row>
    <row r="6">
      <c r="A6" s="4" t="inlineStr">
        <is>
          <t>Equity in loss</t>
        </is>
      </c>
      <c r="C6" s="6" t="n">
        <v>-16077</v>
      </c>
      <c r="D6" s="6" t="n">
        <v>15139</v>
      </c>
      <c r="E6" s="5" t="n">
        <v>-27711</v>
      </c>
      <c r="F6" s="5" t="n">
        <v>33982</v>
      </c>
    </row>
    <row r="7">
      <c r="A7" s="4" t="inlineStr">
        <is>
          <t>Investments, ending balance</t>
        </is>
      </c>
      <c r="C7" s="5" t="n">
        <v>118589</v>
      </c>
      <c r="E7" s="5" t="n">
        <v>118589</v>
      </c>
    </row>
    <row r="8">
      <c r="A8" s="4" t="inlineStr">
        <is>
          <t>Digital Cinema Implementation Partners</t>
        </is>
      </c>
    </row>
    <row r="9">
      <c r="A9" s="3" t="inlineStr">
        <is>
          <t>Schedule Of Equity Method Investments [Line Items]</t>
        </is>
      </c>
    </row>
    <row r="10">
      <c r="A10" s="4" t="inlineStr">
        <is>
          <t>Cash distributions received</t>
        </is>
      </c>
      <c r="B10" s="4" t="inlineStr">
        <is>
          <t>[1]</t>
        </is>
      </c>
      <c r="D10" s="6" t="n">
        <v>-2694</v>
      </c>
      <c r="E10" s="5" t="n">
        <v>-10383</v>
      </c>
      <c r="F10" s="6" t="n">
        <v>-7912</v>
      </c>
    </row>
    <row r="11">
      <c r="A11" s="4" t="inlineStr">
        <is>
          <t>Other Affiliates</t>
        </is>
      </c>
    </row>
    <row r="12">
      <c r="A12" s="3" t="inlineStr">
        <is>
          <t>Schedule Of Equity Method Investments [Line Items]</t>
        </is>
      </c>
    </row>
    <row r="13">
      <c r="A13" s="4" t="inlineStr">
        <is>
          <t>Investments, beginning balance</t>
        </is>
      </c>
      <c r="E13" s="5" t="n">
        <v>155285</v>
      </c>
    </row>
    <row r="14">
      <c r="A14" s="4" t="inlineStr">
        <is>
          <t>Cash distributions received</t>
        </is>
      </c>
      <c r="E14" s="5" t="n">
        <v>-11261</v>
      </c>
    </row>
    <row r="15">
      <c r="A15" s="4" t="inlineStr">
        <is>
          <t>Equity in loss</t>
        </is>
      </c>
      <c r="E15" s="5" t="n">
        <v>-22901</v>
      </c>
    </row>
    <row r="16">
      <c r="A16" s="4" t="inlineStr">
        <is>
          <t>Other</t>
        </is>
      </c>
      <c r="E16" s="5" t="n">
        <v>-2534</v>
      </c>
    </row>
    <row r="17">
      <c r="A17" s="4" t="inlineStr">
        <is>
          <t>Investments, ending balance</t>
        </is>
      </c>
      <c r="C17" s="5" t="n">
        <v>118589</v>
      </c>
      <c r="E17" s="5" t="n">
        <v>118589</v>
      </c>
    </row>
    <row r="18">
      <c r="A18" s="4" t="inlineStr">
        <is>
          <t>Other Affiliates | Digital Cinema Implementation Partners</t>
        </is>
      </c>
    </row>
    <row r="19">
      <c r="A19" s="3" t="inlineStr">
        <is>
          <t>Schedule Of Equity Method Investments [Line Items]</t>
        </is>
      </c>
    </row>
    <row r="20">
      <c r="A20" s="4" t="inlineStr">
        <is>
          <t>Investments, beginning balance</t>
        </is>
      </c>
      <c r="E20" s="5" t="n">
        <v>124696</v>
      </c>
    </row>
    <row r="21">
      <c r="A21" s="4" t="inlineStr">
        <is>
          <t>Cash distributions received</t>
        </is>
      </c>
      <c r="E21" s="5" t="n">
        <v>-10383</v>
      </c>
    </row>
    <row r="22">
      <c r="A22" s="4" t="inlineStr">
        <is>
          <t>Equity in loss</t>
        </is>
      </c>
      <c r="E22" s="5" t="n">
        <v>-20083</v>
      </c>
    </row>
    <row r="23">
      <c r="A23" s="4" t="inlineStr">
        <is>
          <t>Other</t>
        </is>
      </c>
      <c r="E23" s="5" t="n">
        <v>50</v>
      </c>
    </row>
    <row r="24">
      <c r="A24" s="4" t="inlineStr">
        <is>
          <t>Investments, ending balance</t>
        </is>
      </c>
      <c r="C24" s="5" t="n">
        <v>94280</v>
      </c>
      <c r="E24" s="5" t="n">
        <v>94280</v>
      </c>
    </row>
    <row r="25">
      <c r="A25" s="4" t="inlineStr">
        <is>
          <t>Other Affiliates | AC JV, LLC</t>
        </is>
      </c>
    </row>
    <row r="26">
      <c r="A26" s="3" t="inlineStr">
        <is>
          <t>Schedule Of Equity Method Investments [Line Items]</t>
        </is>
      </c>
    </row>
    <row r="27">
      <c r="A27" s="4" t="inlineStr">
        <is>
          <t>Investments, beginning balance</t>
        </is>
      </c>
      <c r="E27" s="5" t="n">
        <v>5022</v>
      </c>
    </row>
    <row r="28">
      <c r="A28" s="4" t="inlineStr">
        <is>
          <t>Equity in loss</t>
        </is>
      </c>
      <c r="E28" s="5" t="n">
        <v>-618</v>
      </c>
    </row>
    <row r="29">
      <c r="A29" s="4" t="inlineStr">
        <is>
          <t>Investments, ending balance</t>
        </is>
      </c>
      <c r="C29" s="5" t="n">
        <v>4404</v>
      </c>
      <c r="E29" s="5" t="n">
        <v>4404</v>
      </c>
    </row>
    <row r="30">
      <c r="A30" s="4" t="inlineStr">
        <is>
          <t>Other Affiliates | Digital Cinema Distribution Coalition</t>
        </is>
      </c>
    </row>
    <row r="31">
      <c r="A31" s="3" t="inlineStr">
        <is>
          <t>Schedule Of Equity Method Investments [Line Items]</t>
        </is>
      </c>
    </row>
    <row r="32">
      <c r="A32" s="4" t="inlineStr">
        <is>
          <t>Investments, beginning balance</t>
        </is>
      </c>
      <c r="E32" s="5" t="n">
        <v>3169</v>
      </c>
    </row>
    <row r="33">
      <c r="A33" s="4" t="inlineStr">
        <is>
          <t>Cash distributions received</t>
        </is>
      </c>
      <c r="E33" s="5" t="n">
        <v>-878</v>
      </c>
    </row>
    <row r="34">
      <c r="A34" s="4" t="inlineStr">
        <is>
          <t>Equity in loss</t>
        </is>
      </c>
      <c r="E34" s="5" t="n">
        <v>-1197</v>
      </c>
    </row>
    <row r="35">
      <c r="A35" s="4" t="inlineStr">
        <is>
          <t>Investments, ending balance</t>
        </is>
      </c>
      <c r="C35" s="5" t="n">
        <v>1094</v>
      </c>
      <c r="E35" s="5" t="n">
        <v>1094</v>
      </c>
    </row>
    <row r="36">
      <c r="A36" s="4" t="inlineStr">
        <is>
          <t>Other Affiliates | FE Concepts, LLC</t>
        </is>
      </c>
    </row>
    <row r="37">
      <c r="A37" s="3" t="inlineStr">
        <is>
          <t>Schedule Of Equity Method Investments [Line Items]</t>
        </is>
      </c>
    </row>
    <row r="38">
      <c r="A38" s="4" t="inlineStr">
        <is>
          <t>Investments, beginning balance</t>
        </is>
      </c>
      <c r="E38" s="5" t="n">
        <v>19519</v>
      </c>
    </row>
    <row r="39">
      <c r="A39" s="4" t="inlineStr">
        <is>
          <t>Equity in loss</t>
        </is>
      </c>
      <c r="E39" s="5" t="n">
        <v>-1003</v>
      </c>
    </row>
    <row r="40">
      <c r="A40" s="4" t="inlineStr">
        <is>
          <t>Investments, ending balance</t>
        </is>
      </c>
      <c r="C40" s="5" t="n">
        <v>18516</v>
      </c>
      <c r="E40" s="5" t="n">
        <v>18516</v>
      </c>
    </row>
    <row r="41">
      <c r="A41" s="4" t="inlineStr">
        <is>
          <t>Other Affiliates | Other Investments</t>
        </is>
      </c>
    </row>
    <row r="42">
      <c r="A42" s="3" t="inlineStr">
        <is>
          <t>Schedule Of Equity Method Investments [Line Items]</t>
        </is>
      </c>
    </row>
    <row r="43">
      <c r="A43" s="4" t="inlineStr">
        <is>
          <t>Investments, beginning balance</t>
        </is>
      </c>
      <c r="E43" s="5" t="n">
        <v>2879</v>
      </c>
    </row>
    <row r="44">
      <c r="A44" s="4" t="inlineStr">
        <is>
          <t>Other</t>
        </is>
      </c>
      <c r="E44" s="5" t="n">
        <v>-2584</v>
      </c>
    </row>
    <row r="45">
      <c r="A45" s="4" t="inlineStr">
        <is>
          <t>Investments, ending balance</t>
        </is>
      </c>
      <c r="C45" s="6" t="n">
        <v>295</v>
      </c>
      <c r="E45" s="6" t="n">
        <v>295</v>
      </c>
    </row>
    <row r="46"/>
    <row r="47">
      <c r="A47" s="4" t="inlineStr">
        <is>
          <t>[1]</t>
        </is>
      </c>
      <c r="B47" s="4" t="inlineStr">
        <is>
          <t>See discussion of cash distributions from DCIP, which were recorded as a reduction of the Company’s investment in DCIP, at Note 10. These distributions are reported entirely within the U.S. operating segment.</t>
        </is>
      </c>
    </row>
  </sheetData>
  <mergeCells count="5">
    <mergeCell ref="A1:B2"/>
    <mergeCell ref="C1:D1"/>
    <mergeCell ref="E1:F1"/>
    <mergeCell ref="A46:E46"/>
    <mergeCell ref="B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loss)</t>
        </is>
      </c>
      <c r="B4" s="6" t="n">
        <v>-148036</v>
      </c>
      <c r="C4" s="6" t="n">
        <v>31955</v>
      </c>
      <c r="D4" s="6" t="n">
        <v>-378274</v>
      </c>
      <c r="E4" s="6" t="n">
        <v>167009</v>
      </c>
    </row>
    <row r="5">
      <c r="A5" s="3" t="inlineStr">
        <is>
          <t>Adjustments to reconcile net income (loss) to cash provided by (used for) operating activities:</t>
        </is>
      </c>
    </row>
    <row r="6">
      <c r="A6" s="4" t="inlineStr">
        <is>
          <t>Depreciation</t>
        </is>
      </c>
      <c r="D6" s="5" t="n">
        <v>187748</v>
      </c>
      <c r="E6" s="5" t="n">
        <v>193032</v>
      </c>
    </row>
    <row r="7">
      <c r="A7" s="4" t="inlineStr">
        <is>
          <t>Amortization of intangible and other assets</t>
        </is>
      </c>
      <c r="D7" s="5" t="n">
        <v>3632</v>
      </c>
      <c r="E7" s="5" t="n">
        <v>3763</v>
      </c>
    </row>
    <row r="8">
      <c r="A8" s="4" t="inlineStr">
        <is>
          <t>Amortization of debt issue costs</t>
        </is>
      </c>
      <c r="D8" s="5" t="n">
        <v>4942</v>
      </c>
      <c r="E8" s="5" t="n">
        <v>3983</v>
      </c>
    </row>
    <row r="9">
      <c r="A9" s="4" t="inlineStr">
        <is>
          <t>Non-cash accretion on convertible notes</t>
        </is>
      </c>
      <c r="D9" s="5" t="n">
        <v>1739</v>
      </c>
    </row>
    <row r="10">
      <c r="A10" s="4" t="inlineStr">
        <is>
          <t>Interest accrued on NCM screen advertising advances</t>
        </is>
      </c>
      <c r="D10" s="5" t="n">
        <v>-17726</v>
      </c>
    </row>
    <row r="11">
      <c r="A11" s="4" t="inlineStr">
        <is>
          <t>Amortization of accumulated losses for amended swap agreements</t>
        </is>
      </c>
      <c r="D11" s="5" t="n">
        <v>5338</v>
      </c>
    </row>
    <row r="12">
      <c r="A12" s="4" t="inlineStr">
        <is>
          <t>Impairment of long-lived assets</t>
        </is>
      </c>
      <c r="B12" s="5" t="n">
        <v>24595</v>
      </c>
      <c r="C12" s="5" t="n">
        <v>27304</v>
      </c>
      <c r="D12" s="5" t="n">
        <v>41214</v>
      </c>
      <c r="E12" s="5" t="n">
        <v>45382</v>
      </c>
    </row>
    <row r="13">
      <c r="A13" s="4" t="inlineStr">
        <is>
          <t>Share based awards compensation expense</t>
        </is>
      </c>
      <c r="B13" s="5" t="n">
        <v>4427</v>
      </c>
      <c r="C13" s="5" t="n">
        <v>3840</v>
      </c>
      <c r="D13" s="5" t="n">
        <v>12859</v>
      </c>
      <c r="E13" s="5" t="n">
        <v>10486</v>
      </c>
    </row>
    <row r="14">
      <c r="A14" s="4" t="inlineStr">
        <is>
          <t>(Gain) loss on disposal of assets and other</t>
        </is>
      </c>
      <c r="D14" s="5" t="n">
        <v>-10997</v>
      </c>
      <c r="E14" s="5" t="n">
        <v>8057</v>
      </c>
    </row>
    <row r="15">
      <c r="A15" s="4" t="inlineStr">
        <is>
          <t>Non-cash rent expense</t>
        </is>
      </c>
      <c r="B15" s="5" t="n">
        <v>816</v>
      </c>
      <c r="C15" s="5" t="n">
        <v>-1102</v>
      </c>
      <c r="D15" s="5" t="n">
        <v>1649</v>
      </c>
      <c r="E15" s="5" t="n">
        <v>-3252</v>
      </c>
    </row>
    <row r="16">
      <c r="A16" s="4" t="inlineStr">
        <is>
          <t>Equity in (income) loss of affiliates</t>
        </is>
      </c>
      <c r="B16" s="5" t="n">
        <v>16077</v>
      </c>
      <c r="C16" s="5" t="n">
        <v>-15139</v>
      </c>
      <c r="D16" s="5" t="n">
        <v>27711</v>
      </c>
      <c r="E16" s="5" t="n">
        <v>-33982</v>
      </c>
    </row>
    <row r="17">
      <c r="A17" s="4" t="inlineStr">
        <is>
          <t>Deferred income tax expenses</t>
        </is>
      </c>
      <c r="D17" s="5" t="n">
        <v>-29941</v>
      </c>
      <c r="E17" s="5" t="n">
        <v>-5314</v>
      </c>
    </row>
    <row r="18">
      <c r="A18" s="4" t="inlineStr">
        <is>
          <t>Distributions from equity investees</t>
        </is>
      </c>
      <c r="D18" s="5" t="n">
        <v>25430</v>
      </c>
      <c r="E18" s="5" t="n">
        <v>28163</v>
      </c>
    </row>
    <row r="19">
      <c r="A19" s="4" t="inlineStr">
        <is>
          <t>Changes in assets and liabilities and other</t>
        </is>
      </c>
      <c r="D19" s="5" t="n">
        <v>-54782</v>
      </c>
      <c r="E19" s="5" t="n">
        <v>-7909</v>
      </c>
    </row>
    <row r="20">
      <c r="A20" s="4" t="inlineStr">
        <is>
          <t>Net cash provided by (used for) operating activities</t>
        </is>
      </c>
      <c r="D20" s="5" t="n">
        <v>-167653</v>
      </c>
      <c r="E20" s="5" t="n">
        <v>397215</v>
      </c>
    </row>
    <row r="21">
      <c r="A21" s="3" t="inlineStr">
        <is>
          <t>Investing activities</t>
        </is>
      </c>
    </row>
    <row r="22">
      <c r="A22" s="4" t="inlineStr">
        <is>
          <t>Additions to theatre properties and equipment</t>
        </is>
      </c>
      <c r="B22" s="5" t="n">
        <v>-20659</v>
      </c>
      <c r="C22" s="5" t="n">
        <v>-71343</v>
      </c>
      <c r="D22" s="5" t="n">
        <v>-67618</v>
      </c>
      <c r="E22" s="5" t="n">
        <v>-186512</v>
      </c>
    </row>
    <row r="23">
      <c r="A23" s="4" t="inlineStr">
        <is>
          <t>Acquisition of U.S. theatres, net of cash acquired</t>
        </is>
      </c>
      <c r="E23" s="5" t="n">
        <v>-10170</v>
      </c>
    </row>
    <row r="24">
      <c r="A24" s="4" t="inlineStr">
        <is>
          <t>Proceeds from sale of theatre properties and equipment and other</t>
        </is>
      </c>
      <c r="D24" s="5" t="n">
        <v>212</v>
      </c>
      <c r="E24" s="5" t="n">
        <v>377</v>
      </c>
    </row>
    <row r="25">
      <c r="A25" s="4" t="inlineStr">
        <is>
          <t>Investment in joint ventures and other, net</t>
        </is>
      </c>
      <c r="D25" s="5" t="n">
        <v>-50</v>
      </c>
    </row>
    <row r="26">
      <c r="A26" s="4" t="inlineStr">
        <is>
          <t>Net cash used for investing activities</t>
        </is>
      </c>
      <c r="D26" s="5" t="n">
        <v>-67456</v>
      </c>
      <c r="E26" s="5" t="n">
        <v>-196305</v>
      </c>
    </row>
    <row r="27">
      <c r="A27" s="3" t="inlineStr">
        <is>
          <t>Financing activities</t>
        </is>
      </c>
    </row>
    <row r="28">
      <c r="A28" s="4" t="inlineStr">
        <is>
          <t>Dividends paid to stockholders</t>
        </is>
      </c>
      <c r="D28" s="5" t="n">
        <v>-42311</v>
      </c>
      <c r="E28" s="5" t="n">
        <v>-119452</v>
      </c>
    </row>
    <row r="29">
      <c r="A29" s="4" t="inlineStr">
        <is>
          <t>Payroll taxes paid as a result of stock withholdings</t>
        </is>
      </c>
      <c r="D29" s="5" t="n">
        <v>-2865</v>
      </c>
      <c r="E29" s="5" t="n">
        <v>-2247</v>
      </c>
    </row>
    <row r="30">
      <c r="A30" s="4" t="inlineStr">
        <is>
          <t>Proceeds from convertible notes issued</t>
        </is>
      </c>
      <c r="D30" s="5" t="n">
        <v>460000</v>
      </c>
    </row>
    <row r="31">
      <c r="A31" s="4" t="inlineStr">
        <is>
          <t>Proceeds from other borrowings</t>
        </is>
      </c>
      <c r="D31" s="5" t="n">
        <v>257167</v>
      </c>
    </row>
    <row r="32">
      <c r="A32" s="4" t="inlineStr">
        <is>
          <t>Repayments of long-term debt</t>
        </is>
      </c>
      <c r="D32" s="5" t="n">
        <v>-4947</v>
      </c>
      <c r="E32" s="5" t="n">
        <v>-4947</v>
      </c>
    </row>
    <row r="33">
      <c r="A33" s="4" t="inlineStr">
        <is>
          <t>Payment of debt issue costs</t>
        </is>
      </c>
      <c r="D33" s="5" t="n">
        <v>-24981</v>
      </c>
    </row>
    <row r="34">
      <c r="A34" s="4" t="inlineStr">
        <is>
          <t>Proceeds from warrants issued</t>
        </is>
      </c>
      <c r="D34" s="5" t="n">
        <v>89424</v>
      </c>
    </row>
    <row r="35">
      <c r="A35" s="4" t="inlineStr">
        <is>
          <t>Payments on finance leases</t>
        </is>
      </c>
      <c r="D35" s="5" t="n">
        <v>-11497</v>
      </c>
      <c r="E35" s="5" t="n">
        <v>-10830</v>
      </c>
    </row>
    <row r="36">
      <c r="A36" s="4" t="inlineStr">
        <is>
          <t>Other</t>
        </is>
      </c>
      <c r="D36" s="5" t="n">
        <v>-392</v>
      </c>
      <c r="E36" s="5" t="n">
        <v>-1588</v>
      </c>
    </row>
    <row r="37">
      <c r="A37" s="4" t="inlineStr">
        <is>
          <t>Net cash provided by (used for) financing activities</t>
        </is>
      </c>
      <c r="D37" s="5" t="n">
        <v>577504</v>
      </c>
      <c r="E37" s="5" t="n">
        <v>-139064</v>
      </c>
    </row>
    <row r="38">
      <c r="A38" s="4" t="inlineStr">
        <is>
          <t>Effect of exchange rate changes on cash and cash equivalents</t>
        </is>
      </c>
      <c r="D38" s="5" t="n">
        <v>-5002</v>
      </c>
      <c r="E38" s="5" t="n">
        <v>-5296</v>
      </c>
    </row>
    <row r="39">
      <c r="A39" s="4" t="inlineStr">
        <is>
          <t>Increase in cash and cash equivalents</t>
        </is>
      </c>
      <c r="D39" s="5" t="n">
        <v>337393</v>
      </c>
      <c r="E39" s="5" t="n">
        <v>56550</v>
      </c>
    </row>
    <row r="40">
      <c r="A40" s="3" t="inlineStr">
        <is>
          <t>Cash and cash equivalents:</t>
        </is>
      </c>
    </row>
    <row r="41">
      <c r="A41" s="4" t="inlineStr">
        <is>
          <t>Beginning of period</t>
        </is>
      </c>
      <c r="D41" s="5" t="n">
        <v>488313</v>
      </c>
      <c r="E41" s="5" t="n">
        <v>426222</v>
      </c>
    </row>
    <row r="42">
      <c r="A42" s="4" t="inlineStr">
        <is>
          <t>End of period</t>
        </is>
      </c>
      <c r="B42" s="6" t="n">
        <v>825706</v>
      </c>
      <c r="C42" s="6" t="n">
        <v>482772</v>
      </c>
      <c r="D42" s="5" t="n">
        <v>825706</v>
      </c>
      <c r="E42" s="5" t="n">
        <v>482772</v>
      </c>
    </row>
    <row r="43">
      <c r="A43" s="4" t="inlineStr">
        <is>
          <t>Convertible Notes</t>
        </is>
      </c>
    </row>
    <row r="44">
      <c r="A44" s="3" t="inlineStr">
        <is>
          <t>Financing activities</t>
        </is>
      </c>
    </row>
    <row r="45">
      <c r="A45" s="4" t="inlineStr">
        <is>
          <t>Purchase of convertible note hedges</t>
        </is>
      </c>
      <c r="D45" s="5" t="n">
        <v>-142094</v>
      </c>
    </row>
    <row r="46">
      <c r="A46" s="4" t="inlineStr">
        <is>
          <t>NCM</t>
        </is>
      </c>
    </row>
    <row r="47">
      <c r="A47" s="3" t="inlineStr">
        <is>
          <t>Adjustments to reconcile net income (loss) to cash provided by (used for) operating activities:</t>
        </is>
      </c>
    </row>
    <row r="48">
      <c r="A48" s="4" t="inlineStr">
        <is>
          <t>Interest accrued on NCM screen advertising advances</t>
        </is>
      </c>
      <c r="D48" s="5" t="n">
        <v>17726</v>
      </c>
    </row>
    <row r="49">
      <c r="A49" s="4" t="inlineStr">
        <is>
          <t>Amortization of NCM screen advertising advances and other deferred revenues</t>
        </is>
      </c>
      <c r="D49" s="6" t="n">
        <v>-23647</v>
      </c>
      <c r="E49" s="6" t="n">
        <v>-122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80" customWidth="1" min="5" max="5"/>
    <col width="21" customWidth="1" min="6" max="6"/>
  </cols>
  <sheetData>
    <row r="1">
      <c r="A1" s="1" t="inlineStr">
        <is>
          <t>Other Investments - Additional Information (Detail) $ in Thousands</t>
        </is>
      </c>
      <c r="B1" s="2" t="inlineStr">
        <is>
          <t>Apr. 30, 2018USD ($)</t>
        </is>
      </c>
      <c r="C1" s="2" t="inlineStr">
        <is>
          <t>Sep. 30, 2020USD ($)ProjectionSystem</t>
        </is>
      </c>
      <c r="D1" s="2" t="inlineStr">
        <is>
          <t>Sep. 30, 2019USD ($)</t>
        </is>
      </c>
      <c r="E1" s="2" t="inlineStr">
        <is>
          <t>Sep. 30, 2020USD ($)StudioProjectionSystem</t>
        </is>
      </c>
      <c r="F1" s="2" t="inlineStr">
        <is>
          <t>Sep. 30, 2019USD ($)</t>
        </is>
      </c>
    </row>
    <row r="2">
      <c r="A2" s="3" t="inlineStr">
        <is>
          <t>Schedule Of Equity Method Investments [Line Items]</t>
        </is>
      </c>
    </row>
    <row r="3">
      <c r="A3" s="4" t="inlineStr">
        <is>
          <t>Total revenues</t>
        </is>
      </c>
      <c r="C3" s="6" t="n">
        <v>35478</v>
      </c>
      <c r="D3" s="6" t="n">
        <v>821817</v>
      </c>
      <c r="E3" s="6" t="n">
        <v>588068</v>
      </c>
      <c r="F3" s="6" t="n">
        <v>2494296</v>
      </c>
    </row>
    <row r="4">
      <c r="A4" s="4" t="inlineStr">
        <is>
          <t>Maximum</t>
        </is>
      </c>
    </row>
    <row r="5">
      <c r="A5" s="3" t="inlineStr">
        <is>
          <t>Schedule Of Equity Method Investments [Line Items]</t>
        </is>
      </c>
    </row>
    <row r="6">
      <c r="A6" s="4" t="inlineStr">
        <is>
          <t>Percentage of voting interest</t>
        </is>
      </c>
      <c r="C6" s="4" t="inlineStr">
        <is>
          <t>50.00%</t>
        </is>
      </c>
      <c r="E6" s="4" t="inlineStr">
        <is>
          <t>50.00%</t>
        </is>
      </c>
    </row>
    <row r="7">
      <c r="A7" s="4" t="inlineStr">
        <is>
          <t>Minimum</t>
        </is>
      </c>
    </row>
    <row r="8">
      <c r="A8" s="3" t="inlineStr">
        <is>
          <t>Schedule Of Equity Method Investments [Line Items]</t>
        </is>
      </c>
    </row>
    <row r="9">
      <c r="A9" s="4" t="inlineStr">
        <is>
          <t>Percentage of voting interest</t>
        </is>
      </c>
      <c r="C9" s="4" t="inlineStr">
        <is>
          <t>20.00%</t>
        </is>
      </c>
      <c r="E9" s="4" t="inlineStr">
        <is>
          <t>20.00%</t>
        </is>
      </c>
    </row>
    <row r="10">
      <c r="A10" s="4" t="inlineStr">
        <is>
          <t>Digital Cinema Implementation Partners</t>
        </is>
      </c>
    </row>
    <row r="11">
      <c r="A11" s="3" t="inlineStr">
        <is>
          <t>Schedule Of Equity Method Investments [Line Items]</t>
        </is>
      </c>
    </row>
    <row r="12">
      <c r="A12" s="4" t="inlineStr">
        <is>
          <t>Percentage of voting interest</t>
        </is>
      </c>
      <c r="C12" s="4" t="inlineStr">
        <is>
          <t>33.00%</t>
        </is>
      </c>
      <c r="E12" s="4" t="inlineStr">
        <is>
          <t>33.00%</t>
        </is>
      </c>
    </row>
    <row r="13">
      <c r="A13" s="4" t="inlineStr">
        <is>
          <t>Economic interest in Digital Cinema Implementation Partners</t>
        </is>
      </c>
      <c r="C13" s="4" t="inlineStr">
        <is>
          <t>24.30%</t>
        </is>
      </c>
      <c r="E13" s="4" t="inlineStr">
        <is>
          <t>24.30%</t>
        </is>
      </c>
    </row>
    <row r="14">
      <c r="A14" s="4" t="inlineStr">
        <is>
          <t>Description of digital cinema deployment agreements</t>
        </is>
      </c>
      <c r="E14" s="4" t="inlineStr">
        <is>
          <t>The DCDAs end on the earlier to occur of (i) the tenth anniversary of the "mean deployment date" for all digital projection systems scheduled to be deployed over a period of up to five years, or (ii) the date DCIP achieves "cost recoupment", each as defined in the DCDAs.</t>
        </is>
      </c>
    </row>
    <row r="15">
      <c r="A15" s="4" t="inlineStr">
        <is>
          <t>Number of major motion picture studio, long-term digital cinema deployment agreements | Studio</t>
        </is>
      </c>
      <c r="E15" s="5" t="n">
        <v>6</v>
      </c>
    </row>
    <row r="16">
      <c r="A16" s="4" t="inlineStr">
        <is>
          <t>Number of equipment being leased under master equipment lease agreement | ProjectionSystem</t>
        </is>
      </c>
      <c r="C16" s="5" t="n">
        <v>3812</v>
      </c>
      <c r="E16" s="5" t="n">
        <v>3812</v>
      </c>
    </row>
    <row r="17">
      <c r="A17" s="4" t="inlineStr">
        <is>
          <t>Digital Cinema Implementation Partners | Maximum</t>
        </is>
      </c>
    </row>
    <row r="18">
      <c r="A18" s="3" t="inlineStr">
        <is>
          <t>Schedule Of Equity Method Investments [Line Items]</t>
        </is>
      </c>
    </row>
    <row r="19">
      <c r="A19" s="4" t="inlineStr">
        <is>
          <t>Deployment period of digital cinema deployment agreements</t>
        </is>
      </c>
      <c r="E19" s="4" t="inlineStr">
        <is>
          <t>5 years</t>
        </is>
      </c>
    </row>
    <row r="20">
      <c r="A20" s="4" t="inlineStr">
        <is>
          <t>AC JV, LLC | Film rentals and advertising</t>
        </is>
      </c>
    </row>
    <row r="21">
      <c r="A21" s="3" t="inlineStr">
        <is>
          <t>Schedule Of Equity Method Investments [Line Items]</t>
        </is>
      </c>
    </row>
    <row r="22">
      <c r="A22" s="4" t="inlineStr">
        <is>
          <t>Event fees</t>
        </is>
      </c>
      <c r="E22" s="6" t="n">
        <v>2258</v>
      </c>
      <c r="F22" s="5" t="n">
        <v>10332</v>
      </c>
    </row>
    <row r="23">
      <c r="A23" s="4" t="inlineStr">
        <is>
          <t>Digital Cinema Distribution Coalition</t>
        </is>
      </c>
    </row>
    <row r="24">
      <c r="A24" s="3" t="inlineStr">
        <is>
          <t>Schedule Of Equity Method Investments [Line Items]</t>
        </is>
      </c>
    </row>
    <row r="25">
      <c r="A25" s="4" t="inlineStr">
        <is>
          <t>Percentage of voting interest</t>
        </is>
      </c>
      <c r="C25" s="4" t="inlineStr">
        <is>
          <t>14.60%</t>
        </is>
      </c>
      <c r="E25" s="4" t="inlineStr">
        <is>
          <t>14.60%</t>
        </is>
      </c>
    </row>
    <row r="26">
      <c r="A26" s="4" t="inlineStr">
        <is>
          <t>Payments for content delivery services</t>
        </is>
      </c>
      <c r="E26" s="6" t="n">
        <v>208</v>
      </c>
      <c r="F26" s="6" t="n">
        <v>703</v>
      </c>
    </row>
    <row r="27">
      <c r="A27" s="4" t="inlineStr">
        <is>
          <t>CNMK Texas Properties, LLC</t>
        </is>
      </c>
    </row>
    <row r="28">
      <c r="A28" s="3" t="inlineStr">
        <is>
          <t>Schedule Of Equity Method Investments [Line Items]</t>
        </is>
      </c>
    </row>
    <row r="29">
      <c r="A29" s="4" t="inlineStr">
        <is>
          <t>Percentage of voting interest</t>
        </is>
      </c>
      <c r="B29" s="4" t="inlineStr">
        <is>
          <t>50.00%</t>
        </is>
      </c>
    </row>
    <row r="30">
      <c r="A30" s="4" t="inlineStr">
        <is>
          <t>Cash contributions</t>
        </is>
      </c>
      <c r="B30" s="6" t="n">
        <v>20000</v>
      </c>
    </row>
    <row r="31">
      <c r="A31" s="4" t="inlineStr">
        <is>
          <t>CNMK Texas Properties, LLC | AWSR Investments, LLC</t>
        </is>
      </c>
    </row>
    <row r="32">
      <c r="A32" s="3" t="inlineStr">
        <is>
          <t>Schedule Of Equity Method Investments [Line Items]</t>
        </is>
      </c>
    </row>
    <row r="33">
      <c r="A33" s="4" t="inlineStr">
        <is>
          <t>Percentage of voting interest</t>
        </is>
      </c>
      <c r="B33" s="4" t="inlineStr">
        <is>
          <t>50.00%</t>
        </is>
      </c>
    </row>
    <row r="34">
      <c r="A34" s="4" t="inlineStr">
        <is>
          <t>Cash contributions</t>
        </is>
      </c>
      <c r="B34" s="6" t="n">
        <v>20000</v>
      </c>
    </row>
    <row r="35">
      <c r="A35" s="4" t="inlineStr">
        <is>
          <t>CNMK Texas Properties, LLC | AWSR Investments, LLC | Theatre Services</t>
        </is>
      </c>
    </row>
    <row r="36">
      <c r="A36" s="3" t="inlineStr">
        <is>
          <t>Schedule Of Equity Method Investments [Line Items]</t>
        </is>
      </c>
    </row>
    <row r="37">
      <c r="A37" s="4" t="inlineStr">
        <is>
          <t>Total revenues</t>
        </is>
      </c>
      <c r="C37" s="6" t="n">
        <v>3</v>
      </c>
      <c r="E37" s="6" t="n">
        <v>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Financial Information for DCIP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Schedule Of Equity Method Investments [Line Items]</t>
        </is>
      </c>
    </row>
    <row r="4">
      <c r="A4" s="4" t="inlineStr">
        <is>
          <t>Net income (loss)</t>
        </is>
      </c>
      <c r="B4" s="6" t="n">
        <v>-148036</v>
      </c>
      <c r="C4" s="6" t="n">
        <v>-170816</v>
      </c>
      <c r="D4" s="6" t="n">
        <v>-59422</v>
      </c>
      <c r="E4" s="6" t="n">
        <v>31955</v>
      </c>
      <c r="F4" s="6" t="n">
        <v>101861</v>
      </c>
      <c r="G4" s="6" t="n">
        <v>33193</v>
      </c>
      <c r="H4" s="6" t="n">
        <v>-378274</v>
      </c>
      <c r="I4" s="6" t="n">
        <v>167009</v>
      </c>
    </row>
    <row r="5">
      <c r="A5" s="4" t="inlineStr">
        <is>
          <t>Current assets</t>
        </is>
      </c>
      <c r="B5" s="5" t="n">
        <v>984009</v>
      </c>
      <c r="H5" s="5" t="n">
        <v>984009</v>
      </c>
      <c r="J5" s="6" t="n">
        <v>634990</v>
      </c>
    </row>
    <row r="6">
      <c r="A6" s="4" t="inlineStr">
        <is>
          <t>Current liabilities</t>
        </is>
      </c>
      <c r="B6" s="5" t="n">
        <v>623877</v>
      </c>
      <c r="H6" s="5" t="n">
        <v>623877</v>
      </c>
      <c r="J6" s="5" t="n">
        <v>708800</v>
      </c>
    </row>
    <row r="7">
      <c r="A7" s="4" t="inlineStr">
        <is>
          <t>Noncurrent liabilities</t>
        </is>
      </c>
      <c r="B7" s="5" t="n">
        <v>4160288</v>
      </c>
      <c r="H7" s="5" t="n">
        <v>4160288</v>
      </c>
      <c r="J7" s="5" t="n">
        <v>3670895</v>
      </c>
    </row>
    <row r="8">
      <c r="A8" s="4" t="inlineStr">
        <is>
          <t>Members' equity</t>
        </is>
      </c>
      <c r="B8" s="5" t="n">
        <v>1018448</v>
      </c>
      <c r="C8" s="6" t="n">
        <v>1098780</v>
      </c>
      <c r="D8" s="6" t="n">
        <v>1265565</v>
      </c>
      <c r="E8" s="5" t="n">
        <v>1496451</v>
      </c>
      <c r="F8" s="6" t="n">
        <v>1527719</v>
      </c>
      <c r="G8" s="6" t="n">
        <v>1463786</v>
      </c>
      <c r="H8" s="5" t="n">
        <v>1018448</v>
      </c>
      <c r="I8" s="5" t="n">
        <v>1496451</v>
      </c>
      <c r="J8" s="5" t="n">
        <v>1448322</v>
      </c>
      <c r="K8" s="6" t="n">
        <v>1456117</v>
      </c>
    </row>
    <row r="9">
      <c r="A9" s="4" t="inlineStr">
        <is>
          <t>Other Affiliates | Digital Cinema Implementation Partners</t>
        </is>
      </c>
    </row>
    <row r="10">
      <c r="A10" s="3" t="inlineStr">
        <is>
          <t>Schedule Of Equity Method Investments [Line Items]</t>
        </is>
      </c>
    </row>
    <row r="11">
      <c r="A11" s="4" t="inlineStr">
        <is>
          <t>Gross revenues</t>
        </is>
      </c>
      <c r="B11" s="5" t="n">
        <v>1084</v>
      </c>
      <c r="E11" s="5" t="n">
        <v>40200</v>
      </c>
      <c r="H11" s="5" t="n">
        <v>20809</v>
      </c>
      <c r="I11" s="5" t="n">
        <v>125869</v>
      </c>
    </row>
    <row r="12">
      <c r="A12" s="4" t="inlineStr">
        <is>
          <t>Operating income (loss)</t>
        </is>
      </c>
      <c r="B12" s="5" t="n">
        <v>-29878</v>
      </c>
      <c r="E12" s="5" t="n">
        <v>22617</v>
      </c>
      <c r="H12" s="5" t="n">
        <v>-72422</v>
      </c>
      <c r="I12" s="5" t="n">
        <v>73396</v>
      </c>
    </row>
    <row r="13">
      <c r="A13" s="4" t="inlineStr">
        <is>
          <t>Net income (loss)</t>
        </is>
      </c>
      <c r="B13" s="5" t="n">
        <v>-30554</v>
      </c>
      <c r="E13" s="6" t="n">
        <v>22362</v>
      </c>
      <c r="H13" s="5" t="n">
        <v>-79660</v>
      </c>
      <c r="I13" s="6" t="n">
        <v>69323</v>
      </c>
    </row>
    <row r="14">
      <c r="A14" s="4" t="inlineStr">
        <is>
          <t>Current assets</t>
        </is>
      </c>
      <c r="B14" s="5" t="n">
        <v>28299</v>
      </c>
      <c r="H14" s="5" t="n">
        <v>28299</v>
      </c>
      <c r="J14" s="5" t="n">
        <v>51382</v>
      </c>
    </row>
    <row r="15">
      <c r="A15" s="4" t="inlineStr">
        <is>
          <t>Noncurrent assets</t>
        </is>
      </c>
      <c r="B15" s="5" t="n">
        <v>461276</v>
      </c>
      <c r="H15" s="5" t="n">
        <v>461276</v>
      </c>
      <c r="J15" s="5" t="n">
        <v>581547</v>
      </c>
    </row>
    <row r="16">
      <c r="A16" s="4" t="inlineStr">
        <is>
          <t>Current liabilities</t>
        </is>
      </c>
      <c r="B16" s="5" t="n">
        <v>58375</v>
      </c>
      <c r="H16" s="5" t="n">
        <v>58375</v>
      </c>
      <c r="J16" s="5" t="n">
        <v>70515</v>
      </c>
    </row>
    <row r="17">
      <c r="A17" s="4" t="inlineStr">
        <is>
          <t>Noncurrent liabilities</t>
        </is>
      </c>
      <c r="B17" s="5" t="n">
        <v>710</v>
      </c>
      <c r="H17" s="5" t="n">
        <v>710</v>
      </c>
      <c r="J17" s="5" t="n">
        <v>190</v>
      </c>
    </row>
    <row r="18">
      <c r="A18" s="4" t="inlineStr">
        <is>
          <t>Members' equity</t>
        </is>
      </c>
      <c r="B18" s="6" t="n">
        <v>430490</v>
      </c>
      <c r="H18" s="6" t="n">
        <v>430490</v>
      </c>
      <c r="J18" s="6" t="n">
        <v>562224</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nsactions with DCIP (Detail) - Digital Cinema Implementation Partner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Equipment lease payments</t>
        </is>
      </c>
      <c r="B4" s="4" t="inlineStr">
        <is>
          <t>[1]</t>
        </is>
      </c>
      <c r="C4" s="6" t="n">
        <v>346</v>
      </c>
      <c r="D4" s="6" t="n">
        <v>1105</v>
      </c>
      <c r="E4" s="6" t="n">
        <v>1384</v>
      </c>
      <c r="F4" s="6" t="n">
        <v>3357</v>
      </c>
    </row>
    <row r="5">
      <c r="A5" s="4" t="inlineStr">
        <is>
          <t>Warranty reimbursements from DCIP</t>
        </is>
      </c>
      <c r="D5" s="5" t="n">
        <v>-2953</v>
      </c>
      <c r="E5" s="5" t="n">
        <v>-3123</v>
      </c>
      <c r="F5" s="5" t="n">
        <v>-8842</v>
      </c>
    </row>
    <row r="6">
      <c r="A6" s="4" t="inlineStr">
        <is>
          <t>Management service fees</t>
        </is>
      </c>
      <c r="D6" s="6" t="n">
        <v>128</v>
      </c>
      <c r="E6" s="6" t="n">
        <v>84</v>
      </c>
      <c r="F6" s="6" t="n">
        <v>438</v>
      </c>
    </row>
    <row r="7"/>
    <row r="8">
      <c r="A8" s="4" t="inlineStr">
        <is>
          <t>[1]</t>
        </is>
      </c>
      <c r="B8" s="4" t="inlineStr">
        <is>
          <t>(1)
The Company negotiated an abatement of lease payments during the temporary closure of its theatres as a result of the COVID-19 pandemic. The Company did not remeasure its lease liabilities and lease right-of-use assets as a result of these negotiations in accordance with FASB guidance. See further discussion at Note 4.</t>
        </is>
      </c>
    </row>
  </sheetData>
  <mergeCells count="5">
    <mergeCell ref="A1:B2"/>
    <mergeCell ref="C1:D1"/>
    <mergeCell ref="E1:F1"/>
    <mergeCell ref="A7:E7"/>
    <mergeCell ref="B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ummary of Treasury Stock Activity (Detail) $ in Thousands</t>
        </is>
      </c>
      <c r="B1" s="2" t="inlineStr">
        <is>
          <t>9 Months Ended</t>
        </is>
      </c>
    </row>
    <row r="2">
      <c r="B2" s="2" t="inlineStr">
        <is>
          <t>Sep. 30, 2020USD ($)shares</t>
        </is>
      </c>
    </row>
    <row r="3">
      <c r="A3" s="3" t="inlineStr">
        <is>
          <t>Treasury Stock Shares [Abstract]</t>
        </is>
      </c>
    </row>
    <row r="4">
      <c r="A4" s="4" t="inlineStr">
        <is>
          <t>Beginning Balance, Shares | shares</t>
        </is>
      </c>
      <c r="B4" s="5" t="n">
        <v>4711859</v>
      </c>
    </row>
    <row r="5">
      <c r="A5" s="4" t="inlineStr">
        <is>
          <t>Restricted stock withholdings | shares</t>
        </is>
      </c>
      <c r="B5" s="5" t="n">
        <v>100548</v>
      </c>
      <c r="C5" s="4" t="inlineStr">
        <is>
          <t>[1]</t>
        </is>
      </c>
    </row>
    <row r="6">
      <c r="A6" s="4" t="inlineStr">
        <is>
          <t>Restricted stock forfeitures | shares</t>
        </is>
      </c>
      <c r="B6" s="5" t="n">
        <v>56133</v>
      </c>
    </row>
    <row r="7">
      <c r="A7" s="4" t="inlineStr">
        <is>
          <t>Ending Balance, Shares | shares</t>
        </is>
      </c>
      <c r="B7" s="5" t="n">
        <v>4868540</v>
      </c>
    </row>
    <row r="8">
      <c r="A8" s="4" t="inlineStr">
        <is>
          <t>Beginning Balance, Cost | $</t>
        </is>
      </c>
      <c r="B8" s="6" t="n">
        <v>81567</v>
      </c>
    </row>
    <row r="9">
      <c r="A9" s="4" t="inlineStr">
        <is>
          <t>Restricted stock withholdings | $</t>
        </is>
      </c>
      <c r="B9" s="5" t="n">
        <v>2865</v>
      </c>
      <c r="C9" s="4" t="inlineStr">
        <is>
          <t>[1]</t>
        </is>
      </c>
    </row>
    <row r="10">
      <c r="A10" s="4" t="inlineStr">
        <is>
          <t>Restricted stock forfeitures | $</t>
        </is>
      </c>
      <c r="B10" s="5" t="n">
        <v>0</v>
      </c>
    </row>
    <row r="11">
      <c r="A11" s="4" t="inlineStr">
        <is>
          <t>Ending Balance, Cost | $</t>
        </is>
      </c>
      <c r="B11" s="6" t="n">
        <v>84432</v>
      </c>
    </row>
    <row r="12"/>
    <row r="13">
      <c r="A13" s="4" t="inlineStr">
        <is>
          <t>[1]</t>
        </is>
      </c>
      <c r="B13" s="4" t="inlineStr">
        <is>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8.03 to $32.12 per share.</t>
        </is>
      </c>
    </row>
  </sheetData>
  <mergeCells count="5">
    <mergeCell ref="A1:A2"/>
    <mergeCell ref="B1:C1"/>
    <mergeCell ref="B2:C2"/>
    <mergeCell ref="A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Summary of Treasury Stock Activity (Parenthetical) (Detail)</t>
        </is>
      </c>
      <c r="B1" s="2" t="inlineStr">
        <is>
          <t>9 Months Ended</t>
        </is>
      </c>
    </row>
    <row r="2">
      <c r="B2" s="2" t="inlineStr">
        <is>
          <t>Sep. 30, 2020$ / shares</t>
        </is>
      </c>
    </row>
    <row r="3">
      <c r="A3" s="4" t="inlineStr">
        <is>
          <t>Minimum</t>
        </is>
      </c>
    </row>
    <row r="4">
      <c r="A4" s="3" t="inlineStr">
        <is>
          <t>Schedule of Treasury Stock [Line Items]</t>
        </is>
      </c>
    </row>
    <row r="5">
      <c r="A5" s="4" t="inlineStr">
        <is>
          <t>Market Value of Restricted Shares</t>
        </is>
      </c>
      <c r="B5" s="8" t="n">
        <v>8.029999999999999</v>
      </c>
    </row>
    <row r="6">
      <c r="A6" s="4" t="inlineStr">
        <is>
          <t>Maximum</t>
        </is>
      </c>
    </row>
    <row r="7">
      <c r="A7" s="3" t="inlineStr">
        <is>
          <t>Schedule of Treasury Stock [Line Items]</t>
        </is>
      </c>
    </row>
    <row r="8">
      <c r="A8" s="4" t="inlineStr">
        <is>
          <t>Market Value of Restricted Shares</t>
        </is>
      </c>
      <c r="B8" s="8" t="n">
        <v>32.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Treasury Stock and Share Based Awards - Additional Information (Detail) $ / shares in Units, $ in Thousands</t>
        </is>
      </c>
      <c r="B1" s="2" t="inlineStr">
        <is>
          <t>9 Months Ended</t>
        </is>
      </c>
    </row>
    <row r="2">
      <c r="B2" s="2" t="inlineStr">
        <is>
          <t>Sep. 30, 2020USD ($)$ / sharesshares</t>
        </is>
      </c>
    </row>
    <row r="3">
      <c r="A3" s="4" t="inlineStr">
        <is>
          <t>Restricted Stock</t>
        </is>
      </c>
    </row>
    <row r="4">
      <c r="A4" s="3" t="inlineStr">
        <is>
          <t>Stockholders Equity Note [Line Items]</t>
        </is>
      </c>
    </row>
    <row r="5">
      <c r="A5" s="4" t="inlineStr">
        <is>
          <t>Number of restricted shares granted | shares</t>
        </is>
      </c>
      <c r="B5" s="5" t="n">
        <v>1045885</v>
      </c>
    </row>
    <row r="6">
      <c r="A6" s="4" t="inlineStr">
        <is>
          <t>Market value of common stock on the dates of grant</t>
        </is>
      </c>
      <c r="B6" s="8" t="n">
        <v>18.35</v>
      </c>
    </row>
    <row r="7">
      <c r="A7" s="4" t="inlineStr">
        <is>
          <t>Restricted Stock | Minimum</t>
        </is>
      </c>
    </row>
    <row r="8">
      <c r="A8" s="3" t="inlineStr">
        <is>
          <t>Stockholders Equity Note [Line Items]</t>
        </is>
      </c>
    </row>
    <row r="9">
      <c r="A9" s="4" t="inlineStr">
        <is>
          <t>Market value of common stock on the dates of grant</t>
        </is>
      </c>
      <c r="B9" s="8" t="n">
        <v>8.390000000000001</v>
      </c>
    </row>
    <row r="10">
      <c r="A10" s="4" t="inlineStr">
        <is>
          <t>Forfeiture rate for restricted stock awards</t>
        </is>
      </c>
      <c r="B10" s="4" t="inlineStr">
        <is>
          <t>0.00%</t>
        </is>
      </c>
    </row>
    <row r="11">
      <c r="A11" s="4" t="inlineStr">
        <is>
          <t>Award vesting period for restricted stock</t>
        </is>
      </c>
      <c r="B11" s="4" t="inlineStr">
        <is>
          <t>1 year</t>
        </is>
      </c>
    </row>
    <row r="12">
      <c r="A12" s="4" t="inlineStr">
        <is>
          <t>Restricted Stock | Maximum</t>
        </is>
      </c>
    </row>
    <row r="13">
      <c r="A13" s="3" t="inlineStr">
        <is>
          <t>Stockholders Equity Note [Line Items]</t>
        </is>
      </c>
    </row>
    <row r="14">
      <c r="A14" s="4" t="inlineStr">
        <is>
          <t>Market value of common stock on the dates of grant</t>
        </is>
      </c>
      <c r="B14" s="8" t="n">
        <v>32.12</v>
      </c>
    </row>
    <row r="15">
      <c r="A15" s="4" t="inlineStr">
        <is>
          <t>Forfeiture rate for restricted stock awards</t>
        </is>
      </c>
      <c r="B15" s="4" t="inlineStr">
        <is>
          <t>10.00%</t>
        </is>
      </c>
    </row>
    <row r="16">
      <c r="A16" s="4" t="inlineStr">
        <is>
          <t>Award vesting period for restricted stock</t>
        </is>
      </c>
      <c r="B16" s="4" t="inlineStr">
        <is>
          <t>4 years</t>
        </is>
      </c>
    </row>
    <row r="17">
      <c r="A17" s="4" t="inlineStr">
        <is>
          <t>Unvested Restricted Stock Awards</t>
        </is>
      </c>
    </row>
    <row r="18">
      <c r="A18" s="3" t="inlineStr">
        <is>
          <t>Stockholders Equity Note [Line Items]</t>
        </is>
      </c>
    </row>
    <row r="19">
      <c r="A19" s="4" t="inlineStr">
        <is>
          <t>Unrecognized compensation expense | $</t>
        </is>
      </c>
      <c r="B19" s="6" t="n">
        <v>22858</v>
      </c>
    </row>
    <row r="20">
      <c r="A20" s="4" t="inlineStr">
        <is>
          <t>Remaining compensation expense recognition period (in years)</t>
        </is>
      </c>
      <c r="B20" s="4" t="inlineStr">
        <is>
          <t>2 years</t>
        </is>
      </c>
    </row>
    <row r="21">
      <c r="A21" s="4" t="inlineStr">
        <is>
          <t>Restricted Stock Units (RSUs)</t>
        </is>
      </c>
    </row>
    <row r="22">
      <c r="A22" s="3" t="inlineStr">
        <is>
          <t>Stockholders Equity Note [Line Items]</t>
        </is>
      </c>
    </row>
    <row r="23">
      <c r="A23" s="4" t="inlineStr">
        <is>
          <t>Market value of common stock on the dates of grant</t>
        </is>
      </c>
      <c r="B23" s="8" t="n">
        <v>32.12</v>
      </c>
    </row>
    <row r="24">
      <c r="A24" s="4" t="inlineStr">
        <is>
          <t>Unrecognized compensation expense | $</t>
        </is>
      </c>
      <c r="B24" s="6" t="n">
        <v>13559</v>
      </c>
    </row>
    <row r="25">
      <c r="A25" s="4" t="inlineStr">
        <is>
          <t>Remaining compensation expense recognition period (in years)</t>
        </is>
      </c>
      <c r="B25" s="4" t="inlineStr">
        <is>
          <t>2 years</t>
        </is>
      </c>
    </row>
    <row r="26">
      <c r="A26" s="4" t="inlineStr">
        <is>
          <t>Number of hypothetical shares of common stock | shares</t>
        </is>
      </c>
      <c r="B26" s="5" t="n">
        <v>436681</v>
      </c>
    </row>
    <row r="27">
      <c r="A27" s="4" t="inlineStr">
        <is>
          <t>Share-based compensation arrangement by share-based payment award, description</t>
        </is>
      </c>
      <c r="B27" s="4" t="inlineStr">
        <is>
          <t>The financial performance factors are based on an implied equity value concept that determines an internal rate of return (“IRR”) during the two fiscal year periods ending December 31, 2021 based on a formula utilizing a multiple of Adjusted EBITDA subject to certain adjustments as specified by the Compensation Committee prior to the grant date</t>
        </is>
      </c>
    </row>
    <row r="28">
      <c r="A28" s="4" t="inlineStr">
        <is>
          <t>Internal rate of return, performance period</t>
        </is>
      </c>
      <c r="B28" s="4" t="inlineStr">
        <is>
          <t>2 years</t>
        </is>
      </c>
    </row>
    <row r="29">
      <c r="A29" s="4" t="inlineStr">
        <is>
          <t>Percentage of IRR, which is the threshold</t>
        </is>
      </c>
      <c r="B29" s="4" t="inlineStr">
        <is>
          <t>6.00%</t>
        </is>
      </c>
    </row>
    <row r="30">
      <c r="A30" s="4" t="inlineStr">
        <is>
          <t>Percentage of IRR, which is the target</t>
        </is>
      </c>
      <c r="B30" s="4" t="inlineStr">
        <is>
          <t>8.00%</t>
        </is>
      </c>
    </row>
    <row r="31">
      <c r="A31" s="4" t="inlineStr">
        <is>
          <t>Percentage of IRR, which is the maximum</t>
        </is>
      </c>
      <c r="B31" s="4" t="inlineStr">
        <is>
          <t>14.00%</t>
        </is>
      </c>
    </row>
    <row r="32">
      <c r="A32" s="4" t="inlineStr">
        <is>
          <t>Percentage of IRR expected</t>
        </is>
      </c>
      <c r="B32" s="4" t="inlineStr">
        <is>
          <t>11.00%</t>
        </is>
      </c>
    </row>
    <row r="33">
      <c r="A33" s="4" t="inlineStr">
        <is>
          <t>Share-based compensation arrangement by share-based payment award, vesting condition</t>
        </is>
      </c>
      <c r="B33" s="4" t="inlineStr">
        <is>
          <t>All restricted stock units granted during 2020 will vest subject to an additional two-year service requirement and will be paid in the form of common stock if the participant continues to provide services through the fourth anniversary of the grant date</t>
        </is>
      </c>
    </row>
    <row r="34">
      <c r="A34" s="4" t="inlineStr">
        <is>
          <t>Expected forfeiture rate</t>
        </is>
      </c>
      <c r="B34" s="4" t="inlineStr">
        <is>
          <t>5.00%</t>
        </is>
      </c>
    </row>
    <row r="35">
      <c r="A35" s="4" t="inlineStr">
        <is>
          <t>Number of hypothetical shares of common stock at IRR levels | shares</t>
        </is>
      </c>
      <c r="B35" s="5" t="n">
        <v>978591</v>
      </c>
    </row>
    <row r="36">
      <c r="A36" s="4" t="inlineStr">
        <is>
          <t>Restricted Stock Units (RSUs) | Stock Grants 2018</t>
        </is>
      </c>
    </row>
    <row r="37">
      <c r="A37" s="3" t="inlineStr">
        <is>
          <t>Stockholders Equity Note [Line Items]</t>
        </is>
      </c>
    </row>
    <row r="38">
      <c r="A38" s="4" t="inlineStr">
        <is>
          <t>Achieved percentage of IRR</t>
        </is>
      </c>
      <c r="B38" s="4" t="inlineStr">
        <is>
          <t>8.60%</t>
        </is>
      </c>
    </row>
    <row r="39">
      <c r="A39" s="4" t="inlineStr">
        <is>
          <t>Restricted Stock Units (RSUs) | Stock Grants 2017</t>
        </is>
      </c>
    </row>
    <row r="40">
      <c r="A40" s="3" t="inlineStr">
        <is>
          <t>Stockholders Equity Note [Line Items]</t>
        </is>
      </c>
    </row>
    <row r="41">
      <c r="A41" s="4" t="inlineStr">
        <is>
          <t>Achieved percentage of IRR</t>
        </is>
      </c>
      <c r="B41" s="4" t="inlineStr">
        <is>
          <t>9.30%</t>
        </is>
      </c>
    </row>
    <row r="42">
      <c r="A42" s="4" t="inlineStr">
        <is>
          <t>Restricted Stock Units (RSUs) | ASC Topic 718</t>
        </is>
      </c>
    </row>
    <row r="43">
      <c r="A43" s="3" t="inlineStr">
        <is>
          <t>Stockholders Equity Note [Line Items]</t>
        </is>
      </c>
    </row>
    <row r="44">
      <c r="A44" s="4" t="inlineStr">
        <is>
          <t>Weighted average grant date fair value per share as of date of modification</t>
        </is>
      </c>
      <c r="B44" s="8" t="n">
        <v>15.95</v>
      </c>
    </row>
    <row r="45">
      <c r="A45" s="4" t="inlineStr">
        <is>
          <t>Incremental stock-based compensation expense arising from the modification | $</t>
        </is>
      </c>
      <c r="B45" s="6" t="n">
        <v>521</v>
      </c>
    </row>
    <row r="46">
      <c r="A46" s="4" t="inlineStr">
        <is>
          <t>Restricted Stock Units (RSUs) | Maximum | Threshold IRR</t>
        </is>
      </c>
    </row>
    <row r="47">
      <c r="A47" s="3" t="inlineStr">
        <is>
          <t>Stockholders Equity Note [Line Items]</t>
        </is>
      </c>
    </row>
    <row r="48">
      <c r="A48" s="4" t="inlineStr">
        <is>
          <t>Vesting percentage of restricted stock units</t>
        </is>
      </c>
      <c r="B48" s="4" t="inlineStr">
        <is>
          <t>33.33%</t>
        </is>
      </c>
    </row>
    <row r="49">
      <c r="A49" s="4" t="inlineStr">
        <is>
          <t>Restricted Stock Units (RSUs) | Maximum | Targeted IRR</t>
        </is>
      </c>
    </row>
    <row r="50">
      <c r="A50" s="3" t="inlineStr">
        <is>
          <t>Stockholders Equity Note [Line Items]</t>
        </is>
      </c>
    </row>
    <row r="51">
      <c r="A51" s="4" t="inlineStr">
        <is>
          <t>Vesting percentage of restricted stock units</t>
        </is>
      </c>
      <c r="B51" s="4" t="inlineStr">
        <is>
          <t>66.66%</t>
        </is>
      </c>
    </row>
    <row r="52">
      <c r="A52" s="4" t="inlineStr">
        <is>
          <t>Restricted Stock Units (RSUs) | Maximum | Maximum IRR</t>
        </is>
      </c>
    </row>
    <row r="53">
      <c r="A53" s="3" t="inlineStr">
        <is>
          <t>Stockholders Equity Note [Line Items]</t>
        </is>
      </c>
    </row>
    <row r="54">
      <c r="A54" s="4" t="inlineStr">
        <is>
          <t>Vesting percentage of restricted stock units</t>
        </is>
      </c>
      <c r="B54" s="4" t="inlineStr">
        <is>
          <t>1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ummary of Restricted Stock Activity (Detail) - Restricted Stock</t>
        </is>
      </c>
      <c r="B1" s="2" t="inlineStr">
        <is>
          <t>9 Months Ended</t>
        </is>
      </c>
    </row>
    <row r="2">
      <c r="B2" s="2" t="inlineStr">
        <is>
          <t>Sep. 30, 2020$ / sharesshares</t>
        </is>
      </c>
    </row>
    <row r="3">
      <c r="A3" s="3" t="inlineStr">
        <is>
          <t>Shares of Restricted Stock</t>
        </is>
      </c>
    </row>
    <row r="4">
      <c r="A4" s="4" t="inlineStr">
        <is>
          <t>Shares of Restricted Stock, Beginning balance | shares</t>
        </is>
      </c>
      <c r="B4" s="5" t="n">
        <v>783823</v>
      </c>
    </row>
    <row r="5">
      <c r="A5" s="4" t="inlineStr">
        <is>
          <t>Shares of Restricted Stock, Granted | shares</t>
        </is>
      </c>
      <c r="B5" s="5" t="n">
        <v>1045885</v>
      </c>
    </row>
    <row r="6">
      <c r="A6" s="4" t="inlineStr">
        <is>
          <t>Shares of Restricted Stock, Vested | shares</t>
        </is>
      </c>
      <c r="B6" s="5" t="n">
        <v>-326281</v>
      </c>
    </row>
    <row r="7">
      <c r="A7" s="4" t="inlineStr">
        <is>
          <t>Shares of Restricted Stock, Forfeited | shares</t>
        </is>
      </c>
      <c r="B7" s="5" t="n">
        <v>-56133</v>
      </c>
    </row>
    <row r="8">
      <c r="A8" s="4" t="inlineStr">
        <is>
          <t>Shares of Restricted Stock, Ending balance | shares</t>
        </is>
      </c>
      <c r="B8" s="5" t="n">
        <v>1447294</v>
      </c>
    </row>
    <row r="9">
      <c r="A9" s="4" t="inlineStr">
        <is>
          <t>Shares of Restricted Stock, Unvested restricted stock | shares</t>
        </is>
      </c>
      <c r="B9" s="5" t="n">
        <v>1447294</v>
      </c>
    </row>
    <row r="10">
      <c r="A10" s="3" t="inlineStr">
        <is>
          <t>Weighted Average Grant Date Fair Value</t>
        </is>
      </c>
    </row>
    <row r="11">
      <c r="A11" s="4" t="inlineStr">
        <is>
          <t>Weighted Average Grant Date Fair Value Outstanding, Beginning | $ / shares</t>
        </is>
      </c>
      <c r="B11" s="8" t="n">
        <v>37.53</v>
      </c>
    </row>
    <row r="12">
      <c r="A12" s="4" t="inlineStr">
        <is>
          <t>Weighted Average Grant Date Fair Value, Granted | $ / shares</t>
        </is>
      </c>
      <c r="B12" s="10" t="n">
        <v>18.35</v>
      </c>
    </row>
    <row r="13">
      <c r="A13" s="4" t="inlineStr">
        <is>
          <t>Weighted Average Grant Date Fair Value, Vested | $ / shares</t>
        </is>
      </c>
      <c r="B13" s="10" t="n">
        <v>35.63</v>
      </c>
    </row>
    <row r="14">
      <c r="A14" s="4" t="inlineStr">
        <is>
          <t>Weighted Average Grant Date Fair Value, Forfeited | $ / shares</t>
        </is>
      </c>
      <c r="B14" s="10" t="n">
        <v>33.63</v>
      </c>
    </row>
    <row r="15">
      <c r="A15" s="4" t="inlineStr">
        <is>
          <t>Weighted Average Grant Date Fair Value Outstanding, Ending | $ / shares</t>
        </is>
      </c>
      <c r="B15" s="10" t="n">
        <v>24.25</v>
      </c>
    </row>
    <row r="16">
      <c r="A16" s="4" t="inlineStr">
        <is>
          <t>Weighted Average Grant Date Fair Value, Unvested restricted stock | $ / shares</t>
        </is>
      </c>
      <c r="B16" s="8" t="n">
        <v>24.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and Restricted Stock Unit Award Activity (Detail) - USD ($) $ in Thousands</t>
        </is>
      </c>
      <c r="B1" s="2" t="inlineStr">
        <is>
          <t>9 Months Ended</t>
        </is>
      </c>
    </row>
    <row r="2">
      <c r="B2" s="2" t="inlineStr">
        <is>
          <t>Sep. 30, 2020</t>
        </is>
      </c>
      <c r="C2" s="2" t="inlineStr">
        <is>
          <t>Sep. 30, 2019</t>
        </is>
      </c>
    </row>
    <row r="3">
      <c r="A3" s="4" t="inlineStr">
        <is>
          <t>Restricted Stock</t>
        </is>
      </c>
    </row>
    <row r="4">
      <c r="A4" s="3" t="inlineStr">
        <is>
          <t>Share-based Compensation Arrangement by Share-based Payment Award [Line Items]</t>
        </is>
      </c>
    </row>
    <row r="5">
      <c r="A5" s="4" t="inlineStr">
        <is>
          <t>Number of restricted stock unit awards that vested during the period</t>
        </is>
      </c>
      <c r="B5" s="5" t="n">
        <v>326281</v>
      </c>
    </row>
    <row r="6">
      <c r="A6" s="4" t="inlineStr">
        <is>
          <t>Fair value of restricted shares that vested during the period</t>
        </is>
      </c>
      <c r="B6" s="6" t="n">
        <v>8944</v>
      </c>
      <c r="C6" s="6" t="n">
        <v>7630</v>
      </c>
    </row>
    <row r="7">
      <c r="A7" s="4" t="inlineStr">
        <is>
          <t>Compensation expense recognized during the period</t>
        </is>
      </c>
      <c r="B7" s="5" t="n">
        <v>8235</v>
      </c>
      <c r="C7" s="5" t="n">
        <v>7456</v>
      </c>
    </row>
    <row r="8">
      <c r="A8" s="4" t="inlineStr">
        <is>
          <t>Income tax benefit recognized upon vesting of restricted stock awards</t>
        </is>
      </c>
      <c r="B8" s="6" t="n">
        <v>2678</v>
      </c>
      <c r="C8" s="6" t="n">
        <v>1473</v>
      </c>
    </row>
    <row r="9">
      <c r="A9" s="4" t="inlineStr">
        <is>
          <t>Restricted Stock Units (RSUs)</t>
        </is>
      </c>
    </row>
    <row r="10">
      <c r="A10" s="3" t="inlineStr">
        <is>
          <t>Share-based Compensation Arrangement by Share-based Payment Award [Line Items]</t>
        </is>
      </c>
    </row>
    <row r="11">
      <c r="A11" s="4" t="inlineStr">
        <is>
          <t>Number of restricted stock unit awards that vested during the period</t>
        </is>
      </c>
      <c r="B11" s="5" t="n">
        <v>120293</v>
      </c>
      <c r="C11" s="5" t="n">
        <v>88074</v>
      </c>
    </row>
    <row r="12">
      <c r="A12" s="4" t="inlineStr">
        <is>
          <t>Fair value of restricted shares that vested during the period</t>
        </is>
      </c>
      <c r="B12" s="6" t="n">
        <v>3669</v>
      </c>
      <c r="C12" s="6" t="n">
        <v>3550</v>
      </c>
    </row>
    <row r="13">
      <c r="A13" s="4" t="inlineStr">
        <is>
          <t>Accumulated dividends paid upon vesting of restricted stock unit awards</t>
        </is>
      </c>
      <c r="B13" s="5" t="n">
        <v>576</v>
      </c>
      <c r="C13" s="5" t="n">
        <v>375</v>
      </c>
    </row>
    <row r="14">
      <c r="A14" s="4" t="inlineStr">
        <is>
          <t>Compensation expense recognized during the period</t>
        </is>
      </c>
      <c r="B14" s="5" t="n">
        <v>4624</v>
      </c>
      <c r="C14" s="5" t="n">
        <v>3030</v>
      </c>
    </row>
    <row r="15">
      <c r="A15" s="4" t="inlineStr">
        <is>
          <t>Income tax benefit recognized upon vesting of restricted stock awards</t>
        </is>
      </c>
      <c r="B15" s="6" t="n">
        <v>215</v>
      </c>
      <c r="C15" s="6" t="n">
        <v>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Potential Number of Shares that Could Vest Under Restricted Stock Unit Awards (Detail) $ in Thousands</t>
        </is>
      </c>
      <c r="B1" s="2" t="inlineStr">
        <is>
          <t>9 Months Ended</t>
        </is>
      </c>
    </row>
    <row r="2">
      <c r="B2" s="2" t="inlineStr">
        <is>
          <t>Sep. 30, 2020USD ($)shares</t>
        </is>
      </c>
    </row>
    <row r="3">
      <c r="A3" s="3" t="inlineStr">
        <is>
          <t>Disclosure Of Restricted Stock Unit [Abstract]</t>
        </is>
      </c>
    </row>
    <row r="4">
      <c r="A4" s="4" t="inlineStr">
        <is>
          <t>Number of shares vesting at IRR of at least 6% | shares</t>
        </is>
      </c>
      <c r="B4" s="5" t="n">
        <v>190707</v>
      </c>
    </row>
    <row r="5">
      <c r="A5" s="4" t="inlineStr">
        <is>
          <t>Number of shares vesting at IRR of at least 8% | shares</t>
        </is>
      </c>
      <c r="B5" s="5" t="n">
        <v>286060</v>
      </c>
    </row>
    <row r="6">
      <c r="A6" s="4" t="inlineStr">
        <is>
          <t>Number of shares vesting at IRR of at least 14% | shares</t>
        </is>
      </c>
      <c r="B6" s="5" t="n">
        <v>436681</v>
      </c>
    </row>
    <row r="7">
      <c r="A7" s="4" t="inlineStr">
        <is>
          <t>Value at grant at IRR of at least 6% | $</t>
        </is>
      </c>
      <c r="B7" s="6" t="n">
        <v>6125</v>
      </c>
    </row>
    <row r="8">
      <c r="A8" s="4" t="inlineStr">
        <is>
          <t>Value at grant at IRR of at least 8% | $</t>
        </is>
      </c>
      <c r="B8" s="5" t="n">
        <v>9188</v>
      </c>
    </row>
    <row r="9">
      <c r="A9" s="4" t="inlineStr">
        <is>
          <t>Value at grant at IRR of at least 14% | $</t>
        </is>
      </c>
      <c r="B9" s="6" t="n">
        <v>140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 width="13" customWidth="1" min="5" max="5"/>
  </cols>
  <sheetData>
    <row r="1">
      <c r="A1" s="1" t="inlineStr">
        <is>
          <t>Summary of Goodwill (Detail) - USD ($) $ in Thousands</t>
        </is>
      </c>
      <c r="C1" s="2" t="inlineStr">
        <is>
          <t>3 Months Ended</t>
        </is>
      </c>
      <c r="D1" s="2" t="inlineStr">
        <is>
          <t>9 Months Ended</t>
        </is>
      </c>
    </row>
    <row r="2">
      <c r="C2" s="2" t="inlineStr">
        <is>
          <t>Sep. 30, 2020</t>
        </is>
      </c>
      <c r="D2" s="2" t="inlineStr">
        <is>
          <t>Sep. 30, 2020</t>
        </is>
      </c>
    </row>
    <row r="3">
      <c r="A3" s="3" t="inlineStr">
        <is>
          <t>Goodwill [Line Items]</t>
        </is>
      </c>
    </row>
    <row r="4">
      <c r="A4" s="4" t="inlineStr">
        <is>
          <t>Beginning Balance</t>
        </is>
      </c>
      <c r="B4" s="4" t="inlineStr">
        <is>
          <t>[1]</t>
        </is>
      </c>
      <c r="D4" s="6" t="n">
        <v>1283371</v>
      </c>
    </row>
    <row r="5">
      <c r="A5" s="4" t="inlineStr">
        <is>
          <t>Impairment</t>
        </is>
      </c>
      <c r="B5" s="4" t="inlineStr">
        <is>
          <t>[2]</t>
        </is>
      </c>
      <c r="D5" s="5" t="n">
        <v>-16128</v>
      </c>
    </row>
    <row r="6">
      <c r="A6" s="4" t="inlineStr">
        <is>
          <t>Foreign currency translation adjustments</t>
        </is>
      </c>
      <c r="D6" s="5" t="n">
        <v>-17816</v>
      </c>
    </row>
    <row r="7">
      <c r="A7" s="4" t="inlineStr">
        <is>
          <t>Ending Balance</t>
        </is>
      </c>
      <c r="C7" s="6" t="n">
        <v>1249427</v>
      </c>
      <c r="D7" s="5" t="n">
        <v>1249427</v>
      </c>
    </row>
    <row r="8">
      <c r="A8" s="4" t="inlineStr">
        <is>
          <t>U.S. Operating Segment</t>
        </is>
      </c>
    </row>
    <row r="9">
      <c r="A9" s="3" t="inlineStr">
        <is>
          <t>Goodwill [Line Items]</t>
        </is>
      </c>
    </row>
    <row r="10">
      <c r="A10" s="4" t="inlineStr">
        <is>
          <t>Beginning Balance</t>
        </is>
      </c>
      <c r="B10" s="4" t="inlineStr">
        <is>
          <t>[1]</t>
        </is>
      </c>
      <c r="D10" s="5" t="n">
        <v>1182853</v>
      </c>
    </row>
    <row r="11">
      <c r="A11" s="4" t="inlineStr">
        <is>
          <t>Ending Balance</t>
        </is>
      </c>
      <c r="C11" s="5" t="n">
        <v>1182853</v>
      </c>
      <c r="D11" s="5" t="n">
        <v>1182853</v>
      </c>
    </row>
    <row r="12">
      <c r="A12" s="4" t="inlineStr">
        <is>
          <t>International Operating Segment</t>
        </is>
      </c>
    </row>
    <row r="13">
      <c r="A13" s="3" t="inlineStr">
        <is>
          <t>Goodwill [Line Items]</t>
        </is>
      </c>
    </row>
    <row r="14">
      <c r="A14" s="4" t="inlineStr">
        <is>
          <t>Beginning Balance</t>
        </is>
      </c>
      <c r="B14" s="4" t="inlineStr">
        <is>
          <t>[1]</t>
        </is>
      </c>
      <c r="D14" s="5" t="n">
        <v>100518</v>
      </c>
    </row>
    <row r="15">
      <c r="A15" s="4" t="inlineStr">
        <is>
          <t>Impairment</t>
        </is>
      </c>
      <c r="C15" s="5" t="n">
        <v>-16128</v>
      </c>
      <c r="D15" s="5" t="n">
        <v>-16128</v>
      </c>
      <c r="E15" s="4" t="inlineStr">
        <is>
          <t>[2]</t>
        </is>
      </c>
    </row>
    <row r="16">
      <c r="A16" s="4" t="inlineStr">
        <is>
          <t>Foreign currency translation adjustments</t>
        </is>
      </c>
      <c r="D16" s="5" t="n">
        <v>-17816</v>
      </c>
    </row>
    <row r="17">
      <c r="A17" s="4" t="inlineStr">
        <is>
          <t>Ending Balance</t>
        </is>
      </c>
      <c r="C17" s="6" t="n">
        <v>66574</v>
      </c>
      <c r="D17" s="6" t="n">
        <v>66574</v>
      </c>
    </row>
    <row r="18"/>
    <row r="19">
      <c r="A19" s="4" t="inlineStr">
        <is>
          <t>[1]</t>
        </is>
      </c>
      <c r="B19" s="4" t="inlineStr">
        <is>
          <t>Balances are presented net of accumulated impairment losses of $214,031 for the U.S. operating segment and $27,622 for the international operating segment.</t>
        </is>
      </c>
    </row>
    <row r="20">
      <c r="A20" s="4" t="inlineStr">
        <is>
          <t>[2]</t>
        </is>
      </c>
      <c r="B20" s="4" t="inlineStr">
        <is>
          <t>See Note 13 for discussion of impairment evaluations performed during the nine months ended September 30, 2020.</t>
        </is>
      </c>
    </row>
  </sheetData>
  <mergeCells count="6">
    <mergeCell ref="A1:B2"/>
    <mergeCell ref="D1:E1"/>
    <mergeCell ref="D2:E2"/>
    <mergeCell ref="A18:D18"/>
    <mergeCell ref="B19:D19"/>
    <mergeCell ref="B20:D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Accounting Policies [Abstract]</t>
        </is>
      </c>
    </row>
    <row r="4">
      <c r="A4" s="4" t="inlineStr">
        <is>
          <t>The Company and Basis of Presentation</t>
        </is>
      </c>
      <c r="B4" s="4" t="inlineStr">
        <is>
          <t>1.
The Company and Basis of Presentation The Company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9,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of which the Company has control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19, included in the Annual Report on Form 10-K filed February 21, 2020 by the Company under the Securities Exchange Act of 1934, as amended (the “Exchange Act”). Operating results for the three and nine months ended September 30, 2020 are not necessarily indicative of the results to be achieved for the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mmary of Goodwill (Parenthetical) (Detail) $ in Thousands</t>
        </is>
      </c>
      <c r="B1" s="2" t="inlineStr">
        <is>
          <t>Sep. 30, 2020USD ($)</t>
        </is>
      </c>
    </row>
    <row r="2">
      <c r="A2" s="4" t="inlineStr">
        <is>
          <t>U.S. Operating Segment</t>
        </is>
      </c>
    </row>
    <row r="3">
      <c r="A3" s="3" t="inlineStr">
        <is>
          <t>Goodwill [Line Items]</t>
        </is>
      </c>
    </row>
    <row r="4">
      <c r="A4" s="4" t="inlineStr">
        <is>
          <t>Accumulated impairment losses</t>
        </is>
      </c>
      <c r="B4" s="6" t="n">
        <v>214031</v>
      </c>
    </row>
    <row r="5">
      <c r="A5" s="4" t="inlineStr">
        <is>
          <t>International Operating Segment</t>
        </is>
      </c>
    </row>
    <row r="6">
      <c r="A6" s="3" t="inlineStr">
        <is>
          <t>Goodwill [Line Items]</t>
        </is>
      </c>
    </row>
    <row r="7">
      <c r="A7" s="4" t="inlineStr">
        <is>
          <t>Accumulated impairment losses</t>
        </is>
      </c>
      <c r="B7" s="6" t="n">
        <v>276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 $ in Thousands</t>
        </is>
      </c>
      <c r="B1" s="2" t="inlineStr">
        <is>
          <t>9 Months Ended</t>
        </is>
      </c>
    </row>
    <row r="2">
      <c r="B2" s="2" t="inlineStr">
        <is>
          <t>Sep. 30, 2020USD ($)</t>
        </is>
      </c>
    </row>
    <row r="3">
      <c r="A3" s="3" t="inlineStr">
        <is>
          <t>Intangible Assets Net Excluding Goodwill [Abstract]</t>
        </is>
      </c>
    </row>
    <row r="4">
      <c r="A4" s="4" t="inlineStr">
        <is>
          <t>Intangible assets with finite lives, Beginning balance</t>
        </is>
      </c>
      <c r="B4" s="6" t="n">
        <v>85007</v>
      </c>
    </row>
    <row r="5">
      <c r="A5" s="4" t="inlineStr">
        <is>
          <t>Other, Gross carrying amount</t>
        </is>
      </c>
      <c r="B5" s="5" t="n">
        <v>-2018</v>
      </c>
    </row>
    <row r="6">
      <c r="A6" s="4" t="inlineStr">
        <is>
          <t>Intangible assets with finite lives, Ending balance</t>
        </is>
      </c>
      <c r="B6" s="5" t="n">
        <v>82989</v>
      </c>
    </row>
    <row r="7">
      <c r="A7" s="4" t="inlineStr">
        <is>
          <t>Intangible assets with finite lives, Accumulated amortization, Beginning balance</t>
        </is>
      </c>
      <c r="B7" s="5" t="n">
        <v>-63924</v>
      </c>
    </row>
    <row r="8">
      <c r="A8" s="4" t="inlineStr">
        <is>
          <t>Accumulated amortization</t>
        </is>
      </c>
      <c r="B8" s="5" t="n">
        <v>-3569</v>
      </c>
    </row>
    <row r="9">
      <c r="A9" s="4" t="inlineStr">
        <is>
          <t>Other Accumulated Amortization of Intangible Assets</t>
        </is>
      </c>
      <c r="B9" s="5" t="n">
        <v>0</v>
      </c>
    </row>
    <row r="10">
      <c r="A10" s="4" t="inlineStr">
        <is>
          <t>Intangible assets with finite lives, Accumulated amortization, Ending balance</t>
        </is>
      </c>
      <c r="B10" s="5" t="n">
        <v>-67493</v>
      </c>
    </row>
    <row r="11">
      <c r="A11" s="4" t="inlineStr">
        <is>
          <t>Net intangible assets with finite lives, Beginning balance</t>
        </is>
      </c>
      <c r="B11" s="5" t="n">
        <v>21083</v>
      </c>
    </row>
    <row r="12">
      <c r="A12" s="4" t="inlineStr">
        <is>
          <t>Amortization, intangible assets</t>
        </is>
      </c>
      <c r="B12" s="5" t="n">
        <v>-3569</v>
      </c>
    </row>
    <row r="13">
      <c r="A13" s="4" t="inlineStr">
        <is>
          <t>Other, Finite lived intangible assets</t>
        </is>
      </c>
      <c r="B13" s="5" t="n">
        <v>-2018</v>
      </c>
    </row>
    <row r="14">
      <c r="A14" s="4" t="inlineStr">
        <is>
          <t>Net intangible assets with finite lives, Ending balance</t>
        </is>
      </c>
      <c r="B14" s="5" t="n">
        <v>15496</v>
      </c>
    </row>
    <row r="15">
      <c r="A15" s="4" t="inlineStr">
        <is>
          <t>Indefinite-lived Intangible Assets, Tradename and Other, Beginning Balance</t>
        </is>
      </c>
      <c r="B15" s="5" t="n">
        <v>300686</v>
      </c>
    </row>
    <row r="16">
      <c r="A16" s="4" t="inlineStr">
        <is>
          <t>Other, Tradename and Other</t>
        </is>
      </c>
      <c r="B16" s="5" t="n">
        <v>-613</v>
      </c>
    </row>
    <row r="17">
      <c r="A17" s="4" t="inlineStr">
        <is>
          <t>Indefinite-lived Intangible Assets, Tradename and Other, Ending Balance</t>
        </is>
      </c>
      <c r="B17" s="5" t="n">
        <v>300073</v>
      </c>
    </row>
    <row r="18">
      <c r="A18" s="4" t="inlineStr">
        <is>
          <t>Total intangible assets - net, Beginning balance</t>
        </is>
      </c>
      <c r="B18" s="5" t="n">
        <v>321769</v>
      </c>
    </row>
    <row r="19">
      <c r="A19" s="4" t="inlineStr">
        <is>
          <t>Other, Total intangible assets - net</t>
        </is>
      </c>
      <c r="B19" s="5" t="n">
        <v>-2631</v>
      </c>
    </row>
    <row r="20">
      <c r="A20" s="4" t="inlineStr">
        <is>
          <t>Total intangible assets - net, Ending balance</t>
        </is>
      </c>
      <c r="B20" s="6" t="n">
        <v>3155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Future Amortization Expense for Intangible Assets (Detail) - USD ($) $ in Thousands</t>
        </is>
      </c>
      <c r="B1" s="2" t="inlineStr">
        <is>
          <t>Sep. 30, 2020</t>
        </is>
      </c>
      <c r="C1" s="2" t="inlineStr">
        <is>
          <t>Dec. 31, 2019</t>
        </is>
      </c>
    </row>
    <row r="2">
      <c r="A2" s="3" t="inlineStr">
        <is>
          <t>Finite Lived Intangible Assets Net [Abstract]</t>
        </is>
      </c>
    </row>
    <row r="3">
      <c r="A3" s="4" t="inlineStr">
        <is>
          <t>For the three months ended December 31, 2020</t>
        </is>
      </c>
      <c r="B3" s="6" t="n">
        <v>1373</v>
      </c>
    </row>
    <row r="4">
      <c r="A4" s="4" t="inlineStr">
        <is>
          <t>For the twelve months ended December 31, 2021</t>
        </is>
      </c>
      <c r="B4" s="5" t="n">
        <v>2765</v>
      </c>
    </row>
    <row r="5">
      <c r="A5" s="4" t="inlineStr">
        <is>
          <t>For the twelve months ended December 31, 2022</t>
        </is>
      </c>
      <c r="B5" s="5" t="n">
        <v>2612</v>
      </c>
    </row>
    <row r="6">
      <c r="A6" s="4" t="inlineStr">
        <is>
          <t>For the twelve months ended December 31, 2023</t>
        </is>
      </c>
      <c r="B6" s="5" t="n">
        <v>2514</v>
      </c>
    </row>
    <row r="7">
      <c r="A7" s="4" t="inlineStr">
        <is>
          <t>For the twelve months ended December 31, 2024</t>
        </is>
      </c>
      <c r="B7" s="5" t="n">
        <v>2514</v>
      </c>
    </row>
    <row r="8">
      <c r="A8" s="4" t="inlineStr">
        <is>
          <t>Thereafter</t>
        </is>
      </c>
      <c r="B8" s="5" t="n">
        <v>3718</v>
      </c>
    </row>
    <row r="9">
      <c r="A9" s="4" t="inlineStr">
        <is>
          <t>Total</t>
        </is>
      </c>
      <c r="B9" s="6" t="n">
        <v>15496</v>
      </c>
      <c r="C9" s="6" t="n">
        <v>21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Long Lived Asset Impairment Evaluations Performed by Assets Classification (Detail)</t>
        </is>
      </c>
      <c r="B1" s="2" t="inlineStr">
        <is>
          <t>3 Months Ended</t>
        </is>
      </c>
    </row>
    <row r="2">
      <c r="B2" s="2" t="inlineStr">
        <is>
          <t>Sep. 30, 2020</t>
        </is>
      </c>
      <c r="C2" s="2" t="inlineStr">
        <is>
          <t>Jun. 30, 2020</t>
        </is>
      </c>
      <c r="D2" s="2" t="inlineStr">
        <is>
          <t>Mar. 31, 2020</t>
        </is>
      </c>
    </row>
    <row r="3">
      <c r="A3" s="4" t="inlineStr">
        <is>
          <t>Goodwill</t>
        </is>
      </c>
    </row>
    <row r="4">
      <c r="A4" s="3" t="inlineStr">
        <is>
          <t>Impaired Long-Lived Assets Held and Used [Line Items]</t>
        </is>
      </c>
    </row>
    <row r="5">
      <c r="A5" s="4" t="inlineStr">
        <is>
          <t>Long lived assets imapirement, Valuation Multiple</t>
        </is>
      </c>
      <c r="C5" s="4" t="inlineStr">
        <is>
          <t>N/A</t>
        </is>
      </c>
    </row>
    <row r="6">
      <c r="A6" s="4" t="inlineStr">
        <is>
          <t>Goodwill | Market Approach</t>
        </is>
      </c>
    </row>
    <row r="7">
      <c r="A7" s="3" t="inlineStr">
        <is>
          <t>Impaired Long-Lived Assets Held and Used [Line Items]</t>
        </is>
      </c>
    </row>
    <row r="8">
      <c r="A8" s="4" t="inlineStr">
        <is>
          <t>Long lived assets imapirement, Valuation Multiple</t>
        </is>
      </c>
      <c r="B8" s="4" t="inlineStr">
        <is>
          <t>2.9 to 7 times</t>
        </is>
      </c>
      <c r="D8" s="4" t="inlineStr">
        <is>
          <t>8 times</t>
        </is>
      </c>
    </row>
    <row r="9">
      <c r="A9" s="4" t="inlineStr">
        <is>
          <t>Tradename Intangible Assets</t>
        </is>
      </c>
    </row>
    <row r="10">
      <c r="A10" s="3" t="inlineStr">
        <is>
          <t>Impaired Long-Lived Assets Held and Used [Line Items]</t>
        </is>
      </c>
    </row>
    <row r="11">
      <c r="A11" s="4" t="inlineStr">
        <is>
          <t>Long lived assets imapirement, Valuation Multiple</t>
        </is>
      </c>
      <c r="C11" s="4" t="inlineStr">
        <is>
          <t>N/A</t>
        </is>
      </c>
    </row>
    <row r="12">
      <c r="A12" s="4" t="inlineStr">
        <is>
          <t>Tradename Intangible Assets | Income Approach</t>
        </is>
      </c>
    </row>
    <row r="13">
      <c r="A13" s="3" t="inlineStr">
        <is>
          <t>Impaired Long-Lived Assets Held and Used [Line Items]</t>
        </is>
      </c>
    </row>
    <row r="14">
      <c r="A14" s="4" t="inlineStr">
        <is>
          <t>Long lived assets imapirement, Valuation Multiple</t>
        </is>
      </c>
      <c r="B14" s="4" t="inlineStr">
        <is>
          <t>N/A</t>
        </is>
      </c>
      <c r="D14" s="4" t="inlineStr">
        <is>
          <t>N/A</t>
        </is>
      </c>
    </row>
    <row r="15">
      <c r="A15" s="4" t="inlineStr">
        <is>
          <t>Other long-lived assets</t>
        </is>
      </c>
    </row>
    <row r="16">
      <c r="A16" s="3" t="inlineStr">
        <is>
          <t>Impaired Long-Lived Assets Held and Used [Line Items]</t>
        </is>
      </c>
    </row>
    <row r="17">
      <c r="A17" s="4" t="inlineStr">
        <is>
          <t>Long lived assets imapirement, Valuation Multiple</t>
        </is>
      </c>
      <c r="C17" s="4" t="inlineStr">
        <is>
          <t>N/A</t>
        </is>
      </c>
    </row>
    <row r="18">
      <c r="A18" s="4" t="inlineStr">
        <is>
          <t>Other long-lived assets | Market Approach</t>
        </is>
      </c>
    </row>
    <row r="19">
      <c r="A19" s="3" t="inlineStr">
        <is>
          <t>Impaired Long-Lived Assets Held and Used [Line Items]</t>
        </is>
      </c>
    </row>
    <row r="20">
      <c r="A20" s="4" t="inlineStr">
        <is>
          <t>Long lived assets imapirement, Valuation Multiple</t>
        </is>
      </c>
      <c r="B20" s="4" t="inlineStr">
        <is>
          <t>3.2 to 6 times</t>
        </is>
      </c>
      <c r="D20" s="4" t="inlineStr">
        <is>
          <t>6 time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Summary of Impairment Charges (Detail) - USD ($) $ in Thousand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Impaired Long-Lived Assets Held and Used [Line Items]</t>
        </is>
      </c>
    </row>
    <row r="4">
      <c r="A4" s="4" t="inlineStr">
        <is>
          <t>Goodwill</t>
        </is>
      </c>
      <c r="B4" s="4" t="inlineStr">
        <is>
          <t>[1]</t>
        </is>
      </c>
      <c r="E4" s="6" t="n">
        <v>16128</v>
      </c>
    </row>
    <row r="5">
      <c r="A5" s="4" t="inlineStr">
        <is>
          <t>Total Impairment</t>
        </is>
      </c>
      <c r="C5" s="6" t="n">
        <v>24595</v>
      </c>
      <c r="D5" s="6" t="n">
        <v>27304</v>
      </c>
      <c r="E5" s="5" t="n">
        <v>41214</v>
      </c>
      <c r="G5" s="6" t="n">
        <v>45382</v>
      </c>
    </row>
    <row r="6">
      <c r="A6" s="4" t="inlineStr">
        <is>
          <t>U.S. Operating Segment</t>
        </is>
      </c>
    </row>
    <row r="7">
      <c r="A7" s="3" t="inlineStr">
        <is>
          <t>Impaired Long-Lived Assets Held and Used [Line Items]</t>
        </is>
      </c>
    </row>
    <row r="8">
      <c r="A8" s="4" t="inlineStr">
        <is>
          <t>Theatre properties</t>
        </is>
      </c>
      <c r="C8" s="5" t="n">
        <v>2075</v>
      </c>
      <c r="D8" s="5" t="n">
        <v>24502</v>
      </c>
      <c r="E8" s="5" t="n">
        <v>5718</v>
      </c>
      <c r="G8" s="5" t="n">
        <v>26754</v>
      </c>
    </row>
    <row r="9">
      <c r="A9" s="4" t="inlineStr">
        <is>
          <t>Theatre operating lease right-of-use assets</t>
        </is>
      </c>
      <c r="C9" s="5" t="n">
        <v>1123</v>
      </c>
      <c r="D9" s="5" t="n">
        <v>2157</v>
      </c>
      <c r="E9" s="5" t="n">
        <v>7075</v>
      </c>
      <c r="G9" s="5" t="n">
        <v>10204</v>
      </c>
    </row>
    <row r="10">
      <c r="A10" s="4" t="inlineStr">
        <is>
          <t>Cost method investment</t>
        </is>
      </c>
      <c r="C10" s="5" t="n">
        <v>2500</v>
      </c>
      <c r="E10" s="5" t="n">
        <v>2500</v>
      </c>
    </row>
    <row r="11">
      <c r="A11" s="4" t="inlineStr">
        <is>
          <t>Total Impairment</t>
        </is>
      </c>
      <c r="C11" s="5" t="n">
        <v>5698</v>
      </c>
      <c r="D11" s="5" t="n">
        <v>26659</v>
      </c>
      <c r="E11" s="5" t="n">
        <v>15293</v>
      </c>
      <c r="G11" s="5" t="n">
        <v>36958</v>
      </c>
    </row>
    <row r="12">
      <c r="A12" s="4" t="inlineStr">
        <is>
          <t>International Operating Segment</t>
        </is>
      </c>
    </row>
    <row r="13">
      <c r="A13" s="3" t="inlineStr">
        <is>
          <t>Impaired Long-Lived Assets Held and Used [Line Items]</t>
        </is>
      </c>
    </row>
    <row r="14">
      <c r="A14" s="4" t="inlineStr">
        <is>
          <t>Theatre properties</t>
        </is>
      </c>
      <c r="C14" s="5" t="n">
        <v>938</v>
      </c>
      <c r="D14" s="5" t="n">
        <v>645</v>
      </c>
      <c r="E14" s="5" t="n">
        <v>5422</v>
      </c>
      <c r="G14" s="5" t="n">
        <v>6796</v>
      </c>
    </row>
    <row r="15">
      <c r="A15" s="4" t="inlineStr">
        <is>
          <t>Theatre operating lease right-of-use assets</t>
        </is>
      </c>
      <c r="C15" s="5" t="n">
        <v>1654</v>
      </c>
      <c r="E15" s="5" t="n">
        <v>4194</v>
      </c>
      <c r="G15" s="5" t="n">
        <v>1628</v>
      </c>
    </row>
    <row r="16">
      <c r="A16" s="4" t="inlineStr">
        <is>
          <t>Goodwill</t>
        </is>
      </c>
      <c r="C16" s="5" t="n">
        <v>16128</v>
      </c>
      <c r="E16" s="5" t="n">
        <v>16128</v>
      </c>
      <c r="F16" s="4" t="inlineStr">
        <is>
          <t>[1]</t>
        </is>
      </c>
    </row>
    <row r="17">
      <c r="A17" s="4" t="inlineStr">
        <is>
          <t>Intangible assets</t>
        </is>
      </c>
      <c r="C17" s="5" t="n">
        <v>177</v>
      </c>
      <c r="E17" s="5" t="n">
        <v>177</v>
      </c>
    </row>
    <row r="18">
      <c r="A18" s="4" t="inlineStr">
        <is>
          <t>Total Impairment</t>
        </is>
      </c>
      <c r="C18" s="6" t="n">
        <v>18897</v>
      </c>
      <c r="D18" s="6" t="n">
        <v>645</v>
      </c>
      <c r="E18" s="6" t="n">
        <v>25921</v>
      </c>
      <c r="G18" s="6" t="n">
        <v>8424</v>
      </c>
    </row>
    <row r="19"/>
    <row r="20">
      <c r="A20" s="4" t="inlineStr">
        <is>
          <t>[1]</t>
        </is>
      </c>
      <c r="B20" s="4" t="inlineStr">
        <is>
          <t>See Note 13 for discussion of impairment evaluations performed during the nine months ended September 30, 2020.</t>
        </is>
      </c>
    </row>
  </sheetData>
  <mergeCells count="6">
    <mergeCell ref="A1:B2"/>
    <mergeCell ref="C1:D1"/>
    <mergeCell ref="E1:G1"/>
    <mergeCell ref="E2:F2"/>
    <mergeCell ref="A19:F19"/>
    <mergeCell ref="B20:F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ummary of Liabilities Measured at Fair Value on a Recurring Basis (Detail) - Fair Value Measurements, Recurring - USD ($) $ in Thousands</t>
        </is>
      </c>
      <c r="C1" s="2" t="inlineStr">
        <is>
          <t>Sep. 30, 2020</t>
        </is>
      </c>
      <c r="D1" s="2" t="inlineStr">
        <is>
          <t>Dec. 31, 2019</t>
        </is>
      </c>
    </row>
    <row r="2">
      <c r="A2" s="3" t="inlineStr">
        <is>
          <t>Fair Value Assets And Liabilities Measured On Recurring And Nonrecurring Basis [Line Items]</t>
        </is>
      </c>
    </row>
    <row r="3">
      <c r="A3" s="4" t="inlineStr">
        <is>
          <t>Interest rate swap liabilities</t>
        </is>
      </c>
      <c r="B3" s="4" t="inlineStr">
        <is>
          <t>[1]</t>
        </is>
      </c>
      <c r="C3" s="6" t="n">
        <v>36484</v>
      </c>
      <c r="D3" s="6" t="n">
        <v>15995</v>
      </c>
    </row>
    <row r="4">
      <c r="A4" s="4" t="inlineStr">
        <is>
          <t>Level 2</t>
        </is>
      </c>
    </row>
    <row r="5">
      <c r="A5" s="3" t="inlineStr">
        <is>
          <t>Fair Value Assets And Liabilities Measured On Recurring And Nonrecurring Basis [Line Items]</t>
        </is>
      </c>
    </row>
    <row r="6">
      <c r="A6" s="4" t="inlineStr">
        <is>
          <t>Interest rate swap liabilities</t>
        </is>
      </c>
      <c r="B6" s="4" t="inlineStr">
        <is>
          <t>[1]</t>
        </is>
      </c>
      <c r="C6" s="6" t="n">
        <v>36484</v>
      </c>
      <c r="D6" s="6" t="n">
        <v>15995</v>
      </c>
    </row>
    <row r="7"/>
    <row r="8">
      <c r="A8" s="4" t="inlineStr">
        <is>
          <t>[1]</t>
        </is>
      </c>
      <c r="B8" s="4" t="inlineStr">
        <is>
          <t>See further discussion of interest rate swaps at Note 7</t>
        </is>
      </c>
    </row>
  </sheetData>
  <mergeCells count="3">
    <mergeCell ref="A1:B1"/>
    <mergeCell ref="A7:C7"/>
    <mergeCell ref="B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Information (Detail)</t>
        </is>
      </c>
      <c r="B1" s="2" t="inlineStr">
        <is>
          <t>9 Months Ended</t>
        </is>
      </c>
    </row>
    <row r="2">
      <c r="B2" s="2" t="inlineStr">
        <is>
          <t>Sep. 30, 2020USD ($)</t>
        </is>
      </c>
    </row>
    <row r="3">
      <c r="A3" s="3" t="inlineStr">
        <is>
          <t>Fair Value Disclosures [Abstract]</t>
        </is>
      </c>
    </row>
    <row r="4">
      <c r="A4" s="4" t="inlineStr">
        <is>
          <t>Fair value of assets transfers in or out, level 1 to level 2</t>
        </is>
      </c>
      <c r="B4" s="6" t="n">
        <v>0</v>
      </c>
    </row>
    <row r="5">
      <c r="A5" s="4" t="inlineStr">
        <is>
          <t>Fair value of assets transfers in or out, level 2 to level 1</t>
        </is>
      </c>
      <c r="B5" s="5" t="n">
        <v>0</v>
      </c>
    </row>
    <row r="6">
      <c r="A6" s="4" t="inlineStr">
        <is>
          <t>Fair value, asset transfers into Level 3</t>
        </is>
      </c>
      <c r="B6" s="5" t="n">
        <v>0</v>
      </c>
    </row>
    <row r="7">
      <c r="A7" s="4" t="inlineStr">
        <is>
          <t>Fair value, asset transfers out of Level 3</t>
        </is>
      </c>
      <c r="B7"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Thousands</t>
        </is>
      </c>
      <c r="B1" s="2" t="inlineStr">
        <is>
          <t>9 Months Ended</t>
        </is>
      </c>
    </row>
    <row r="2">
      <c r="B2" s="2" t="inlineStr">
        <is>
          <t>Sep. 30, 2020</t>
        </is>
      </c>
      <c r="C2" s="2" t="inlineStr">
        <is>
          <t>Dec. 31, 2019</t>
        </is>
      </c>
    </row>
    <row r="3">
      <c r="A3" s="3" t="inlineStr">
        <is>
          <t>Foreign Currency [Abstract]</t>
        </is>
      </c>
    </row>
    <row r="4">
      <c r="A4" s="4" t="inlineStr">
        <is>
          <t>Accumulated other comprehensive income (loss)</t>
        </is>
      </c>
      <c r="B4" s="6" t="n">
        <v>414398</v>
      </c>
      <c r="C4" s="6" t="n">
        <v>340112</v>
      </c>
    </row>
    <row r="5">
      <c r="A5" s="4" t="inlineStr">
        <is>
          <t>Cumulative foreign currency losses</t>
        </is>
      </c>
      <c r="B5" s="6" t="n">
        <v>390881</v>
      </c>
      <c r="C5" s="6" t="n">
        <v>328053</v>
      </c>
    </row>
    <row r="6">
      <c r="A6" s="4" t="inlineStr">
        <is>
          <t>Cumulative inflation rate</t>
        </is>
      </c>
      <c r="B6" s="4" t="inlineStr">
        <is>
          <t>100.00%</t>
        </is>
      </c>
    </row>
    <row r="7">
      <c r="A7" s="4" t="inlineStr">
        <is>
          <t>Cumulative inflation period</t>
        </is>
      </c>
      <c r="B7"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ummary of Impact of Translating Financial Statements of Company's International Subsidiaries (Detai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t>
        </is>
      </c>
    </row>
    <row r="3">
      <c r="A3" s="3" t="inlineStr">
        <is>
          <t>Foreign Currency Translation [Line Items]</t>
        </is>
      </c>
    </row>
    <row r="4">
      <c r="A4" s="4" t="inlineStr">
        <is>
          <t>Other comprehensive Income (Loss)</t>
        </is>
      </c>
      <c r="B4" s="6" t="n">
        <v>-1503</v>
      </c>
      <c r="C4" s="6" t="n">
        <v>-25408</v>
      </c>
      <c r="D4" s="6" t="n">
        <v>-62830</v>
      </c>
      <c r="E4" s="6" t="n">
        <v>-19728</v>
      </c>
    </row>
    <row r="5">
      <c r="A5" s="4" t="inlineStr">
        <is>
          <t>International Subsidiaries | Cinemark Holdings, Inc. Stockholders' Equity</t>
        </is>
      </c>
    </row>
    <row r="6">
      <c r="A6" s="3" t="inlineStr">
        <is>
          <t>Foreign Currency Translation [Line Items]</t>
        </is>
      </c>
    </row>
    <row r="7">
      <c r="A7" s="4" t="inlineStr">
        <is>
          <t>Other comprehensive Income (Loss)</t>
        </is>
      </c>
      <c r="D7" s="6" t="n">
        <v>-62830</v>
      </c>
      <c r="E7" s="5" t="n">
        <v>-19728</v>
      </c>
    </row>
    <row r="8">
      <c r="A8" s="4" t="inlineStr">
        <is>
          <t>Brazil</t>
        </is>
      </c>
    </row>
    <row r="9">
      <c r="A9" s="3" t="inlineStr">
        <is>
          <t>Foreign Currency Translation [Line Items]</t>
        </is>
      </c>
    </row>
    <row r="10">
      <c r="A10" s="4" t="inlineStr">
        <is>
          <t>Exchange Rate</t>
        </is>
      </c>
      <c r="B10" s="10" t="n">
        <v>5.63</v>
      </c>
      <c r="D10" s="10" t="n">
        <v>5.63</v>
      </c>
      <c r="F10" s="10" t="n">
        <v>4.02</v>
      </c>
    </row>
    <row r="11">
      <c r="A11" s="4" t="inlineStr">
        <is>
          <t>Other comprehensive Income (Loss)</t>
        </is>
      </c>
      <c r="D11" s="6" t="n">
        <v>-51453</v>
      </c>
      <c r="E11" s="5" t="n">
        <v>-14492</v>
      </c>
    </row>
    <row r="12">
      <c r="A12" s="4" t="inlineStr">
        <is>
          <t>Chile</t>
        </is>
      </c>
    </row>
    <row r="13">
      <c r="A13" s="3" t="inlineStr">
        <is>
          <t>Foreign Currency Translation [Line Items]</t>
        </is>
      </c>
    </row>
    <row r="14">
      <c r="A14" s="4" t="inlineStr">
        <is>
          <t>Exchange Rate</t>
        </is>
      </c>
      <c r="B14" s="10" t="n">
        <v>785.9299999999999</v>
      </c>
      <c r="D14" s="10" t="n">
        <v>785.9299999999999</v>
      </c>
      <c r="F14" s="10" t="n">
        <v>736.86</v>
      </c>
    </row>
    <row r="15">
      <c r="A15" s="4" t="inlineStr">
        <is>
          <t>Other comprehensive Income (Loss)</t>
        </is>
      </c>
      <c r="D15" s="6" t="n">
        <v>-5046</v>
      </c>
      <c r="E15" s="5" t="n">
        <v>-4017</v>
      </c>
    </row>
    <row r="16">
      <c r="A16" s="4" t="inlineStr">
        <is>
          <t>Colombia</t>
        </is>
      </c>
    </row>
    <row r="17">
      <c r="A17" s="3" t="inlineStr">
        <is>
          <t>Foreign Currency Translation [Line Items]</t>
        </is>
      </c>
    </row>
    <row r="18">
      <c r="A18" s="4" t="inlineStr">
        <is>
          <t>Exchange Rate</t>
        </is>
      </c>
      <c r="B18" s="10" t="n">
        <v>3878.95</v>
      </c>
      <c r="D18" s="10" t="n">
        <v>3878.95</v>
      </c>
      <c r="F18" s="10" t="n">
        <v>3277.14</v>
      </c>
    </row>
    <row r="19">
      <c r="A19" s="4" t="inlineStr">
        <is>
          <t>Other comprehensive Income (Loss)</t>
        </is>
      </c>
      <c r="D19" s="6" t="n">
        <v>-2584</v>
      </c>
      <c r="E19" s="5" t="n">
        <v>-1507</v>
      </c>
    </row>
    <row r="20">
      <c r="A20" s="4" t="inlineStr">
        <is>
          <t>Peru</t>
        </is>
      </c>
    </row>
    <row r="21">
      <c r="A21" s="3" t="inlineStr">
        <is>
          <t>Foreign Currency Translation [Line Items]</t>
        </is>
      </c>
    </row>
    <row r="22">
      <c r="A22" s="4" t="inlineStr">
        <is>
          <t>Exchange Rate</t>
        </is>
      </c>
      <c r="B22" s="10" t="n">
        <v>3.62</v>
      </c>
      <c r="D22" s="10" t="n">
        <v>3.62</v>
      </c>
      <c r="F22" s="10" t="n">
        <v>3.37</v>
      </c>
    </row>
    <row r="23">
      <c r="A23" s="4" t="inlineStr">
        <is>
          <t>Other comprehensive Income (Loss)</t>
        </is>
      </c>
      <c r="D23" s="6" t="n">
        <v>-3187</v>
      </c>
      <c r="E23" s="5" t="n">
        <v>-203</v>
      </c>
    </row>
    <row r="24">
      <c r="A24" s="4" t="inlineStr">
        <is>
          <t>Other foreign countries</t>
        </is>
      </c>
    </row>
    <row r="25">
      <c r="A25" s="3" t="inlineStr">
        <is>
          <t>Foreign Currency Translation [Line Items]</t>
        </is>
      </c>
    </row>
    <row r="26">
      <c r="A26" s="4" t="inlineStr">
        <is>
          <t>Other comprehensive Income (Loss)</t>
        </is>
      </c>
      <c r="D26" s="6" t="n">
        <v>-560</v>
      </c>
      <c r="E26" s="6" t="n">
        <v>49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mpact of Translating Financial Statements of Company's International Subsidiaries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ign Currency Translation [Line Items]</t>
        </is>
      </c>
    </row>
    <row r="4">
      <c r="A4" s="4" t="inlineStr">
        <is>
          <t>Foreign currency exchange loss</t>
        </is>
      </c>
      <c r="B4" s="6" t="n">
        <v>-2251</v>
      </c>
      <c r="C4" s="6" t="n">
        <v>-4406</v>
      </c>
      <c r="D4" s="6" t="n">
        <v>-6183</v>
      </c>
      <c r="E4" s="6" t="n">
        <v>-4785</v>
      </c>
    </row>
    <row r="5">
      <c r="A5" s="4" t="inlineStr">
        <is>
          <t>Argentina</t>
        </is>
      </c>
    </row>
    <row r="6">
      <c r="A6" s="3" t="inlineStr">
        <is>
          <t>Foreign Currency Translation [Line Items]</t>
        </is>
      </c>
    </row>
    <row r="7">
      <c r="A7" s="4" t="inlineStr">
        <is>
          <t>Foreign currency exchange loss</t>
        </is>
      </c>
      <c r="D7" s="6" t="n">
        <v>1053</v>
      </c>
      <c r="E7" s="6" t="n">
        <v>335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9 Months Ended</t>
        </is>
      </c>
    </row>
    <row r="2">
      <c r="B2" s="2" t="inlineStr">
        <is>
          <t>Sep. 30, 2020</t>
        </is>
      </c>
    </row>
    <row r="3">
      <c r="A3" s="3" t="inlineStr">
        <is>
          <t>Extraordinary And Unusual Items [Abstract]</t>
        </is>
      </c>
    </row>
    <row r="4">
      <c r="A4" s="4" t="inlineStr">
        <is>
          <t>Impact of COVID-19</t>
        </is>
      </c>
      <c r="B4" s="4" t="inlineStr">
        <is>
          <t xml:space="preserve">2.
Impact of COVID-19 The outbreak of the COVID-19 pandemic has had an unprecedented impact on the world and the movie exhibition industry. The social and economic effects are widespread, and the situation continues to evolve. As a movie exhibitor that operates spaces where patrons gather in close proximity, the Company has been, and continues to be, significantly impacted by protective actions taken by governmental authorities to control the spread of the pandemic. To comply with government mandates at the initial outbreak of the COVID-19 pandemic, the Company temporarily closed all of its theatres in the U.S. and Latin America effective March 17, 2020 and March 18, 2020, respectively. In conjunction with the temporary closure of its theatres in March 2020, the Company implemented temporary personnel and salary reductions, halted non-essential operating and capital expenditures, and negotiated modified timing and/or abatement of contractual payments with landlords and other major suppliers until its theatres reopened. In addition, the Company suspended its quarterly dividend. As of September 30, 2020, the Company had reopened 252 of its domestic theatres and 15 of its international theatres showing limited volume of new releases along with library content during reduced operating hours. While some staffing has been brought back to pre-COVID-19 levels given the theatre reopenings, the Company continues to maintain a temporary reduction in staffing while limiting capital expenditures to essential activities and projects. The Company also continues to work with landlords and other vendors on extended or modified contractual payment terms while evaluating the status of the COVID-19 pandemic and local government regulations in assessing its plans to reopen its remaining theatres. The Company’s focus on maintaining a healthy balance sheet and low leverage allowed it to enter the global COVID-19 crisis in a strong financial position. Based on the Company’s current level of operations, it believes that it has sufficient cash to sustain operations until late 2021, which would extend into 2022 when considering the additional income tax benefits discussed below. Nonetheless, the COVID-19 pandemic has had, and may continue to have, adverse effects on the Company’s business, results of operations, cash flows, financial condition, access to credit markets and ability to service existing and future indebtedness, some of which may be significant. Health and Safety Protocols The Company has implemented health and safety protocols in its theatres as a result of the pandemic for the safety of its employees and guests including, but not limited to, the following:
•
staggering showtimes and limiting capacities to maximize physical distancing
•
instituting a seat buffering technology to ensure social distancing within the auditorium
•
requiring face masks for all guests within the theater, which may only be removed for eating and drinking in the auditoriums
•
implementing stringent disinfecting and sanitizing protocols and providing ample supplies of hand sanitizer and seat wipes for patrons
•
delivering an abundant supply of fresh outdoor air, maintaining optimal air circulation and eliminating potential pollutants through filtration
•
encouraging contactless transactions
•
requiring that employees receive special training, participate in wellness check-ins and use personal protective wear, including face masks and gloves With these comprehensive health and safety protocols in place, we believe we can more safely operate theaters while prioritizing the health of employees, guests and communities. The Company will continue to evolve these protocols based on changes to recommendations by local authorities throughout the region, as well as based on the Company’s experience as it reopens theatres domestically and throughout Latin America. Restructuring Charges In addition to the Company’s initial actions in response to the COVID-19 pandemic discussed above, during June 2020, Company management approved and announced a restructuring plan to realign its operations creating a more efficient cost structure (referred to herein as the “2020 Restructuring Plan”). The 2020 Restructuring Plan primarily includes a permanent headcount reduction at its domestic corporate office and the permanent closure of 14 domestic and 7 international theatres. The Company recorded $524 and $20,062 in restructuring costs on the condensed consolidated statement of income for the three and nine months ended September 30, 2020, respectively. The following table summarizes the costs of the 2020 Restructuring Plan, payments made, noncash write-offs and the remaining liability at September 30, 2020:
U.S. Operating Segment
International Operating Segment
Consolidated
Employee-related Costs
Facility Closure Costs
Total Charges
Employee-related Costs
Facility Closure Costs
Total Charges
Employee-related Costs
Facility Closure Costs
Total Charges
Restructuring charges during the three months ended June 30, 2020
$
8,955
$
7,589
$
16,544
$
163
$
2,831
$
2,994
$
9,118
$
10,420
$
19,538
Amounts paid
(90
)
(482
)
(572
)
—
(42
)
(42
)
(90
)
(524
)
(614
)
Noncash write-offs
—
88
88
—
(2,374
)
(2,374
)
—
(2,286
)
(2,286
)
Reserve balance at June 30, 2020
$
8,865
$
7,195
$
16,060
$
163
$
415
$
578
$
9,028
$
7,610
$
16,638
Restructuring charges during the three months ended September 30, 2020 (1)
—
154
154
17
353
370
17
507
524
Amounts paid
(6,521
)
(436
)
(6,957
)
(180
)
(313
)
(493
)
(6,701
)
(749
)
(7,450
)
Noncash write-offs
—
47
47
—
(129
)
(129
)
—
(82
)
(82
)
Reserve balance at September 30, 2020
$
2,344
$
6,960
$
9,304
$
—
$
326
$
326
$
2,344
$
7,286
$
9,630
The unpaid and accrued restructuring costs of $9,630 are reflected in accounts payable and accrued expenses on the condensed consolidated balance sheet as of September 30, 2020. Income Tax Considerations The Company has elected to take advantage of certain tax-related benefits available under the Coronavirus Aid, Relief, and Economic Security Act of 2020 (the “CARES Act”) signed into U.S. federal law on March 27, 2020. The CARES Act, among other things, includes provisions relating to refundable payroll tax credits, deferment of employer social security payments, net operating loss (“NOL”) utilization and carryback periods, modifications to the net interest deduction limitations and a technical correction to the 201 7 Tax Cuts and Jobs Act, which makes certain qualified improvement property eligible for bonus depreciation. Per the provisions of the CARES Act, the Company has deferred payment of certain employer payroll taxes for 2020 and has recorded payroll tax credi ts for expenses related to paying wages and health benefits to employees who were not working as a result of closures and reduced receipts associated with COVID-19. An income tax benefit of $(121,145) was recorded for the third quarter of 2020 compared to income tax expense of $14,053 for the third quarter of 2019 on book (loss)/income of $(269,181) and $46,008, respectively. The effective tax rate was approximately 45.0% for the third quarter of 2020 compared to 30.5% for the third quarter of 2019. The Company’s 2020 effective tax rate was positively impacted by provisions in the CARES Act that allow for net operating losses originating in 2018, 2019 or 2020 to be carried back to earlier tax years, many of which had a 35% corporate tax rate. As a result of the pandemic, Cinemark has incurred significant U.S. losses, which the Company is carrying back to prior years. The Company recorded an income tax benefit of $(222,398) for the nine months ended September 30, 2020 with regard to U.S. operating losses, tax losses with respect to investments in foreign subsidiaries and a write down of certain intercompany receivables associated with the Company’s foreign subsidiaries. The Company has recorded an income tax receivable of $84,105 as of September 30, 2020 and received cash tax refunds of $115,769 during the nine months ended September 30, 2020. If the Company receives certain government disaster relief assistance, it may be subject to certain requirements imposed by the government on the recipients of the aid including restrictions on executive officer compensation, share buybacks, dividends, prepayment of debt, incurrence of additional indebtedness and other similar restrictions until the aid is repaid or redeemed in full. However, the Company cannot predict the manner in which such benefits will be allocated or administered and cannot predict whether it will be able to access such benefits in a timely manner or at a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5" customWidth="1" min="12" max="12"/>
    <col width="14" customWidth="1" min="13" max="13"/>
  </cols>
  <sheetData>
    <row r="1">
      <c r="A1" s="1" t="inlineStr">
        <is>
          <t>Supplemental Information to Condensed Consolidated Statements of Cash Flows (Detail) - USD ($) $ in Thousands</t>
        </is>
      </c>
      <c r="C1" s="2" t="inlineStr">
        <is>
          <t>3 Months Ended</t>
        </is>
      </c>
      <c r="L1" s="2" t="inlineStr">
        <is>
          <t>9 Months Ended</t>
        </is>
      </c>
    </row>
    <row r="2">
      <c r="C2" s="2" t="inlineStr">
        <is>
          <t>Sep. 30, 2020</t>
        </is>
      </c>
      <c r="D2" s="2" t="inlineStr">
        <is>
          <t>Mar. 31, 2020</t>
        </is>
      </c>
      <c r="E2" s="2" t="inlineStr">
        <is>
          <t>[2]</t>
        </is>
      </c>
      <c r="F2" s="2" t="inlineStr">
        <is>
          <t>Sep. 30, 2019</t>
        </is>
      </c>
      <c r="H2" s="2" t="inlineStr">
        <is>
          <t>Jun. 30, 2019</t>
        </is>
      </c>
      <c r="I2" s="2" t="inlineStr">
        <is>
          <t>[2]</t>
        </is>
      </c>
      <c r="J2" s="2" t="inlineStr">
        <is>
          <t>Mar. 31, 2019</t>
        </is>
      </c>
      <c r="K2" s="2" t="inlineStr">
        <is>
          <t>[2]</t>
        </is>
      </c>
      <c r="L2" s="2" t="inlineStr">
        <is>
          <t>Sep. 30, 2020</t>
        </is>
      </c>
      <c r="M2" s="2" t="inlineStr">
        <is>
          <t>Sep. 30, 2019</t>
        </is>
      </c>
    </row>
    <row r="3">
      <c r="A3" s="3" t="inlineStr">
        <is>
          <t>Schedule Of Cash Flow Supplemental [Line Items]</t>
        </is>
      </c>
    </row>
    <row r="4">
      <c r="A4" s="4" t="inlineStr">
        <is>
          <t>Cash paid for interest</t>
        </is>
      </c>
      <c r="L4" s="6" t="n">
        <v>53364</v>
      </c>
      <c r="M4" s="6" t="n">
        <v>56326</v>
      </c>
    </row>
    <row r="5">
      <c r="A5" s="4" t="inlineStr">
        <is>
          <t>Cash paid (refunds received) for income taxes, net</t>
        </is>
      </c>
      <c r="L5" s="5" t="n">
        <v>-108776</v>
      </c>
      <c r="M5" s="5" t="n">
        <v>69498</v>
      </c>
    </row>
    <row r="6">
      <c r="A6" s="3" t="inlineStr">
        <is>
          <t>Noncash investing and financing activities:</t>
        </is>
      </c>
    </row>
    <row r="7">
      <c r="A7" s="4" t="inlineStr">
        <is>
          <t>Change in accounts payable and accrued expenses for the acquisition of theatre properties and equipment</t>
        </is>
      </c>
      <c r="B7" s="4" t="inlineStr">
        <is>
          <t>[1]</t>
        </is>
      </c>
      <c r="L7" s="5" t="n">
        <v>-7933</v>
      </c>
      <c r="M7" s="5" t="n">
        <v>-13642</v>
      </c>
    </row>
    <row r="8">
      <c r="A8" s="4" t="inlineStr">
        <is>
          <t>Investment in NCM – receipt of common units (see Note 9)</t>
        </is>
      </c>
      <c r="L8" s="5" t="n">
        <v>3620</v>
      </c>
      <c r="M8" s="5" t="n">
        <v>1552</v>
      </c>
    </row>
    <row r="9">
      <c r="A9" s="4" t="inlineStr">
        <is>
          <t>Dividends accrued on unvested restricted stock unit awards</t>
        </is>
      </c>
      <c r="D9" s="6" t="n">
        <v>-256</v>
      </c>
      <c r="F9" s="6" t="n">
        <v>-189</v>
      </c>
      <c r="G9" s="4" t="inlineStr">
        <is>
          <t>[2]</t>
        </is>
      </c>
      <c r="H9" s="6" t="n">
        <v>-189</v>
      </c>
      <c r="J9" s="6" t="n">
        <v>-108</v>
      </c>
      <c r="L9" s="5" t="n">
        <v>-257</v>
      </c>
      <c r="M9" s="5" t="n">
        <v>-486</v>
      </c>
    </row>
    <row r="10">
      <c r="A10" s="4" t="inlineStr">
        <is>
          <t>NCM</t>
        </is>
      </c>
    </row>
    <row r="11">
      <c r="A11" s="3" t="inlineStr">
        <is>
          <t>Noncash investing and financing activities:</t>
        </is>
      </c>
    </row>
    <row r="12">
      <c r="A12" s="4" t="inlineStr">
        <is>
          <t>Interest expense - NCM (see Note 9)</t>
        </is>
      </c>
      <c r="C12" s="6" t="n">
        <v>-5901</v>
      </c>
      <c r="F12" s="6" t="n">
        <v>-4666</v>
      </c>
      <c r="L12" s="6" t="n">
        <v>-17726</v>
      </c>
      <c r="M12" s="6" t="n">
        <v>-14180</v>
      </c>
    </row>
    <row r="13"/>
    <row r="14">
      <c r="A14" s="4" t="inlineStr">
        <is>
          <t>[1]</t>
        </is>
      </c>
      <c r="B14" s="4" t="inlineStr">
        <is>
          <t>Additions to theatre properties and equipment included in accounts payable as of September 30, 2020 and December 31, 2019 were $7,058 and $14,991, respectively.</t>
        </is>
      </c>
    </row>
    <row r="15">
      <c r="A15" s="4" t="inlineStr">
        <is>
          <t>[2]</t>
        </is>
      </c>
      <c r="B15" s="4" t="inlineStr">
        <is>
          <t>Below is a summary of dividends paid to stockholders as well as dividends accrued on unvested restricted stock units during the nine months ended September 30, 2020 and 2019</t>
        </is>
      </c>
    </row>
  </sheetData>
  <mergeCells count="37">
    <mergeCell ref="A1:B2"/>
    <mergeCell ref="C1:K1"/>
    <mergeCell ref="L1:M1"/>
    <mergeCell ref="F2:G2"/>
    <mergeCell ref="D3:E3"/>
    <mergeCell ref="H3:I3"/>
    <mergeCell ref="J3:K3"/>
    <mergeCell ref="D4:E4"/>
    <mergeCell ref="H4:I4"/>
    <mergeCell ref="J4:K4"/>
    <mergeCell ref="D5:E5"/>
    <mergeCell ref="H5:I5"/>
    <mergeCell ref="J5:K5"/>
    <mergeCell ref="D6:E6"/>
    <mergeCell ref="H6:I6"/>
    <mergeCell ref="J6:K6"/>
    <mergeCell ref="D7:E7"/>
    <mergeCell ref="H7:I7"/>
    <mergeCell ref="J7:K7"/>
    <mergeCell ref="D8:E8"/>
    <mergeCell ref="H8:I8"/>
    <mergeCell ref="J8:K8"/>
    <mergeCell ref="D9:E9"/>
    <mergeCell ref="H9:I9"/>
    <mergeCell ref="J9:K9"/>
    <mergeCell ref="D10:E10"/>
    <mergeCell ref="H10:I10"/>
    <mergeCell ref="J10:K10"/>
    <mergeCell ref="D11:E11"/>
    <mergeCell ref="H11:I11"/>
    <mergeCell ref="J11:K11"/>
    <mergeCell ref="D12:E12"/>
    <mergeCell ref="H12:I12"/>
    <mergeCell ref="J12:K12"/>
    <mergeCell ref="A13:L13"/>
    <mergeCell ref="B14:L14"/>
    <mergeCell ref="B15:L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 $ in Thousands</t>
        </is>
      </c>
      <c r="B1" s="2" t="inlineStr">
        <is>
          <t>9 Months Ended</t>
        </is>
      </c>
      <c r="C1" s="2" t="inlineStr">
        <is>
          <t>12 Months Ended</t>
        </is>
      </c>
    </row>
    <row r="2">
      <c r="B2" s="2" t="inlineStr">
        <is>
          <t>Sep. 30, 2020</t>
        </is>
      </c>
      <c r="C2" s="2" t="inlineStr">
        <is>
          <t>Dec. 31, 2019</t>
        </is>
      </c>
    </row>
    <row r="3">
      <c r="A3" s="3" t="inlineStr">
        <is>
          <t>Supplemental Cash Flow Elements [Abstract]</t>
        </is>
      </c>
    </row>
    <row r="4">
      <c r="A4" s="4" t="inlineStr">
        <is>
          <t>Additions to theatre properties and equipment included in accounts payable</t>
        </is>
      </c>
      <c r="B4" s="6" t="n">
        <v>7058</v>
      </c>
      <c r="C4" s="6" t="n">
        <v>149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lected Financial Information by Reportable Operating Segment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Revenues</t>
        </is>
      </c>
      <c r="C4" s="6" t="n">
        <v>35478</v>
      </c>
      <c r="D4" s="6" t="n">
        <v>821817</v>
      </c>
      <c r="E4" s="6" t="n">
        <v>588068</v>
      </c>
      <c r="F4" s="6" t="n">
        <v>2494296</v>
      </c>
    </row>
    <row r="5">
      <c r="A5" s="4" t="inlineStr">
        <is>
          <t>Adjusted EBITDA</t>
        </is>
      </c>
      <c r="C5" s="5" t="n">
        <v>-127999</v>
      </c>
      <c r="D5" s="5" t="n">
        <v>169758</v>
      </c>
      <c r="E5" s="5" t="n">
        <v>-179406</v>
      </c>
      <c r="F5" s="5" t="n">
        <v>566750</v>
      </c>
    </row>
    <row r="6">
      <c r="A6" s="4" t="inlineStr">
        <is>
          <t>Capital expenditures</t>
        </is>
      </c>
      <c r="C6" s="5" t="n">
        <v>20659</v>
      </c>
      <c r="D6" s="5" t="n">
        <v>71343</v>
      </c>
      <c r="E6" s="5" t="n">
        <v>67618</v>
      </c>
      <c r="F6" s="5" t="n">
        <v>186512</v>
      </c>
    </row>
    <row r="7">
      <c r="A7" s="4" t="inlineStr">
        <is>
          <t>U.S. Operating Segment</t>
        </is>
      </c>
    </row>
    <row r="8">
      <c r="A8" s="3" t="inlineStr">
        <is>
          <t>Segment Reporting Information [Line Items]</t>
        </is>
      </c>
    </row>
    <row r="9">
      <c r="A9" s="4" t="inlineStr">
        <is>
          <t>Revenues</t>
        </is>
      </c>
      <c r="B9" s="4" t="inlineStr">
        <is>
          <t>[1]</t>
        </is>
      </c>
      <c r="C9" s="5" t="n">
        <v>34409</v>
      </c>
      <c r="D9" s="5" t="n">
        <v>633045</v>
      </c>
      <c r="E9" s="5" t="n">
        <v>470007</v>
      </c>
      <c r="F9" s="5" t="n">
        <v>1930787</v>
      </c>
    </row>
    <row r="10">
      <c r="A10" s="4" t="inlineStr">
        <is>
          <t>International Operating Segment</t>
        </is>
      </c>
    </row>
    <row r="11">
      <c r="A11" s="3" t="inlineStr">
        <is>
          <t>Segment Reporting Information [Line Items]</t>
        </is>
      </c>
    </row>
    <row r="12">
      <c r="A12" s="4" t="inlineStr">
        <is>
          <t>Revenues</t>
        </is>
      </c>
      <c r="C12" s="5" t="n">
        <v>1069</v>
      </c>
      <c r="D12" s="5" t="n">
        <v>188772</v>
      </c>
      <c r="E12" s="5" t="n">
        <v>118061</v>
      </c>
      <c r="F12" s="5" t="n">
        <v>563509</v>
      </c>
    </row>
    <row r="13">
      <c r="A13" s="4" t="inlineStr">
        <is>
          <t>Operating Segments | U.S. Operating Segment</t>
        </is>
      </c>
    </row>
    <row r="14">
      <c r="A14" s="3" t="inlineStr">
        <is>
          <t>Segment Reporting Information [Line Items]</t>
        </is>
      </c>
    </row>
    <row r="15">
      <c r="A15" s="4" t="inlineStr">
        <is>
          <t>Revenues</t>
        </is>
      </c>
      <c r="C15" s="5" t="n">
        <v>34639</v>
      </c>
      <c r="D15" s="5" t="n">
        <v>636628</v>
      </c>
      <c r="E15" s="5" t="n">
        <v>472096</v>
      </c>
      <c r="F15" s="5" t="n">
        <v>1941545</v>
      </c>
    </row>
    <row r="16">
      <c r="A16" s="4" t="inlineStr">
        <is>
          <t>Adjusted EBITDA</t>
        </is>
      </c>
      <c r="C16" s="5" t="n">
        <v>-105767</v>
      </c>
      <c r="D16" s="5" t="n">
        <v>132347</v>
      </c>
      <c r="E16" s="5" t="n">
        <v>-145947</v>
      </c>
      <c r="F16" s="5" t="n">
        <v>453404</v>
      </c>
    </row>
    <row r="17">
      <c r="A17" s="4" t="inlineStr">
        <is>
          <t>Capital expenditures</t>
        </is>
      </c>
      <c r="C17" s="5" t="n">
        <v>17903</v>
      </c>
      <c r="D17" s="5" t="n">
        <v>50679</v>
      </c>
      <c r="E17" s="5" t="n">
        <v>54604</v>
      </c>
      <c r="F17" s="5" t="n">
        <v>148609</v>
      </c>
    </row>
    <row r="18">
      <c r="A18" s="4" t="inlineStr">
        <is>
          <t>Operating Segments | International Operating Segment</t>
        </is>
      </c>
    </row>
    <row r="19">
      <c r="A19" s="3" t="inlineStr">
        <is>
          <t>Segment Reporting Information [Line Items]</t>
        </is>
      </c>
    </row>
    <row r="20">
      <c r="A20" s="4" t="inlineStr">
        <is>
          <t>Revenues</t>
        </is>
      </c>
      <c r="C20" s="5" t="n">
        <v>1069</v>
      </c>
      <c r="D20" s="5" t="n">
        <v>188772</v>
      </c>
      <c r="E20" s="5" t="n">
        <v>118061</v>
      </c>
      <c r="F20" s="5" t="n">
        <v>563509</v>
      </c>
    </row>
    <row r="21">
      <c r="A21" s="4" t="inlineStr">
        <is>
          <t>Adjusted EBITDA</t>
        </is>
      </c>
      <c r="C21" s="5" t="n">
        <v>-22232</v>
      </c>
      <c r="D21" s="5" t="n">
        <v>37411</v>
      </c>
      <c r="E21" s="5" t="n">
        <v>-33459</v>
      </c>
      <c r="F21" s="5" t="n">
        <v>113346</v>
      </c>
    </row>
    <row r="22">
      <c r="A22" s="4" t="inlineStr">
        <is>
          <t>Capital expenditures</t>
        </is>
      </c>
      <c r="C22" s="5" t="n">
        <v>2756</v>
      </c>
      <c r="D22" s="5" t="n">
        <v>20664</v>
      </c>
      <c r="E22" s="5" t="n">
        <v>13014</v>
      </c>
      <c r="F22" s="5" t="n">
        <v>37903</v>
      </c>
    </row>
    <row r="23">
      <c r="A23" s="4" t="inlineStr">
        <is>
          <t>Eliminations</t>
        </is>
      </c>
    </row>
    <row r="24">
      <c r="A24" s="3" t="inlineStr">
        <is>
          <t>Segment Reporting Information [Line Items]</t>
        </is>
      </c>
    </row>
    <row r="25">
      <c r="A25" s="4" t="inlineStr">
        <is>
          <t>Revenues</t>
        </is>
      </c>
      <c r="C25" s="6" t="n">
        <v>-230</v>
      </c>
      <c r="D25" s="6" t="n">
        <v>-3583</v>
      </c>
      <c r="E25" s="6" t="n">
        <v>-2089</v>
      </c>
      <c r="F25" s="6" t="n">
        <v>-10758</v>
      </c>
    </row>
    <row r="26"/>
    <row r="27">
      <c r="A27" s="4" t="inlineStr">
        <is>
          <t>[1]</t>
        </is>
      </c>
      <c r="B27" s="4" t="inlineStr">
        <is>
          <t>U.S. segment revenues include eliminations of intercompany transactions with the international operating segment.  See Note 17 for additional information on intercompany eliminations.</t>
        </is>
      </c>
    </row>
  </sheetData>
  <mergeCells count="5">
    <mergeCell ref="A1:B2"/>
    <mergeCell ref="C1:D1"/>
    <mergeCell ref="E1:F1"/>
    <mergeCell ref="A26:E26"/>
    <mergeCell ref="B27:E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conciliation of Net Income (Loss) to Adjusted EBITDA (Detail)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Segment Reporting Information [Line Items]</t>
        </is>
      </c>
    </row>
    <row r="4">
      <c r="A4" s="4" t="inlineStr">
        <is>
          <t>Net income (loss)</t>
        </is>
      </c>
      <c r="C4" s="6" t="n">
        <v>-148036</v>
      </c>
      <c r="D4" s="6" t="n">
        <v>-170816</v>
      </c>
      <c r="E4" s="6" t="n">
        <v>-59422</v>
      </c>
      <c r="F4" s="6" t="n">
        <v>31955</v>
      </c>
      <c r="G4" s="6" t="n">
        <v>101861</v>
      </c>
      <c r="H4" s="6" t="n">
        <v>33193</v>
      </c>
      <c r="I4" s="6" t="n">
        <v>-378274</v>
      </c>
      <c r="J4" s="6" t="n">
        <v>167009</v>
      </c>
    </row>
    <row r="5">
      <c r="A5" s="3" t="inlineStr">
        <is>
          <t>Add (deduct):</t>
        </is>
      </c>
    </row>
    <row r="6">
      <c r="A6" s="4" t="inlineStr">
        <is>
          <t>Income taxes</t>
        </is>
      </c>
      <c r="C6" s="5" t="n">
        <v>-121145</v>
      </c>
      <c r="F6" s="5" t="n">
        <v>14053</v>
      </c>
      <c r="I6" s="5" t="n">
        <v>-222398</v>
      </c>
      <c r="J6" s="5" t="n">
        <v>64152</v>
      </c>
    </row>
    <row r="7">
      <c r="A7" s="4" t="inlineStr">
        <is>
          <t>Interest expense</t>
        </is>
      </c>
      <c r="B7" s="4" t="inlineStr">
        <is>
          <t>[1]</t>
        </is>
      </c>
      <c r="C7" s="5" t="n">
        <v>36577</v>
      </c>
      <c r="F7" s="5" t="n">
        <v>24967</v>
      </c>
      <c r="I7" s="5" t="n">
        <v>92284</v>
      </c>
      <c r="J7" s="5" t="n">
        <v>75037</v>
      </c>
    </row>
    <row r="8">
      <c r="A8" s="4" t="inlineStr">
        <is>
          <t>Other (income) expense, net</t>
        </is>
      </c>
      <c r="B8" s="4" t="inlineStr">
        <is>
          <t>[2]</t>
        </is>
      </c>
      <c r="C8" s="5" t="n">
        <v>22881</v>
      </c>
      <c r="F8" s="5" t="n">
        <v>-9970</v>
      </c>
      <c r="I8" s="5" t="n">
        <v>47385</v>
      </c>
      <c r="J8" s="5" t="n">
        <v>-25079</v>
      </c>
    </row>
    <row r="9">
      <c r="A9" s="4" t="inlineStr">
        <is>
          <t>Cash distributions and other cash distributions from equity investees</t>
        </is>
      </c>
      <c r="I9" s="5" t="n">
        <v>25430</v>
      </c>
      <c r="J9" s="5" t="n">
        <v>28163</v>
      </c>
    </row>
    <row r="10">
      <c r="A10" s="4" t="inlineStr">
        <is>
          <t>Depreciation and amortization</t>
        </is>
      </c>
      <c r="C10" s="5" t="n">
        <v>62543</v>
      </c>
      <c r="F10" s="5" t="n">
        <v>67760</v>
      </c>
      <c r="I10" s="5" t="n">
        <v>191380</v>
      </c>
      <c r="J10" s="5" t="n">
        <v>196795</v>
      </c>
    </row>
    <row r="11">
      <c r="A11" s="4" t="inlineStr">
        <is>
          <t>Impairment of long-lived assets</t>
        </is>
      </c>
      <c r="C11" s="5" t="n">
        <v>24595</v>
      </c>
      <c r="F11" s="5" t="n">
        <v>27304</v>
      </c>
      <c r="I11" s="5" t="n">
        <v>41214</v>
      </c>
      <c r="J11" s="5" t="n">
        <v>45382</v>
      </c>
    </row>
    <row r="12">
      <c r="A12" s="4" t="inlineStr">
        <is>
          <t>Restructuring costs</t>
        </is>
      </c>
      <c r="C12" s="5" t="n">
        <v>524</v>
      </c>
      <c r="I12" s="5" t="n">
        <v>20062</v>
      </c>
    </row>
    <row r="13">
      <c r="A13" s="4" t="inlineStr">
        <is>
          <t>(Gain) loss on disposal of assets and other</t>
        </is>
      </c>
      <c r="C13" s="5" t="n">
        <v>-13327</v>
      </c>
      <c r="F13" s="5" t="n">
        <v>2453</v>
      </c>
      <c r="I13" s="5" t="n">
        <v>-10997</v>
      </c>
      <c r="J13" s="5" t="n">
        <v>8057</v>
      </c>
    </row>
    <row r="14">
      <c r="A14" s="4" t="inlineStr">
        <is>
          <t>Non-cash rent expense</t>
        </is>
      </c>
      <c r="C14" s="5" t="n">
        <v>816</v>
      </c>
      <c r="F14" s="5" t="n">
        <v>-1102</v>
      </c>
      <c r="I14" s="5" t="n">
        <v>1649</v>
      </c>
      <c r="J14" s="5" t="n">
        <v>-3252</v>
      </c>
    </row>
    <row r="15">
      <c r="A15" s="4" t="inlineStr">
        <is>
          <t>Share based awards compensation expense</t>
        </is>
      </c>
      <c r="C15" s="5" t="n">
        <v>4427</v>
      </c>
      <c r="F15" s="5" t="n">
        <v>3840</v>
      </c>
      <c r="I15" s="5" t="n">
        <v>12859</v>
      </c>
      <c r="J15" s="5" t="n">
        <v>10486</v>
      </c>
    </row>
    <row r="16">
      <c r="A16" s="4" t="inlineStr">
        <is>
          <t>Adjusted EBITDA</t>
        </is>
      </c>
      <c r="C16" s="5" t="n">
        <v>-127999</v>
      </c>
      <c r="F16" s="5" t="n">
        <v>169758</v>
      </c>
      <c r="I16" s="5" t="n">
        <v>-179406</v>
      </c>
      <c r="J16" s="5" t="n">
        <v>566750</v>
      </c>
    </row>
    <row r="17">
      <c r="A17" s="4" t="inlineStr">
        <is>
          <t>Digital Cinema Implementation Partners</t>
        </is>
      </c>
    </row>
    <row r="18">
      <c r="A18" s="3" t="inlineStr">
        <is>
          <t>Add (deduct):</t>
        </is>
      </c>
    </row>
    <row r="19">
      <c r="A19" s="4" t="inlineStr">
        <is>
          <t>Cash distributions and other cash distributions from equity investees</t>
        </is>
      </c>
      <c r="B19" s="4" t="inlineStr">
        <is>
          <t>[3]</t>
        </is>
      </c>
      <c r="F19" s="5" t="n">
        <v>2694</v>
      </c>
      <c r="I19" s="5" t="n">
        <v>10383</v>
      </c>
      <c r="J19" s="5" t="n">
        <v>7912</v>
      </c>
    </row>
    <row r="20">
      <c r="A20" s="4" t="inlineStr">
        <is>
          <t>Other Investees</t>
        </is>
      </c>
    </row>
    <row r="21">
      <c r="A21" s="3" t="inlineStr">
        <is>
          <t>Add (deduct):</t>
        </is>
      </c>
    </row>
    <row r="22">
      <c r="A22" s="4" t="inlineStr">
        <is>
          <t>Cash distributions and other cash distributions from equity investees</t>
        </is>
      </c>
      <c r="B22" s="4" t="inlineStr">
        <is>
          <t>[4]</t>
        </is>
      </c>
      <c r="C22" s="6" t="n">
        <v>2146</v>
      </c>
      <c r="F22" s="6" t="n">
        <v>5804</v>
      </c>
      <c r="I22" s="6" t="n">
        <v>15047</v>
      </c>
      <c r="J22" s="6" t="n">
        <v>20251</v>
      </c>
    </row>
    <row r="23"/>
    <row r="24">
      <c r="A24" s="4" t="inlineStr">
        <is>
          <t>[1]</t>
        </is>
      </c>
      <c r="B24" s="4" t="inlineStr">
        <is>
          <t>Includes amortization of debt issue costs and amortization of accumulated losses for amended swap agreements.</t>
        </is>
      </c>
    </row>
    <row r="25">
      <c r="A25" s="4" t="inlineStr">
        <is>
          <t>[2]</t>
        </is>
      </c>
      <c r="B25" s="4" t="inlineStr">
        <is>
          <t>Includes interest income, foreign currency exchange gain (loss), equity in income of affiliates and interest expense - NCM and excludes distributions from NCM.</t>
        </is>
      </c>
    </row>
    <row r="26">
      <c r="A26" s="4" t="inlineStr">
        <is>
          <t>[3]</t>
        </is>
      </c>
      <c r="B26" s="4" t="inlineStr">
        <is>
          <t>See discussion of cash distributions from DCIP, which were recorded as a reduction of the Company’s investment in DCIP, at Note 10. These distributions are reported entirely within the U.S. operating segment.</t>
        </is>
      </c>
    </row>
    <row r="27">
      <c r="A27" s="4" t="inlineStr">
        <is>
          <t>[4]</t>
        </is>
      </c>
      <c r="B27" s="4" t="inlineStr">
        <is>
          <t>Includes cash distributions received from equity investees, other than those from DCIP noted above, that were recorded as a reduction of the respective investment balances (see Notes 9 and 10).  These distributions are reported entirely within the U.S. operating segment.</t>
        </is>
      </c>
    </row>
  </sheetData>
  <mergeCells count="8">
    <mergeCell ref="A1:B2"/>
    <mergeCell ref="C1:H1"/>
    <mergeCell ref="I1:J1"/>
    <mergeCell ref="A23:I23"/>
    <mergeCell ref="B24:I24"/>
    <mergeCell ref="B25:I25"/>
    <mergeCell ref="B26:I26"/>
    <mergeCell ref="B27:I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Information by Geographic Area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Revenues</t>
        </is>
      </c>
      <c r="B4" s="6" t="n">
        <v>35478</v>
      </c>
      <c r="C4" s="6" t="n">
        <v>821817</v>
      </c>
      <c r="D4" s="6" t="n">
        <v>588068</v>
      </c>
      <c r="E4" s="6" t="n">
        <v>2494296</v>
      </c>
    </row>
    <row r="5">
      <c r="A5" s="4" t="inlineStr">
        <is>
          <t>Theatre Properties and Equipment - net</t>
        </is>
      </c>
      <c r="B5" s="5" t="n">
        <v>1545823</v>
      </c>
      <c r="D5" s="5" t="n">
        <v>1545823</v>
      </c>
      <c r="F5" s="6" t="n">
        <v>1735247</v>
      </c>
    </row>
    <row r="6">
      <c r="A6" s="4" t="inlineStr">
        <is>
          <t>Reportable Geographical Components | U.S.</t>
        </is>
      </c>
    </row>
    <row r="7">
      <c r="A7" s="3" t="inlineStr">
        <is>
          <t>Revenues from External Customers and Long-Lived Assets [Line Items]</t>
        </is>
      </c>
    </row>
    <row r="8">
      <c r="A8" s="4" t="inlineStr">
        <is>
          <t>Revenues</t>
        </is>
      </c>
      <c r="B8" s="5" t="n">
        <v>34639</v>
      </c>
      <c r="C8" s="5" t="n">
        <v>636628</v>
      </c>
      <c r="D8" s="5" t="n">
        <v>472096</v>
      </c>
      <c r="E8" s="5" t="n">
        <v>1941545</v>
      </c>
    </row>
    <row r="9">
      <c r="A9" s="4" t="inlineStr">
        <is>
          <t>Theatre Properties and Equipment - net</t>
        </is>
      </c>
      <c r="B9" s="5" t="n">
        <v>1324924</v>
      </c>
      <c r="D9" s="5" t="n">
        <v>1324924</v>
      </c>
      <c r="F9" s="5" t="n">
        <v>1436275</v>
      </c>
    </row>
    <row r="10">
      <c r="A10" s="4" t="inlineStr">
        <is>
          <t>Reportable Geographical Components | Brazil</t>
        </is>
      </c>
    </row>
    <row r="11">
      <c r="A11" s="3" t="inlineStr">
        <is>
          <t>Revenues from External Customers and Long-Lived Assets [Line Items]</t>
        </is>
      </c>
    </row>
    <row r="12">
      <c r="A12" s="4" t="inlineStr">
        <is>
          <t>Revenues</t>
        </is>
      </c>
      <c r="B12" s="5" t="n">
        <v>513</v>
      </c>
      <c r="C12" s="5" t="n">
        <v>79776</v>
      </c>
      <c r="D12" s="5" t="n">
        <v>53829</v>
      </c>
      <c r="E12" s="5" t="n">
        <v>240263</v>
      </c>
    </row>
    <row r="13">
      <c r="A13" s="4" t="inlineStr">
        <is>
          <t>Theatre Properties and Equipment - net</t>
        </is>
      </c>
      <c r="B13" s="5" t="n">
        <v>71338</v>
      </c>
      <c r="D13" s="5" t="n">
        <v>71338</v>
      </c>
      <c r="F13" s="5" t="n">
        <v>118367</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5" t="n">
        <v>556</v>
      </c>
      <c r="C16" s="5" t="n">
        <v>108996</v>
      </c>
      <c r="D16" s="5" t="n">
        <v>64232</v>
      </c>
      <c r="E16" s="5" t="n">
        <v>323246</v>
      </c>
    </row>
    <row r="17">
      <c r="A17" s="4" t="inlineStr">
        <is>
          <t>Theatre Properties and Equipment - net</t>
        </is>
      </c>
      <c r="B17" s="5" t="n">
        <v>149561</v>
      </c>
      <c r="D17" s="5" t="n">
        <v>149561</v>
      </c>
      <c r="F17" s="6" t="n">
        <v>180605</v>
      </c>
    </row>
    <row r="18">
      <c r="A18" s="4" t="inlineStr">
        <is>
          <t>Eliminations</t>
        </is>
      </c>
    </row>
    <row r="19">
      <c r="A19" s="3" t="inlineStr">
        <is>
          <t>Revenues from External Customers and Long-Lived Assets [Line Items]</t>
        </is>
      </c>
    </row>
    <row r="20">
      <c r="A20" s="4" t="inlineStr">
        <is>
          <t>Revenues</t>
        </is>
      </c>
      <c r="B20" s="6" t="n">
        <v>-230</v>
      </c>
      <c r="C20" s="6" t="n">
        <v>-3583</v>
      </c>
      <c r="D20" s="6" t="n">
        <v>-2089</v>
      </c>
      <c r="E20" s="6" t="n">
        <v>-1075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41" customWidth="1" min="2" max="2"/>
    <col width="21" customWidth="1" min="3" max="3"/>
  </cols>
  <sheetData>
    <row r="1">
      <c r="A1" s="1" t="inlineStr">
        <is>
          <t>Related Party Transactions - Additional Information (Detail)</t>
        </is>
      </c>
      <c r="B1" s="2" t="inlineStr">
        <is>
          <t>9 Months Ended</t>
        </is>
      </c>
    </row>
    <row r="2">
      <c r="B2" s="2" t="inlineStr">
        <is>
          <t>Sep. 30, 2020USD ($)TheatreFacilityLease</t>
        </is>
      </c>
      <c r="C2" s="2" t="inlineStr">
        <is>
          <t>Sep. 30, 2019USD ($)</t>
        </is>
      </c>
    </row>
    <row r="3">
      <c r="A3" s="3" t="inlineStr">
        <is>
          <t>Related Party Transaction [Line Items]</t>
        </is>
      </c>
    </row>
    <row r="4">
      <c r="A4" s="4" t="inlineStr">
        <is>
          <t>Number of leases with minimum annual rent to be paid back | Lease</t>
        </is>
      </c>
      <c r="B4" s="5" t="n">
        <v>4</v>
      </c>
    </row>
    <row r="5">
      <c r="A5" s="4" t="inlineStr">
        <is>
          <t>FE Concepts, LLC</t>
        </is>
      </c>
    </row>
    <row r="6">
      <c r="A6" s="3" t="inlineStr">
        <is>
          <t>Related Party Transaction [Line Items]</t>
        </is>
      </c>
    </row>
    <row r="7">
      <c r="A7" s="4" t="inlineStr">
        <is>
          <t>Management fee revenues</t>
        </is>
      </c>
      <c r="B7" s="6" t="n">
        <v>19000</v>
      </c>
    </row>
    <row r="8">
      <c r="A8" s="4" t="inlineStr">
        <is>
          <t>Percentage of voting interest</t>
        </is>
      </c>
      <c r="B8" s="4" t="inlineStr">
        <is>
          <t>50.00%</t>
        </is>
      </c>
    </row>
    <row r="9">
      <c r="A9" s="4" t="inlineStr">
        <is>
          <t>Laredo Theatre, Ltd</t>
        </is>
      </c>
    </row>
    <row r="10">
      <c r="A10" s="3" t="inlineStr">
        <is>
          <t>Related Party Transaction [Line Items]</t>
        </is>
      </c>
    </row>
    <row r="11">
      <c r="A11" s="4" t="inlineStr">
        <is>
          <t>Company's interest in Laredo</t>
        </is>
      </c>
      <c r="B11" s="4" t="inlineStr">
        <is>
          <t>75.00%</t>
        </is>
      </c>
    </row>
    <row r="12">
      <c r="A12" s="4" t="inlineStr">
        <is>
          <t>Lone Star Theatre's interest in Laredo</t>
        </is>
      </c>
      <c r="B12" s="4" t="inlineStr">
        <is>
          <t>25.00%</t>
        </is>
      </c>
    </row>
    <row r="13">
      <c r="A13" s="4" t="inlineStr">
        <is>
          <t>Ownership interest held by David Roberts</t>
        </is>
      </c>
      <c r="B13" s="4" t="inlineStr">
        <is>
          <t>100.00%</t>
        </is>
      </c>
    </row>
    <row r="14">
      <c r="A14" s="4" t="inlineStr">
        <is>
          <t>Percentage of common stock held by Chairman of the Board of Directors</t>
        </is>
      </c>
      <c r="B14" s="4" t="inlineStr">
        <is>
          <t>8.00%</t>
        </is>
      </c>
    </row>
    <row r="15">
      <c r="A15" s="4" t="inlineStr">
        <is>
          <t>Percentage of management fees based on theatre revenues</t>
        </is>
      </c>
      <c r="B15" s="4" t="inlineStr">
        <is>
          <t>5.00%</t>
        </is>
      </c>
    </row>
    <row r="16">
      <c r="A16" s="4" t="inlineStr">
        <is>
          <t>Maximum amount of theater revenue used to calculate management fees</t>
        </is>
      </c>
      <c r="B16" s="6" t="n">
        <v>50000000</v>
      </c>
    </row>
    <row r="17">
      <c r="A17" s="4" t="inlineStr">
        <is>
          <t>Percentage of management fees based on theatre revenues in excess</t>
        </is>
      </c>
      <c r="B17" s="4" t="inlineStr">
        <is>
          <t>3.00%</t>
        </is>
      </c>
    </row>
    <row r="18">
      <c r="A18" s="4" t="inlineStr">
        <is>
          <t>Minimum amount of theater revenue used to calculate management fees</t>
        </is>
      </c>
      <c r="B18" s="6" t="n">
        <v>50000000</v>
      </c>
    </row>
    <row r="19">
      <c r="A19" s="4" t="inlineStr">
        <is>
          <t>Management fee revenues</t>
        </is>
      </c>
      <c r="B19" s="5" t="n">
        <v>123000</v>
      </c>
      <c r="C19" s="6" t="n">
        <v>539000</v>
      </c>
    </row>
    <row r="20">
      <c r="A20" s="4" t="inlineStr">
        <is>
          <t>Copper Beech Capital LLC</t>
        </is>
      </c>
    </row>
    <row r="21">
      <c r="A21" s="3" t="inlineStr">
        <is>
          <t>Related Party Transaction [Line Items]</t>
        </is>
      </c>
    </row>
    <row r="22">
      <c r="A22" s="4" t="inlineStr">
        <is>
          <t>Amount paid for the use of aircraft</t>
        </is>
      </c>
      <c r="B22" s="6" t="n">
        <v>12000</v>
      </c>
      <c r="C22" s="5" t="n">
        <v>111000</v>
      </c>
    </row>
    <row r="23">
      <c r="A23" s="4" t="inlineStr">
        <is>
          <t>Syufy Enterprises, LP</t>
        </is>
      </c>
    </row>
    <row r="24">
      <c r="A24" s="3" t="inlineStr">
        <is>
          <t>Related Party Transaction [Line Items]</t>
        </is>
      </c>
    </row>
    <row r="25">
      <c r="A25" s="4" t="inlineStr">
        <is>
          <t>Number of theatres leased | Theatre</t>
        </is>
      </c>
      <c r="B25" s="5" t="n">
        <v>14</v>
      </c>
    </row>
    <row r="26">
      <c r="A26" s="4" t="inlineStr">
        <is>
          <t>Number of parking facilities leased | Facility</t>
        </is>
      </c>
      <c r="B26" s="5" t="n">
        <v>1</v>
      </c>
    </row>
    <row r="27">
      <c r="A27" s="4" t="inlineStr">
        <is>
          <t>Total number of leases | Lease</t>
        </is>
      </c>
      <c r="B27" s="5" t="n">
        <v>15</v>
      </c>
    </row>
    <row r="28">
      <c r="A28" s="4" t="inlineStr">
        <is>
          <t>Number of leases with minimum annual rent | Lease</t>
        </is>
      </c>
      <c r="B28" s="5" t="n">
        <v>14</v>
      </c>
    </row>
    <row r="29">
      <c r="A29" s="4" t="inlineStr">
        <is>
          <t>Number of leases without minimum annual rent | Lease</t>
        </is>
      </c>
      <c r="B29" s="5" t="n">
        <v>1</v>
      </c>
    </row>
    <row r="30">
      <c r="A30" s="4" t="inlineStr">
        <is>
          <t>Total rent paid to Syufy</t>
        </is>
      </c>
      <c r="B30" s="6" t="n">
        <v>17271000</v>
      </c>
      <c r="C30" s="6" t="n">
        <v>2000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50:45Z</dcterms:created>
  <dcterms:modified xmlns:dcterms="http://purl.org/dc/terms/" xmlns:xsi="http://www.w3.org/2001/XMLSchema-instance" xsi:type="dcterms:W3CDTF">2020-11-05T06:50:45Z</dcterms:modified>
</cp:coreProperties>
</file>